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Business" sheetId="8" r:id="rId8"/>
    <s:sheet name="Summary of Significant Accounti" sheetId="9" r:id="rId9"/>
    <s:sheet name="Acquisitions" sheetId="10" r:id="rId10"/>
    <s:sheet name="Inventories and Cost of Contrac" sheetId="11" r:id="rId11"/>
    <s:sheet name="Property, Plant and Equipment, " sheetId="12" r:id="rId12"/>
    <s:sheet name="Other Non-current Assets" sheetId="13" r:id="rId13"/>
    <s:sheet name="Goodwill and Other Intangible A" sheetId="14" r:id="rId14"/>
    <s:sheet name="Debt" sheetId="15" r:id="rId15"/>
    <s:sheet name="Income Taxes" sheetId="16" r:id="rId16"/>
    <s:sheet name="Employee Retirement Benefit Pla" sheetId="17" r:id="rId17"/>
    <s:sheet name="Commitments and Contingencies" sheetId="18" r:id="rId18"/>
    <s:sheet name="Stock-Based Compensation" sheetId="19" r:id="rId19"/>
    <s:sheet name="(Loss) Earnings Per Share Data" sheetId="20" r:id="rId20"/>
    <s:sheet name="Stock Repurchase Plan" sheetId="21" r:id="rId21"/>
    <s:sheet name="Restructuring Activities" sheetId="22" r:id="rId22"/>
    <s:sheet name="Business Segments" sheetId="23" r:id="rId23"/>
    <s:sheet name="Business, Geographic and Sales " sheetId="24" r:id="rId24"/>
    <s:sheet name="Quarterly Results of Operations" sheetId="25" r:id="rId25"/>
    <s:sheet name="Valuation and Qualifying Accoun" sheetId="26" r:id="rId26"/>
    <s:sheet name="Summary of Significant Accoun27" sheetId="27" r:id="rId27"/>
    <s:sheet name="Summary of Significant Accoun28" sheetId="28" r:id="rId28"/>
    <s:sheet name="Acquisitions (Tables)" sheetId="29" r:id="rId29"/>
    <s:sheet name="Inventories and Cost of Contr30" sheetId="30" r:id="rId30"/>
    <s:sheet name="Property, Plant and Equipment31" sheetId="31" r:id="rId31"/>
    <s:sheet name="Other Non-current Assets (Table" sheetId="32" r:id="rId32"/>
    <s:sheet name="Goodwill and Other Intangible33" sheetId="33" r:id="rId33"/>
    <s:sheet name="Income Taxes (Tables)" sheetId="34" r:id="rId34"/>
    <s:sheet name="Employee Retirement Benefit P35" sheetId="35" r:id="rId35"/>
    <s:sheet name="Commitments and Contingencies (" sheetId="36" r:id="rId36"/>
    <s:sheet name="Stock-Based Compensation (Table" sheetId="37" r:id="rId37"/>
    <s:sheet name="(Loss) Earnings Per Share Data " sheetId="38" r:id="rId38"/>
    <s:sheet name="Restructuring Activities (Table" sheetId="39" r:id="rId39"/>
    <s:sheet name="Business Segments (Tables)" sheetId="40" r:id="rId40"/>
    <s:sheet name="Business, Geographic and Sale41" sheetId="41" r:id="rId41"/>
    <s:sheet name="Quarterly Results of Operatio42" sheetId="42" r:id="rId42"/>
    <s:sheet name="Summary of Significant Accoun43" sheetId="43" r:id="rId43"/>
    <s:sheet name="Summary of Significant Accoun44" sheetId="44" r:id="rId44"/>
    <s:sheet name="Summary of Significant Accoun45" sheetId="45" r:id="rId45"/>
    <s:sheet name="Acquisitions Allocation of Tota" sheetId="46" r:id="rId46"/>
    <s:sheet name="Acquisitions (Details Textual)" sheetId="47" r:id="rId47"/>
    <s:sheet name="Acquisitions Pro Forma Informat" sheetId="48" r:id="rId48"/>
    <s:sheet name="Acquisitions Changes to Goodwil" sheetId="49" r:id="rId49"/>
    <s:sheet name="Inventories and Cost of Contr50" sheetId="50" r:id="rId50"/>
    <s:sheet name="Property, Plant and Equipment51" sheetId="51" r:id="rId51"/>
    <s:sheet name="Other Non-current Assets (Detai" sheetId="52" r:id="rId52"/>
    <s:sheet name="Other Non-current Assets (Det53" sheetId="53" r:id="rId53"/>
    <s:sheet name="Goodwill and Other Intangible54" sheetId="54" r:id="rId54"/>
    <s:sheet name="Goodwill and Other Intangible55" sheetId="55" r:id="rId55"/>
    <s:sheet name="Goodwill and Other Intangible56" sheetId="56" r:id="rId56"/>
    <s:sheet name="Goodwill and Other Intangible57" sheetId="57" r:id="rId57"/>
    <s:sheet name="Debt (Details Textual)" sheetId="58" r:id="rId58"/>
    <s:sheet name="Income Taxes (Details)" sheetId="59" r:id="rId59"/>
    <s:sheet name="Income Taxes (Details 1)" sheetId="60" r:id="rId60"/>
    <s:sheet name="Income Taxes (Details 2)" sheetId="61" r:id="rId61"/>
    <s:sheet name="Income Taxes (Details 3)" sheetId="62" r:id="rId62"/>
    <s:sheet name="Income Taxes (Details Textual)" sheetId="63" r:id="rId63"/>
    <s:sheet name="Employee Retirement Benefit P64" sheetId="64" r:id="rId64"/>
    <s:sheet name="Employee Retirement Benefit P65" sheetId="65" r:id="rId65"/>
    <s:sheet name="Employee Retirement Benefit P66" sheetId="66" r:id="rId66"/>
    <s:sheet name="Employee Retirement Benefit P67" sheetId="67" r:id="rId67"/>
    <s:sheet name="Employee Retirement Benefit P68" sheetId="68" r:id="rId68"/>
    <s:sheet name="Employee Retirement Benefit P69" sheetId="69" r:id="rId69"/>
    <s:sheet name="Employee Retirement Benefit P70" sheetId="70" r:id="rId70"/>
    <s:sheet name="Employee Retirement Benefit P71" sheetId="71" r:id="rId71"/>
    <s:sheet name="Employee Retirement Benefit P72" sheetId="72" r:id="rId72"/>
    <s:sheet name="Commitments and Contingencies73" sheetId="73" r:id="rId73"/>
    <s:sheet name="Commitments and Contingencies74" sheetId="74" r:id="rId74"/>
    <s:sheet name="Stock-Based Compensation (Detai" sheetId="75" r:id="rId75"/>
    <s:sheet name="Stock-Based Compensation (Det76" sheetId="76" r:id="rId76"/>
    <s:sheet name="Stock-Based compensation (Det77" sheetId="77" r:id="rId77"/>
    <s:sheet name="Stock-Based Compensation (Det78" sheetId="78" r:id="rId78"/>
    <s:sheet name="Stock-Based Compensation (Det79" sheetId="79" r:id="rId79"/>
    <s:sheet name="Stock-Based Compensation (Det80" sheetId="80" r:id="rId80"/>
    <s:sheet name="Stock-Based Compensation (Det81" sheetId="81" r:id="rId81"/>
    <s:sheet name="(Loss) Earnings Per Share Dat82" sheetId="82" r:id="rId82"/>
    <s:sheet name="(Loss) Earnings Per Share Dat83" sheetId="83" r:id="rId83"/>
    <s:sheet name="Stock Repurchase Plan (Details " sheetId="84" r:id="rId84"/>
    <s:sheet name="Restructuring Activities (Detai" sheetId="85" r:id="rId85"/>
    <s:sheet name="Business Segments (Details)" sheetId="86" r:id="rId86"/>
    <s:sheet name="Business, Geographic and Sale87" sheetId="87" r:id="rId87"/>
    <s:sheet name="Business, Geographic and Sale88" sheetId="88" r:id="rId88"/>
    <s:sheet name="Business, Geographic and Sale89" sheetId="89" r:id="rId89"/>
    <s:sheet name="Business, Geographic and Sale90" sheetId="90" r:id="rId90"/>
    <s:sheet name="Quarterly Results of Operatio91" sheetId="91" r:id="rId91"/>
    <s:sheet name="Valuation and Qualifying Acco92" sheetId="92" r:id="rId92"/>
  </s:sheets>
  <s:definedNames/>
  <s:calcPr calcId="124519" calcMode="auto" fullCalcOnLoad="1"/>
</s:workbook>
</file>

<file path=xl/sharedStrings.xml><?xml version="1.0" encoding="utf-8"?>
<sst xmlns="http://schemas.openxmlformats.org/spreadsheetml/2006/main" uniqueCount="928">
  <si>
    <t>Document and Entity Information - USD ($) $ in Thousands</t>
  </si>
  <si>
    <t>12 Months Ended</t>
  </si>
  <si>
    <t>Jul. 03, 2016</t>
  </si>
  <si>
    <t>Aug. 31, 2016</t>
  </si>
  <si>
    <t>Dec. 24, 2015</t>
  </si>
  <si>
    <t>Document And Entity Information [Abstract]</t>
  </si>
  <si>
    <t>Entity Registrant Name</t>
  </si>
  <si>
    <t>SPARTON CORP</t>
  </si>
  <si>
    <t>Entity Central Index Key</t>
  </si>
  <si>
    <t>Current Fiscal Year End Date</t>
  </si>
  <si>
    <t>--07-03</t>
  </si>
  <si>
    <t>Entity Filer Category</t>
  </si>
  <si>
    <t>Accelerated Filer</t>
  </si>
  <si>
    <t>Document Type</t>
  </si>
  <si>
    <t>10-K</t>
  </si>
  <si>
    <t>Document Period End Date</t>
  </si>
  <si>
    <t>Jul. 3,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Accounts receivable, net of allowance for doubtful accounts of $407 and $173, respectively</t>
  </si>
  <si>
    <t>Inventories and cost of contracts in progress, net</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salaries and wages</t>
  </si>
  <si>
    <t>Accrued health benefits</t>
  </si>
  <si>
    <t>Performance based payments on customer contracts</t>
  </si>
  <si>
    <t>Current portion of capital lease obligations</t>
  </si>
  <si>
    <t>Other accrued expenses</t>
  </si>
  <si>
    <t>Total current liabilities</t>
  </si>
  <si>
    <t>Credit facility</t>
  </si>
  <si>
    <t>Capital lease obligations, less current portion</t>
  </si>
  <si>
    <t>Environmental remediation</t>
  </si>
  <si>
    <t>Pension liability</t>
  </si>
  <si>
    <t>Total liabilities</t>
  </si>
  <si>
    <t>Commitments and contingencies</t>
  </si>
  <si>
    <t xml:space="preserve"> </t>
  </si>
  <si>
    <t>Shareholders’ Equity:</t>
  </si>
  <si>
    <t>Preferred stock, no par value; 200,000 shares authorized; none issued</t>
  </si>
  <si>
    <t>Common stock, $1.25 par value; 15,000,000 shares authorized, 9,845,469 and 9,886,618 shares issued and outstanding, respectively</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Jun. 30, 2014</t>
  </si>
  <si>
    <t>Income Statement [Abstract]</t>
  </si>
  <si>
    <t>Net sales</t>
  </si>
  <si>
    <t>Cost of goods sold</t>
  </si>
  <si>
    <t>Gross profit</t>
  </si>
  <si>
    <t>Operating expense:</t>
  </si>
  <si>
    <t>Selling and administrative expenses</t>
  </si>
  <si>
    <t>Internal research and development expenses</t>
  </si>
  <si>
    <t>Amortization of intangible assets</t>
  </si>
  <si>
    <t>Restructuring charges</t>
  </si>
  <si>
    <t>Reversal of accrued contingent consideration</t>
  </si>
  <si>
    <t>Impairment of goodwill</t>
  </si>
  <si>
    <t>Legal settlement</t>
  </si>
  <si>
    <t>Total operating expense</t>
  </si>
  <si>
    <t>Operating (loss) income</t>
  </si>
  <si>
    <t>Other income (expense):</t>
  </si>
  <si>
    <t>Interest expense</t>
  </si>
  <si>
    <t>Other, net</t>
  </si>
  <si>
    <t>Total other expense, net</t>
  </si>
  <si>
    <t>(Loss) income before income taxes</t>
  </si>
  <si>
    <t>Income taxes</t>
  </si>
  <si>
    <t>Net (loss) income</t>
  </si>
  <si>
    <t>(Loss) income per share of common stock:</t>
  </si>
  <si>
    <t>Income per share of common stock: Basic (in dollars per share)</t>
  </si>
  <si>
    <t>Income per share of common stock: Diluted (in dollars per share)</t>
  </si>
  <si>
    <t>Weighted average shares of common stock outstanding:</t>
  </si>
  <si>
    <t>Weighted average shares outstanding - Basic (in shares)</t>
  </si>
  <si>
    <t>Weighted average shares outstanding - Diluted (in shares)</t>
  </si>
  <si>
    <t>Consolidated Statements of Comprehensive Income - USD ($) $ in Thousands</t>
  </si>
  <si>
    <t>Statement of Comprehensive Income [Abstract]</t>
  </si>
  <si>
    <t>Other comprehensive (loss) income, net:</t>
  </si>
  <si>
    <t>Pension experience (loss) gain, net of tax benefit</t>
  </si>
  <si>
    <t>Pension amortization of unrecognized net actuarial loss, net of tax</t>
  </si>
  <si>
    <t>Pension pro rata recognition of lump-sum settlements, net of tax</t>
  </si>
  <si>
    <t>Unrecognized gain (loss) on marketable equity securities, net of tax</t>
  </si>
  <si>
    <t>Other comprehensive (loss) income, net</t>
  </si>
  <si>
    <t>Comprehensive (loss) income</t>
  </si>
  <si>
    <t>Consolidated Statements of Cash Flows - USD ($) $ in Thousands</t>
  </si>
  <si>
    <t>Cash Flows from Operating Activities:</t>
  </si>
  <si>
    <t>Adjustments to reconcile net (loss) income to net cash provided by operating activities:</t>
  </si>
  <si>
    <t>Depreciation</t>
  </si>
  <si>
    <t>Stock-based compensation expense</t>
  </si>
  <si>
    <t>Loss on sale of property, plant and equipment, net</t>
  </si>
  <si>
    <t>Loss on sale of securities available for sale</t>
  </si>
  <si>
    <t>Excess tax benefit from stock-based compensation</t>
  </si>
  <si>
    <t>Amortization of deferred financing costs</t>
  </si>
  <si>
    <t>Gross profit effect of capitalized profit in inventory from acquisition</t>
  </si>
  <si>
    <t>Changes in operating assets and liabilities, net of business acquisitions:</t>
  </si>
  <si>
    <t>Accounts receivable</t>
  </si>
  <si>
    <t>Inventories and cost of contracts in progress</t>
  </si>
  <si>
    <t>Prepaid expenses and other assets</t>
  </si>
  <si>
    <t>Accounts payable and accrued expenses</t>
  </si>
  <si>
    <t>Net cash provided by operating activities</t>
  </si>
  <si>
    <t>Cash Flows from Investing Activities:</t>
  </si>
  <si>
    <t>Acquisition of businesses, net of cash acquired</t>
  </si>
  <si>
    <t>Proceeds from sale of securities available for sale</t>
  </si>
  <si>
    <t>Purchases of property, plant and equipment</t>
  </si>
  <si>
    <t>Proceeds from sale of property, plant and equipment</t>
  </si>
  <si>
    <t>Purchase of securities available for sale</t>
  </si>
  <si>
    <t>Net cash used in investing activities</t>
  </si>
  <si>
    <t>Cash Flows from Financing Activities:</t>
  </si>
  <si>
    <t>Borrowings from credit facility</t>
  </si>
  <si>
    <t>Repayments against credit facility</t>
  </si>
  <si>
    <t>Payment of debt financing costs</t>
  </si>
  <si>
    <t>Repurchase of stock</t>
  </si>
  <si>
    <t>Payments under capital lease agreements</t>
  </si>
  <si>
    <t>Proceeds from the exercise of stock options</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Machinery and equipment financed under capital leases</t>
  </si>
  <si>
    <t>Supplemental disclosure of non-cash investing activities:</t>
  </si>
  <si>
    <t>Adjustments to acquired companies' opening balance sheets</t>
  </si>
  <si>
    <t>Consolidated Statements of Shareholders' Equity - USD ($) $ in Thousands</t>
  </si>
  <si>
    <t>Total</t>
  </si>
  <si>
    <t>Common Stock</t>
  </si>
  <si>
    <t>Capital In Excess of Par Value</t>
  </si>
  <si>
    <t>Retained Earnings</t>
  </si>
  <si>
    <t>Accumulated Other Comprehensive Loss</t>
  </si>
  <si>
    <t>Beginning balance at Jun. 30, 2013</t>
  </si>
  <si>
    <t>Beginning balance (in shares) at Jun. 30, 2013</t>
  </si>
  <si>
    <t>Increase (Decrease) in Stockholders' Equity [Roll Forward]</t>
  </si>
  <si>
    <t>Issuance of stock</t>
  </si>
  <si>
    <t>Issuance of stock (in shares)</t>
  </si>
  <si>
    <t>Forfeiture of restricted stock</t>
  </si>
  <si>
    <t>Forfeiture of restricted stock (in shares)</t>
  </si>
  <si>
    <t>Repurchase of stock (in shares)</t>
  </si>
  <si>
    <t>Exercise of stock options</t>
  </si>
  <si>
    <t>Exercise of stock options (in shares)</t>
  </si>
  <si>
    <t>Stock-based compensation</t>
  </si>
  <si>
    <t>Comprehensive income, net of tax</t>
  </si>
  <si>
    <t>Ending balance at Jun. 30, 2014</t>
  </si>
  <si>
    <t>Ending balance (in shares) at Jun. 30, 2014</t>
  </si>
  <si>
    <t>Ending balance at Jun. 30, 2015</t>
  </si>
  <si>
    <t>Ending balance (in shares) at Jun. 30, 2015</t>
  </si>
  <si>
    <t>Ending balance at Jul. 03, 2016</t>
  </si>
  <si>
    <t>Ending balance (in shares) at Jul. 03, 2016</t>
  </si>
  <si>
    <t>Business</t>
  </si>
  <si>
    <t>Business [Abstract]</t>
  </si>
  <si>
    <t>Business Sparton Corporation and subsidiaries (the “Company” or “Sparton”) has been in continuous existence since 1900. It was last reorganized in 1919 as an Ohio corporation.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anufacturing &amp; Design Services (“MDS”) and Engineered Components &amp; Products (“ECP”). Prior to fiscal 2015, the Company reported under three reportable business segments; Medical Device (“Medical”), Complex Systems (“CS”) and Defense &amp; Security Systems (“DSS”). The prior periods herein reflect this change in segment reporting. See Note 16, Business Segments, of the "Notes to Consolidated Financial Statements" in this form 10-K for a further discussion of business segments. All of the Company's facilities are certified to one or more of the ISO/AS standards, including ISO 9001, AS9100 and ISO 13485, with most having additional certifications based on the needs of the customers they serve. The majority of the Company's customers are in highly regulated industries where strict adherence to regulations such as the International Tariff and Arms Regulations ("ITAR") is necessary. The Company's products and services include offerings for Original Equipment Manufacturers (“OEM”) and Emerging Technology (“ET”) customers that utilize microprocessor-based systems which include transducers, printed circuit boards and assemblies, sensors and electromechanical components, as well as development and design engineering services relating to these product sales. Sparton also develops and manufactures sonobuoys, anti-submarine warfare (“ASW”) devices used by the United States Navy and foreign governments that meet Department of State licensing requirements. Additionally, Sparton manufactures rugged flat panel display systems for military panel PC workstations, air traffic control and industrial applications as well as high performance industrial grade computer systems and peripherals. Many of the physical and technical attributes in the production of these proprietary products are similar to those required in the production of the Company's other electrical and electromechanical products and assemblies. For fiscal year 2016, the Company has changed from a calendar year to a 52-53 week year (5-4-4 basis) ending on the Sunday closest to June 30. Therefore, the financial results of certain fiscal years and the associated 14 week quarters, will not be exactly comparable to the prior and subsequent 52 week fiscal years and the associated quarters having only 13 weeks. The change was not deemed a change in fiscal year for purposes of reporting subject to Rule 13a-10 or 15d-10; hence, no transition reports are required. The Company has made the change in fiscal years on a prospective basis and thus the change will not impact the Company’s financial statements as of and for fiscal year 2016 or any interim period therein. The Company believes the change in fiscal years will provide numerous benefits, including more consistency between reported periods and to better align its reporting periods with the Company’s peer group. On April 27, 2016, Sparton announced that its Board of Directors had authorized a process to identify parties interested in acquiring the Company. This process is ongoing and there can be no assurance that this process will result in a consummation of any transaction. The Company cannot currently determine if the process will ultimately conclude in a sale of all or some of its assets. As such, no adjustments have been made to the Company’s carrying value of its assets or liabilities as a result of the contemplated sale.</t>
  </si>
  <si>
    <t>Summary of Significant Accounting Policies</t>
  </si>
  <si>
    <t>Accounting Policies [Abstract]</t>
  </si>
  <si>
    <t xml:space="preserve"> Summary of Significant Accounting Policies Basis of presentation and principles of consolidation —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Use of estimates —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 Cash and cash equivalents — Cash and cash equivalents include cash on hand, demand deposits and money market funds with original maturities of three months or less. Cash equivalents are stated at cost which approximates fair value. Accounts receivable, credit practices and allowances for doubtful accounts —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 Inventories and costs of contracts in progress — Inventories are valued at the lower of cost (first-in, first-out basis) or market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8,963 and $7,456 respectively, at July 3, 2016 and June 30, 2015 . At July 3, 2016 and June 30, 2015 , current liabilities include performance based payments of $0 and $1,756 , respectively, on government contracts. As these payments were in excess of cost, there is no inventory to which the government would claim title and, therefore, no offset to inventory has been made.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 The Company recorded inventory write-downs totaling $1,653 , $927 and $468 for fiscal years 2016 , 2015 and 2014 , respectively. These charges are included in cost of goods sold for the periods presented. If inventory that has previously been impaired is subsequently sold, the amount of reduced cost basis is reflected as cost of goods sold. The Company experienced minimal subsequent sales of excess and obsolete inventory during fiscal years 2016 , 2015 and 2014 that resulted in higher gross margins due to previous write-downs. Such sales and the impact of those sales on gross margin were not material to the years presented. Property, plant and equipment, net —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 Estimated useful lives generally range from twelve to thirty-nine years for buildings and improvements, twelve years for machinery and equipment and five years for test equipment. Goodwill — Goodwill resulting from business combinations represents the excess of purchase price over the fair value of the net assets of the businesses acquired. Goodwill is not amortized, but rather tested for impairment annually, as well as whenever there are events or changes in circumstances (triggering events) which suggest that the carrying value of goodwill may not be recoverable. The Company performs its annual goodwill impairment testing in the fourth quarter based on its historical financial results through the third quarter end. The goodwill impairment test is performed at the reporting unit level, which is the lowest level at which goodwill is evaluated for management purposes. The Company has identified reporting units to be its two reportable business segments - MDS and ECP for fiscal years 2016 and 2015. In fiscal year 2014 the Company had three reportable business segments determined to be its identified reporting units - Medical, Complex Systems and DSS. 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The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If the carrying value of the reporting unit exceeds the fair value in the first step, a second step is performed to measure the amount of an impairment loss. In the second step, an impairment loss is recognized for any excess of the carrying value of the reporting unit’s goodwill over its implied fair value. The implied fair value of goodwill is determined by allocating the fair value of the reporting unit using a residual fair value allocation. The residual fair value allocated to goodwill is the implied fair value of the reporting unit's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 further loss of a significant customer, or the inability to achieve sufficient organic revenue growth to offset fluctuations in customer demand. The Company's fiscal year 2014 quantitative annual tests of goodwill (Step 1) related to the Medical, Complex Systems and DSS reporting units resulted in fair values in excess of the related carrying values of the assets and as such did not indicate that the related goodwill was impaired. The Company determined at that time that the fair value of the three reporting units substantially exceeded their carrying values, by 70% , 33% and over 1,100% , respectively. In fiscal 2015, the Company elected to perform the optional qualitative assessment of goodwill and concluded that it was more likely than not that the fair value of goodwill in its reporting units was in excess of its respective carrying amount and therefore, no further testing was required. In fiscal 2016, the Step 1 impairment testing of goodwill was performed and resulted in the carrying values of its MDS reporting unit in excess of its fair value indicating potential impairment. The decline in value in the MDS reporting unit was a result of the underperformance of the Company’s most recent acquisition (Hunter Technology Corporation), and the inability to achieve sufficient organic revenue growth to offset the loss of a large customer due to insourcing, as well as revenue declines due to fluctuations in customer demand across the MDS reporting unit. The Company performed the Step 2 analysis of goodwill impairment for this reporting unit and based on the valuation of the reporting unit as well as the fair value of the reporting unit's individual tangible and intangible assets, it was determined that goodwill within this reporting unit was fully impaired. As such, the Company recorded an impairment of goodwill charge of $64,174 . Prior to the fourth quarter of fiscal 2016, no triggering events or other facts and circumstances were identified that indicated that it was more likely than not that the fair value of the MDS segment was less than its carrying value. The impairment recognized in the fourth quarter of fiscal 2016 was a result of the continued underperformance of the acquired Hunter Technology Corporation operations and the inability of the Company to achieve sufficient organic revenue growth to offset fluctuations in customer demands. The fair value of the Company’s ECP reporting unit was in excess of its carrying value and, as such, indicated no impairment of goodwill. Other Intangible Assets — The Company’s intangible assets other than goodwill represent the values assigned to acquired customer relationships, acquired non-compete agreements, acquired trademarks/trade names and acquired unpatented technology. At July 3, 2016 , customer relationships and non-compete agreements totaling $27,650 and $1,998 , respectively, are included in the MDS segment, while customer relationships, non-compete agreements, trademarks/trade names and unpatented technology totaling $4,975 , $195 , $1,382 and $733 , respectively, are included in the ECP segment. The impairment test for these intangible assets is conducted when impairment indicators are present. The Company continually evaluates whether events or circumstances have occurred that would indicate the remaining estimated useful lives of its intangible assets warrant revision or that the remaining balance of such assets may not be recoverable. The Company uses an estimate of the related undiscounted cash flows over the remaining life of the asset in measuring whether the asset is recoverable. If the carrying amount of an asset exceeds its estimated undiscounted future cash flows, an impairment charge would be recognized for the amount that the carrying amount of the asset exceeds the fair value of the asset. The Company’s fair value estimates related to its intangible assets impairment analyses are based on Level 3 inputs within the fair value hierarchy as described below in this note under “Fair value measurements.” The Company had a third-party valuation of the recoverability of intangible assets performed in the fourth quarter of fiscal 2016 and it was determined that the assets were fully recoverable and no write-down of such assets was necessary. Acquired customer relationships are being amortized using an accelerated methodology over periods of seven to fifteen years. Acquired non-compete agreements are being amortized on a straight-line basis over periods of two to five years as the ratable decline in value over time is most consistent with the contractual nature of these assets. Acquired trademarks/trade names are being amortized on a straight-line basis over periods of one to ten years and acquired unpatented technology is being amortized using an accelerated methodology over seven years. Impairment of long-lived assets — The Company reviews other long-lived assets that are not held for sale (including intangibles other than goodwill)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 and are reviewed at least quarterly. Stock-based compensation —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 See Note 12, Stock-Based Compensation, of the "Notes to Consolidated Financial Statements" in this Form 10-K for a further discussion of stock-based compensation. (Loss) earnings per share — Basic (loss) earnings per share is based on the weighted average number of common shares and participating securities outstanding during the period. Diluted earnings or los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or loss per share calculations. Unvested contingently issuable participating restricted shares are excluded from basic (loss) earnings per share. In the event of a net loss, unvested restricted stock awards are excluded from the calculation of both basic and diluted loss per share. See Note 13, (Loss) Earnings Per Share Data, of the "Notes to Consolidated Financial Statements" in this Form 10-K for a further discussion. Income taxes -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ERAPSCO Agreement — Sparton is a 50 / 50 joint venture (“JV”) partner with UnderSea Sensor Systems, Inc. (“USSI”), the only other major producer of U.S. derivative sonobuoys. USSI’s parent company is Ultra Electronics Holdings PLC, based in the United Kingdom. The JV operates under the name ERAPSCO and allows Sparton and USSI to combine their own unique and complementary backgrounds to jointly develop and produce U.S. derivative sonobuoy designs for the U.S. Navy as well as foreign governments that meet Department of State licensing requirements. ERAPSCO maintains the DBA Sonobuoy TechSystems through which it conducts business directly with foreign governments. In concept, and in practice, ERAPSCO serves as a pass-through entity maintaining no funds or assets. While the JV provides the opportunity to maximize efficiencies in the design and development of the related sonobuoys, both of the joint venture partners function independently as subcontractors; therefore, there is no separate entity to be accounted for or consolidated. The Board of Directors of ERAPSCO has the responsibility for the overall management and operation of the JV. The six member board consists of equal representation (full time employees) from both JV partners for three year terms. Personnel necessary for the operation of ERAPSCO, specifically a president, vice president, general manager, contract administrator and financial manager, are similarly assigned by the JV partners for rotating thre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50 / 50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Sparton or USSI handles the complete production and delivery of sonobuoys to ERAPSCO's customer. In other instances, either Sparton or USSI starts the production and ship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since 1987 and historically, the agreed upon products included under the JV were generally developmental sonobuoys. In 2007 ,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 Revenue recognition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ECP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At July 3, 2016 and June 30, 2015 , current liabilities include payments in excess of costs of $0 and $1,756 , respectively, on government contracts. As noted above, sales related to these billings are recognized based upon units completed and are not recognized at the time of billings. A provision for the entire amount of a loss on a contract is charged to operations as soon as the loss is identified and the amount is reasonably determinable. Shipping and handling costs are included in cost of goods sold. Advertising Costs — The Company expenses advertising costs as they are incurred. Advertising expense was $106 , $160 and $191 for fiscal years 2016 , 2015 and 2014 , respectively. Research and development expenditures — Internal research and development expenses reflect costs incurred for the internal development of technologies for use in undersea warfare, navigation, hand held targeting applications as wells as rugged computer and display devices. These costs include salaries and related expenses, contract labor and consulting costs, materials and the cost of certain research and development specific equipment. The Company incurred $2,344 , $1,502 and $1,169 of internally funded research and development expenses during fiscal years 2016, 2015 and 2014, respectively. Customer funded research and development costs, which are usually part of a larger production agreement, totaled $16,736 , $9,944 and $9,708 for the fiscal years 2016 , 2015 and 2014 , respectively. Fair value measurements —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As of July 3, 2016, the Company had no assets or liabilities which it measures and carries on its balance sheet at fair value on a recurring basis. The fair value of the Company's Credit Facility (as defined below) debt at July 3, 2016 approximated its carrying value of $97,206 , as the rates on these borrowings are variable in nature. In the event of an acquisition, the Company estimates the fair value of the assets acquired and liabilities assumed at acquisition date. See Note 3, Acquisitions, of the "Notes to Consolidated Financial Statements" in this form 10-K for a further discussion of these estimated fair values. The fair value of accounts receivable and accounts payable approximated their carrying values at both July 3, 2016 and June 30, 2015 . The Company held marketable equity securities of $0 and $847 at the end of fiscal years 2016 and 2015, respectively. At the end of fiscal year 2015, the securities were classified as available-for-sale and recorded in other non-current assets on the Consolidated Balance Sheets. These securities were carried at estimated fair value with unrealized gains and losses reflected in Accumulated Other Comprehensive Income and were classified as Level 1 in the fair value hierarchy. The assessment for impairment of marketable equity securities as available-for-sale is based on established financial methodologies, including quoted market prices for publicly traded securities. If the Company had determined that a loss in the value of the investment was other than temporary, any such losses would have been recorded in other expense (income), net. The table below presents a reconciliation for liabilities measured at fair value on a recurring basis using significant unobservable inputs (Level 3) for fiscal years 2016 and 2015 . June 30, Purchase or additions June 30, Write-down July 3, Liabilities: Contingent consideration $ — $ 1,530 $ 1,530 $ (1,530 ) $ — Market risk exposure — The Company manufactures its products in the United States, Canada and Vietnam. Sales of the Company’s products are in the U.S. and foreign markets. The Company is subject to foreign currency exchange rate risk relating to intercompany activity and balances and to receipts from customers and payments to suppliers in foreign currencies. Adjustments related to the remeasurement of the Company's Canadian and Vietnamese financial statements into U.S. dollars are included in current earnings. As a result, the Company's financial results could be affected by factors such as changes in foreign currency exchange rates or economic conditions in the domestic and foreign markets in which the Company operates. However, minimal third party receivables and payables are denominated in foreign currency and the related market risk exposure is considered to be immaterial. The Company's revolving credit line, when drawn upon, is subject to future interest rate fluctuations which could potentially have a negative impact on cash flows of the Company. The Company had $97,206 outstanding under its credit facility at July 3, 2016 . A prospective increase of 100 basis points in the interest rate applicable to the Company's outstanding borrowings under its Credit Facility would result in an increase of $972 in its annual interest expense. The Company is not party to any currency exchange or interest rate protection agreements as of July 3, 2016 . See Note 8, Debt, of the "Notes to Consolidated Financial Statements" in this form 10-K for a further description on Sparton’s debt. New accounting standards — In May 2014, the FASB issued Accounting Standards Update No. 2014-09 ("ASU 2014-09"), Revenue from Contracts with Customers ,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amendment to defer the effective date for all entities by one year. The new standard will become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the FASB issued three additional updates which further clarify the guidance provided in ASU 2014-09. The Company is currently in the process of evaluating the impact of adoption on its consolidated financial statements. In April 2015, the FASB issued Accounting Standards Update No. 2015-03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In August 2015, the FASB issued clarification to the guidance in ASU 2015-03 regarding presentation and subsequent measurement of debt issuance costs related to line-of-credit arrangements. The new standard provides clarification regarding costs to secure revolving lines of credit and indicates that the SEC staff would not object to an entity deferring and presenting costs associated with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update. The provisions of this ASU are effective for fiscal years, and interim periods within those years, beginning after December 15, 2015, although early adoption is permitted. When adopted, this guidance must be applied on a retrospective basis. The adoption of this guidance is not expected to have a significant impact on the Company's consolidated financial statements. In April 2015, the FASB issued Accounting Standards Update No. 2015-04 (“ASU 2015-04”),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when an entity’s fiscal year-end does not coincide with a month-end. ASU 2015-04 will be effective for fiscal years and interim periods beginning after December 15, 2015. ASU 2015-04 is required to be applied prospectively and early adoption is permitted. The Company adopted this guidance in fiscal year 2016. The adoption of this guidance did not have a significant impact on the Company’s consolidated financial statements. In July 2015, the FASB</t>
  </si>
  <si>
    <t>Acquisitions</t>
  </si>
  <si>
    <t>Business Combinations [Abstract]</t>
  </si>
  <si>
    <t xml:space="preserve"> Acquisitions Fiscal Year 2015 The following table represents the allocation of the total consideration to assets acquired and liabilities assumed in the 2015 acquisitions based on Sparton’s estimate of their respective fair values at the acquisition date: Hunter Stealth KEP Marine RTEmd Argotec IED eMT Total purchase consideration: Cash $ 55,194 $ 12,558 $ 4,300 $ 2,332 $ 350 $ 3,000 $ 20,000 Common stock 673 — — — — — — Section 338 gross-up payable 572 — — — — — — Working capital adjustment — — (147 ) 103 75 292 1,600 Income tax adjustment — — — — — (271 ) 469 Total purchase consideration $ 56,439 $ 12,558 $ 4,153 $ 2,435 $ 425 $ 3,021 $ 22,069 Assets acquired and liabilities assumed: Cash $ 687 $ — $ — $ 206 $ — $ — $ 1,505 Accounts receivable 10,455 360 — 273 — — 4,444 Inventories 15,683 562 1,203 134 55 450 4,090 Other current assets 419 — — 6 — — 26 Property, plant and equipment 3,195 — — 7 118 — 584 Customer relationships 15,400 3,375 1,200 800 — — 5,950 Non-compete agreements 420 94 — — — 700 2,730 Tradenames and trademarks — 1,256 180 — 20 180 80 Unpatented technology — 690 — — — — — Goodwill 29,277 6,718 1,570 1,930 232 1,962 6,959 Deferred income taxes - non-current — — — (279 ) — (271 ) — Other long-term assets 263 — — 4 — — 30 Accounts payable (15,756 ) (425 ) — (14 ) — — (3,636 ) Other current liabilities (3,604 ) (72 ) — (632 ) — — (693 ) Total assets acquired and liabilities assumed $ 56,439 $ 12,558 $ 4,153 $ 2,435 $ 425 $ 3,021 $ 22,069 Hunter Technology Corporation — On April 14, 2015, the Company acquired Hunter Technology Corporation ("Hunter"), with operations located in Milpitas, CA and Lawrenceville, GA, for $55,000 . Hunter, which is part of the Company's MDS segment, provides electronic contract manufacturing in military and aerospace applications. Hunter provides engineering design, new product introduction and full-rate production manufacturing solutions working with major defense and aerospace companies, test and measurement suppliers, secure networking solution providers, medical device manufacturers and a wide variety of industrial customers. Included in the Company’s Consolidated Statements of Income for fiscal year 2015 are net sales of $14,288 and net loss before income taxes $656 , since the April 14, 2015 acquisition of Hunter. Stealth.com — On March 16, 2015, the Company acquired substantially all of the assets of Stealth.com ("Stealth"), located in Woodbridge, ON, Canada, for $16,000 CAD ( $12,558 USD). The acquired business, which is part of the Company's ECP segment, is a supplier of high performance rugged industrial grade computer systems and peripherals that include Mini PC/Small Form Factor Computers, Rackmount Server PCs, Rugged Industrial LCD Monitors, Rugged Portable PCs, Industrial Grade Keyboards and Rugged Trackballs and Mice. Included in the Company’s Consolidated Statements of Income for fiscal year 2015 are net sales of $2,541 and income before income taxes of $384 , since the March 16, 2015 acquisition of Stealth. KEP Marine — On January 21, 2015, the Company acquired certain assets of KEP Marine, a division of Kessler-Ellis Products, located in Eatontown, NJ, for $4,300 . The acquired business, which is part of the Company's ECP segment, designs and manufactures industrial displays, industrial computers and HMI software for the Marine market. These product lines have been consolidated into the Aydin Displays facility, located in Birdsboro, PA. Real-Time Enterprises, Inc. — On January 20, 2015, the Company acquired Real-Time Enterprises, Inc. ("RTEmd"), located in Pittsford, NY, for $2,332 . RTEmd will continue to service its current and future customers out of its Pittsford, NY location. The acquired business, which is part of the Company's MDS segment, is a developer of embedded software to operate medical devices and diagnostic equipment through a disciplined approach to product development and quality/regulatory services with specific product experience such as patient monitoring, medical imaging, in-vitro diagnostics, electro-medical systems, surgical applications, ophthalmology, nephrology, infusion pumps and medical imaging. Included in the Company’s Consolidated Statements of Income for fiscal year 2015 are net sales of $1,173 and loss before income taxes of $182 , since the July 9, 2014 acquisition of eMT. Argotec, Inc. — On December 8, 2014, the Company acquired certain assets of Argotec, Inc. ("Argotec"), located in Longwood, FL, for $350 . The acquired business, which is part of the Company's ECP segment, is engaged in developing and manufacturing sonar transducer products and components for the U.S. Navy and also provides aftermarket servicing. These products have been consolidated into the Company's DeLeon Springs, FL location. Industrial Electronic Devices, Inc. — On December 3, 2014, the Company acquired certain assets of Industrial Electronic Devices, Inc. ("IED"), located in Flemington, NJ, for $3,292 . The acquired business, which is part of the Company's ECP segment, designs and manufactures a full line of rugged displays for the Industrial and Marine markets. IED's catalog spans over 600 standard, semi-custom and custom configurations, incorporating some of the most advanced flat panel displays and touch screen technology available. These product lines have been consolidated into the Aydin Displays facility, located in Birdsboro, PA. Electronic Manufacturing Technology, LLC. — On July 9, 2014, the Company acquired Electronic Manufacturing Technology, LLC. (“eMT”), located in Irvine, CA, for $22,069 , which included $1,505 of acquired cash. The acquired business, which is part of the Company's MDS segment, is engaged in the contract services business of manufacturing electromechanical controls and electronic assemblies. Their customer profile includes international Fortune 1000 manufacturers of highly reliable industrial excimer laser products, laser eye surgery sub-assemblies, target simulators for space and aviation systems, power modules for computerized tomography products, test systems for commercial aerospace OEMs and toll road antennas and control boxes. Included in the Company’s Consolidated Statements of Income for fiscal year 2015 are net sales of $23,503 and income before income taxes of $2,452 , since the July 9, 2014 acquisition of eMT. Fiscal Year 2014 The following table represents the allocation of the total consideration to assets acquired and liabilities assumed in the 2014 acquisitions based on Sparton’s estimate of their respective fair values at the acquisition date: Aubrey Beckwood Aydin Total purchase consideration: Cash $ 5,300 $ 15,300 $ 15,000 Cash consideration paid for excess cash 573 — — Working capital adjustment (252 ) 46 502 Total purchase consideration $ 5,621 $ 15,346 $ 15,502 Assets acquired and liabilities assumed: Cash $ 1,056 $ — $ — Accounts receivable 680 1,157 2,279 Inventories 184 2,075 6,601 Deferred income taxes 4 108 — Other current assets 22 122 895 Property, plant and equipment 221 83 582 Customer relationships — 10,000 1,500 Non-compete agreements 140 280 — Tradenames and trademarks — — 180 Unpatented technology — — 650 Goodwill 4,510 6,731 2,181 Deferred income taxes - non-current 290 (3,761 ) — Other long-term assets — 8 2,292 Accounts payable (173 ) (866 ) (1,215 ) Other current liabilities (1,313 ) (591 ) (443 ) Total assets acquired and liabilities assumed $ 5,621 $ 15,346 $ 15,502 Aubrey Group, Inc. — On March 17, 2014, the Company acquired Aubrey Group, Inc. ("Aubrey”), located in Irvine, CA, for $5,048 . The acquired business, a design and manufacturing company, which is part of the MDS segment, develops new products for OEMs in the Medical and Biotechnological markets. Inventors, entrepreneurs and industry leading OEMs utilize Aubrey's design and engineering teams to develop innovative solutions in a timely manner, delivering its clients' new products into the marketplace faster and more cost effectively. Beckwood Services, Inc. — On December 11, 2013, the Company acquired Beckwood Services, Inc. ("Beckwood”), located in Plaistow, N.H., for $15,346 . The acquired business, which is part of the Company's MDS segment, develops electronic or electro-mechanical controls and electronic assemblies. Their customer profile includes international Fortune 1000 manufacturers of industrial control systems, analytical instruments, measuring and detecting equipment and military, defense and Homeland Security equipment. Aydin Displays, Inc. — On August 30, 2013, the Company acquired certain assets and liabilities of Aydin Displays, Inc. ("Aydin Displays" or “Aydin”), located in Birdsboro, PA, for $15,502 . The acquired business, which is part of the Company's ECP segment, develops enhanced flat panel display and touch-screen solutions with application-critical performance criteria including ruggedization, high resolution, color accuracy, response/refresh times, sunlight readability and other criteria such as magnetic interference and emanations security for the Military &amp; Aerospace and Civil Marine markets. These products are currently specified in the U.S. Navy P8A Poseidon ASW aircraft behind-the-cockpit control center, the command and control centers of many U.S. Navy ships, Federal Aviation Administration air traffic control systems and cockpit command centers for various civil marine applications. The acquired business will continue to operate as Aydin Displays. The following table summarizes, on a pro forma basis, the combined results of operations of the Company and the acquired businesses of Hunter, Stealth, KEP, RTEmd, Argotec, IED and eMT, as though the acquisitions had occurred as of July 1, 2013 and Aubrey, Beckwood and Aydin as though the acquisitions had occurred as of July 1, 2012. The pro forma amounts presented are not necessarily indicative of either the actual consolidated results had the acquisitions occurred as of July 1, 2013 and 2012, respectively, or of future consolidated operating results (unaudited): For fiscal years 2015 2014 Net sales $ 461,734 $ 465,229 Income before income taxes 19,345 33,654 Net income 15,219 27,296 Net income per share — basic 1.54 2.70 Net income per share — diluted 1.54 2.69 Pro forma results presented above reflect: (1) incremental depreciation relating to fair value adjustments to property, plant and equipment; (2) amortization adjustments relating to fair value estimates of intangible assets; (3) elimination of interest expense relating to debt paid off in conjunction with the transaction; (4) incremental interest expense on assumed indebtedness and amortization of capitalized financing costs incurred in connection with the transactions; and (5) additional cost of goods sold relating to the capitalization of gross profit recognized in the year of acquisition as part of purchase accounting recognized for purposes of the pro forma as if it was recognized during the preceding year. Pro forma adjustments described above have been tax effected using Sparton's effective rate during the respective periods. During fiscal 2016, the Company elected to adopt Accounting Standards Update No. 2015-16, Business Combinations (Topic 805) Simplifying the Accounting for Measurement-Period Adjustment . As a result, during fiscal year 2016, the Company recorded adjustments to the opening balance sheets of Hunter and RTEmd as follows: Changes to goodwill: Inventory $ 5,052 Accounts receivable 386 Property, plant and equipment (974 ) Intangible assets - customer relationships (700 ) Other assets and liabilities, net (352 ) Non-cash adjustments 3,412 Adjustment to purchase consideration (750 ) Total $ 2,662 For fiscal year 2016, the Company recorded depreciation expense of $362 in cost of goods sold and amortization of intangible assets of $26 that would have otherwise been recorded in prior periods. Certain of the acquisitions included escrow accounts based on final working capital adjustments and other performance criteria. During fiscal year 2016, the Company received $750 in adjustments to the purchase price under the terms of an acquisition agreement, as reflected in the table above. During fiscal year 2016, the Company recorded an adjustment to Goodwill of $428 which reduced certain tax liabilities related to the Company’s purchase of Hunter.</t>
  </si>
  <si>
    <t>Inventories and Cost of Contracts in Progress, net</t>
  </si>
  <si>
    <t>Inventory Disclosure [Abstract]</t>
  </si>
  <si>
    <t xml:space="preserve"> Inventories and Cost of Contracts in Progress, net The following are the major classifications of inventory, net of interim billings: July 3, June 30, Raw materials $ 40,914 $ 60,668 Work in process 23,626 19,047 Finished goods 22,294 7,244 Total inventory and cost of contracts in progress, gross 86,834 86,959 Inventory to which the U.S. government has title due to interim billings (8,963 ) (7,456 ) Total inventory and cost of contracts in progress, net $ 77,871 $ 79,503</t>
  </si>
  <si>
    <t>Property, Plant and Equipment, net</t>
  </si>
  <si>
    <t>Property, Plant and Equipment [Abstract]</t>
  </si>
  <si>
    <t xml:space="preserve"> Property, Plant and Equipment, net Property, plant and equipment, net consists of the following: July 3, June 30, Land and land improvements $ 1,429 $ 1,429 Buildings and building improvements 27,660 27,482 Machinery and equipment 43,134 36,923 Construction in progress 1,372 2,278 Total property, plant and equipment 73,595 68,112 Less accumulated depreciation (40,275 ) (35,504 ) Property, plant and equipment, net $ 33,320 $ 32,608</t>
  </si>
  <si>
    <t>Other Non-current Assets</t>
  </si>
  <si>
    <t>Deferred Costs, Capitalized, Prepaid, and Other Assets Disclosure [Abstract]</t>
  </si>
  <si>
    <t>Other Non-current Assets Other non-current assets consist of the following: July 3, June 30, Deferred engineering and design costs - non-current $ 2,263 $ 2,089 Environmental remediation - indemnification asset 1,606 1,832 Favorable lease, net 256 374 Deferred financing fees, net 1,563 1,169 Investment in securities available for sale — 847 Other 1,004 840 Total other non-current assets $ 6,692 $ 7,151 Engineering and design costs on long-term contracts not otherwise immediately reimbursed are deferred and recognized ratably over related revenue streams. For fiscal years 2016 and 2015, respectively, deferred engineering and design costs totaled $3,263 and $3,238 of which $1,000 and $1,149 were reflected in prepaid expenses and other current assets. See Note 11, Commitments and Contingencies, of the "Notes to Consolidated Financial Statements" in this Form 10-K for a discussion of the Company's environmental remediation - indemnification asset. The Company acquired a favorable leasehold in relation to its acquisition of Aydin Displays. The favorable leasehold is being amortized on a straight-line basis over the five year life of the lease and related amortization is reflected primarily within cost of goods sold on the consolidated statement of operations. Costs incurred in connection with the Company’s current Credit Facility of $2,047 were deferred and amortized to interest expense over the five year term of the facility on a straight-line basis. Amortization of $298 , $631 and $119 for these loan costs, as well as the previous revolving-credit facility's loan costs, were recognized and reported as interest expense for fiscal years 2016 , 2015 and 2014 , respectively. The investment in securities available for sale was sold during fiscal year 2016 at a loss of $129 .</t>
  </si>
  <si>
    <t>Goodwill and Other Intangible Assets</t>
  </si>
  <si>
    <t>Goodwill and Intangible Assets Disclosure [Abstract]</t>
  </si>
  <si>
    <t>Goodwill and Other Intangible Assets Changes in the carrying value of goodwill and ending composition of goodwill are as follows: July 3, 2016 Manufacturing &amp; Design Services Engineered Components &amp; Products Total Goodwill, beginning of period $ 61,512 $ 12,663 $ 74,175 Additions to goodwill 2,662 — 2,662 Impairment of goodwill (64,174 ) — (64,174 ) Goodwill, end of period $ — $ 12,663 $ 12,663 June 30, 2015 Manufacturing &amp; Design Services Engineered Components &amp; Products Total Goodwill, beginning of period $ 26,008 $ 2,181 $ 28,189 Additions to goodwill 35,504 10,482 45,986 Goodwill, end of period $ 61,512 $ 12,663 $ 74,175 July 3, 2016 Manufacturing &amp; Design Services Engineered Components &amp; Products Total Acquired goodwill $ 77,327 $ 12,663 $ 89,990 Accumulated impairment (77,327 ) — (77,327 ) Goodwill $ — $ 12,663 $ 12,663 June 30, 2015 Manufacturing &amp; Design Services Engineered Components &amp; Products Total Acquired goodwill $ 74,665 $ 12,663 $ 87,328 Accumulated impairment (13,153 ) — (13,153 ) Goodwill $ 61,512 $ 12,663 $ 74,175 The amortization periods, gross carrying amounts, accumulated amortization, accumulated impairments and net carrying values of intangible assets are as follows: July 3, 2016 Original Amortization Period in Months Gross Carrying Amount Accumulated Amortization Accumulated Impairments Net Carrying Value Amortized intangible assets: Non-compete agreements 24 - 60 $ 4,229 $ (2,036 ) $ — $ 2,193 Customer relationships 84 - 180 57,295 (21,007 ) (3,663 ) 32,625 Trademarks/tradenames 12 - 120 1,696 (314 ) — 1,382 Unpatented technology 84 1,341 (608 ) — 733 $ 64,561 $ (23,965 ) $ (3,663 ) $ 36,933 June 30, 2015 Original Amortization Period in Months Gross Carrying Amount Accumulated Amortization Accumulated Impairments Net Carrying Value Amortized intangible assets: Non-compete agreements 24 - 60 $ 4,229 $ (1,100 ) $ — $ 3,129 Customer relationships 84 - 180 56,595 (12,806 ) (3,663 ) 40,126 Trademarks/tradenames 12 - 120 1,696 (145 ) — 1,551 Unpatented technology 84 1,341 (322 ) — 1,019 $ 63,861 $ (14,373 ) $ (3,663 ) $ 45,825 The Company did not incur any significant costs to renew or alter the terms of its intangible assets during fiscal year 2016 . Amortization expense for fiscal years 2016 , 2015 and 2014 were $9,592 , $6,591 and $3,422 , respectively. Aggregate amortization expense relative to existing intangible assets for the periods shown is currently estimated to be as follows: For fiscal years 2017 $ 8,496 2018 7,334 2019 6,302 2020 4,774 2021 3,729 2022 and thereafter 6,298 Total $ 36,933</t>
  </si>
  <si>
    <t>Debt</t>
  </si>
  <si>
    <t>Debt Disclosure [Abstract]</t>
  </si>
  <si>
    <t>Debt The Company had $97,206 and $154,500 borrowed against its Credit Facility at July 3, 2016 and June 30, 2015 , respectively, which is classified as long-term on the Company's Consolidated Balance Sheets. On September 11, 2014, the Company replaced its previous credit facility with a new $200,000 revolving line-of-credit facility with a group of banks (the “Credit Facility”) to fund future acquisitions and to support the Company’s working capital needs and other general corporate purposes. The Company expensed the remaining $413 of deferred financing costs relating to the previous credit facility in the first quarter of fiscal year 2015. On April 13, 2015, the Company amended the Credit Facility to increase the size of the revolving line-of-credit facility by $75,000 to $275,000 , reload uncommitted loans under the agreement and to make other sublimit and definitional changes. The Company has the right to request an increase of the facility in an amount of up to $100,000 . The facility is secured by substantially all assets of the Company and its subsidiaries and expires on September 11, 2019. On June 27, 2016, the Company entered into Amendment No. 3 (“Amendment 3”) to the Credit Facility. As a result of Amendment 3, the Company reduced the revolving credit facility from $275,000 to $175,000 , reduced the optional increase in the Credit Facility from $100,000 to $50,000 , increased the permitted total funded debt to EBITDA ratio through the fiscal quarter ending September 2017, and provided for certain restrictions on business acquisitions, dividends and stock repurchases. Payments of $692 related to Amendment 3 were recorded as deferred financing costs in other long-term assets. Outstanding borrowings under the Credit Facility will bear interest, at the Company’s option, at either LIBOR, fixed for interest periods of one, two, three or six month periods, plus 1.00% to 3.00% , or at the bank’s base rate, as defined, plus 0.00% to 2.00% , based upon the Company’s Total Funded Debt/EBITDA Ratio, as defined. The Company is also required to pay commitment fees on unused portions of the Credit Facility ranging from 0.20% to 0.50%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3.50% at July 3, 2016 . As a condition of the Credit Facility, the Company is subject to certain customary covenants, with which it was in compliance at July 3, 2016 . As of July 3, 2016 , the Company had $76,939 available under its $175,000 credit facility, reflecting borrowings of $97,206 and certain letters of credit outstanding of $855 . Additionally, the Company had available cash and cash equivalents of $132 . The Company entered into capital leases in the third quarter of fiscal year 2016 with a total value of $656 . The outstanding balance at the end of fiscal year 2016 totaled $549 .</t>
  </si>
  <si>
    <t>Income Taxes</t>
  </si>
  <si>
    <t>Income Tax Disclosure [Abstract]</t>
  </si>
  <si>
    <t>Income Taxes (Loss) income before income taxes by country consists of the following amounts: For fiscal years 2016 2015 2014 United States $ (56,184 ) $ 14,533 $ 18,915 Vietnam 364 38 691 Canada 321 384 (4 ) $ (55,499 ) $ 14,955 $ 19,602 Income taxes consists of the following components: For fiscal years 2016 2015 2014 Current: United States $ 544 $ 4,317 $ 6,913 Vietnam 130 6 134 Canada — 15 — State and local 672 501 544 1,346 4,839 7,591 Deferred: United States (16,133 ) 465 (852 ) Vietnam (8 ) — 7 Canada 141 (1,055 ) — State and local (2,562 ) (283 ) (131 ) (18,562 ) (873 ) (976 ) $ (17,216 ) $ 3,966 $ 6,615 The consolidated effective income tax rate differs from the statutory U.S. federal tax rate for the following reasons and by the following percentages: For fiscal years 2016 2015 2014 Statutory U.S. federal income tax rate 35.0 % 35.0 % 35.0 % Significant increases (reductions) resulting from: Changes in valuation allowance — (7.5 ) — Domestic production activities deduction 0.3 (2.7 ) (2.7 ) Goodwill impairment (8.3 ) — — Foreign tax rate differences 0.2 (0.2 ) (0.7 ) State and local income taxes, net of federal benefit 2.7 2.7 2.3 Research and development tax credit 1.4 — — Audits (0.3 ) — — Other — (0.8 ) (0.2 ) Effective income tax rate 31.0 % 26.5 % 33.7 % Significant components of deferred income tax assets and liabilities are as follows: July 3, June 30, Deferred tax assets: Goodwill $ 17,258 $ (5 ) Environmental remediation 1,953 2,254 Inventories 4,553 3,298 Employment and compensation accruals 1,595 1,341 Capital loss carryover 263 263 State tax carryovers 213 373 Canadian tax carryovers 933 1,164 Pension asset 450 148 Intangible assets 2,042 — Other 1,866 2,463 Deferred tax assets 31,126 11,299 Less valuation allowance (263 ) (393 ) Deferred tax assets, net 30,863 10,906 Deferred tax liabilities: Property, plant and equipment (2,935 ) (1,430 ) Intangible assets — (237 ) Other (2,144 ) (2,326 ) Deferred tax liabilities (5,079 ) (3,993 ) Net deferred tax assets $ 25,784 $ 6,913 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income tax expense,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The Company has deferred tax assets of $213 and $933 related to state net operating losses and Canadian net operating losses which will expire beginning in 2029 and 2019 respectively. For financial reporting purposes, valuation allowances related to capital loss carryovers and state income tax carryovers were $263 and $393 as of July 3, 2016 and June 30, 2015 , with expiration beginning in 2017 and 2029, respectively. Included in the balance of unrecognized tax benefits as of July 3, 2016 are $71 of tax benefits that, if recognized, would affect the effective tax rate. There are no unrecognized tax benefits as of June 30, 2015 that, if recognized, would result in an adjustment to other tax accounts, primarily deferred taxes. The Company recognizes interest accrued related to unrecognized tax benefits and penalties as income tax expense. Related to the unrecognized tax benefits noted above, the Company accrued penalties and interest of $0 during fiscal year 2016. The Company's income tax returns are subject to audit by federal, state and local governments. These returns could be subject to material adjustments or differing interpretations of the tax laws. Fiscal years 2012 through 2016 remain open to examination by various tax authorities. The Company is currently undergoing an examination by the Internal Revenue Service, with any proposed adjustments not being anticipated to be material at this time. The Company is being audited by the Florida Department of Revenue and has accrued $270 . A portion of our operating income is earned outside of the United States. Earnings in Vietnam are deemed to be indefinitely reinvested in foreign jurisdictions while earnings in Canada are not deemed to be indefinitely reinvested. We currently do not intend or foresee a need to repatriate these funds from jurisdictions for which we assert indefinite reinvestment. We expect existing domestic cash and short-term investments and cash flows of operations to continue to be sufficient to fund our domestic operating activities and cash commitments for investing and financing activities, such as dividends, debt repayment, capital expenditures, for at least the next 12 months and thereafter for the foreseeable future.</t>
  </si>
  <si>
    <t>Employee Retirement Benefit Plans</t>
  </si>
  <si>
    <t>Defined Benefit and Defined Contribution Pension Plans Disclosure [Abstract]</t>
  </si>
  <si>
    <t>Employee Retirement Benefit Plans Defined Benefit Pension Plan As of July 3, 2016 , 316 employees and retirees of the Company were covered by a defined benefit pension plan. Effective April 1, 2009, participation and the accrual of benefits in this pension plan were frozen, at which time all participants became fully vested and all remaining prior service costs were recognized. The components of net periodic pension expense were as follows: For fiscal years 2016 2015 2014 Interest cost 336 326 355 Expected return on plan assets (524 ) (560 ) (524 ) Amortization of unrecognized net actuarial loss 153 81 128 Net periodic income cost (35 ) (153 ) (41 ) Pro rata recognition of lump-sum settlements 333 — 85 Total periodic pension expense (income) $ 298 $ (153 ) $ 44 Lump sum settlements in 2016 and 2014 were higher than certain statutory thresholds, thereby requiring portions of those settlements to be recognized in expense for those years. The weighted average assumptions used to determine benefit obligations and net periodic benefit cost were as follows: Benefit Obligation Benefit Cost 2016 2015 2014 2016 2015 2014 Discount rate 3.70 % 4.45 % 4.35 % 4.45 % 4.35 % 4.75 % Rate of compensation increase N/A N/A N/A — — — Expected long-term rate on plan assets N/A N/A N/A 7.50 % 7.50 % 7.50 % The Company determines its assumption for the discount rate using market information as of the measurement date such as the Citigroup Pension Liability Index and Composite Corporate Bond Rates. The rate of compensation increase for calculation of the benefit obligation does not apply due to the freezing of the plan as of April 1, 2009. The expected long-term rate of return for plan assets is based on the Company’s expectation of future experience for trust asset returns and future market conditions, reflecting the plan trust’s current and expected future asset allocation. At July 3, 2016 and June 30, 2015 , as a result of the fiscal year 2009 plan curtailment, the accumulated benefit obligation is equal to the projected benefit obligation. The following tables summarize the changes in benefit obligations, plan assets and funded status of the plan: July 3, June 30, Change in prepaid benefit cost: Prepaid benefit cost at beginning of fiscal year $ 1,711 $ 1,643 Net periodic benefit (cost) income for fiscal year (298 ) 68 Employer contributions to plan — — Prepaid benefit cost at end of fiscal year $ 1,413 $ 1,711 Change in projected benefit obligation: Projected benefit obligation at beginning of fiscal year $ 8,350 $ 8,107 Interest cost 336 326 Actuarial experience and changes in assumptions 554 549 Benefits paid (360 ) (632 ) Settlements (977 ) — Projected benefit obligation at end of fiscal year $ 7,903 $ 8,350 Change in plan assets: Fair value of plan assets at beginning of fiscal year $ 7,926 $ 8,151 Actual return on plan assets 38 407 Benefits paid (360 ) (632 ) Settlements (977 ) $ — Fair value of plan assets at end of fiscal year $ 6,627 $ 7,926 Amounts recognized in the Consolidated Balance Sheets: Pension liability — non-current portion (1,276 ) (424 ) Funded status — total balance sheet liability $ (1,276 ) $ (424 ) Plan participants receive retiree benefits from the plan through regular annuity payments (benefits paid) or through one-time, lump-sum distributions (settlements). The Company’s policy is to fund the plan based upon legal requirements and tax regulations. For fiscal year 2016 and 2015, no cash contributions were required or made to the plan. Based upon current actuarial calculations and assumptions, no cash contributions are anticipated for fiscal year 2017. Anticipated contributions, if any, are reflected as a current portion of the pension liability. During the fiscal year 2014, $59 was contributed to the pension plan. Pension related amounts recognized in other comprehensive income (loss), excluding tax effects were as follows: For fiscal years 2016 2015 2014 Amortization of unrecognized net actuarial loss $ 153 $ 81 $ 128 Pro rata recognition of lump-sum settlements 333 — 85 Net actuarial (loss) gain (1,040 ) (702 ) 234 Total recognized in other comprehensive income (loss) $ (554 ) $ (621 ) $ 447 The amounts in accumulated other comprehensive loss on the consolidated balance sheets, excluding tax effects, that have not yet been recognized as components of net periodic benefit cost were as follows: July 3, June 30, Accumulated other comprehensive loss: Net actuarial loss $ 2,689 $ 2,134 Total $ 2,689 $ 2,134 The estimated amount that will be amortized from accumulated other comprehensive loss, pre-tax, into net periodic pension cost in fiscal year 2017 is expected to total $208 , consisting of amortization of unrecognized actuarial loss as well as lump sum settlement charges. Expected benefit payments for the defined benefit pension plan for the next ten fiscal years are as follows: For fiscal years 2017 $ 745 2018 664 2019 585 2020 587 2021 539 2022 – 2026 2,406 Total $ 5,526 The Company’s investment policy related to pension plan assets is based on a review of the actuarial and funding characteristics of the plan. Capital market risk and return opportunities are also considered. The investment policy’s primary objective is to achieve a long-term rate of return consistent with the actuarially determined requirements of the plan, as well as maintaining an asset level sufficient to meet the plan’s benefit obligations. A target allocation range between asset categories has been established to enable flexibility in investment, allowing for a better alignment between the long-term nature of pension plan liabilities, invested assets and current and anticipated market returns on those assets. Below is a summary of pension plan asset allocations by asset category: Weighted average allocation for fiscal years Target 2016 2015 Equity securities 40%-70% 59 % 60 % Fixed income (debt) securities 30%-60% 38 % 37 % Cash and cash equivalents 0%-10% 3 % 3 % 100 % 100 % The fair value of all the defined benefit pension plan assets is based on quoted prices in active markets for identical assets which are considered Level 1 inputs within the fair value hierarchy described in Note 2, Summary of Significant Accounting Policies, of the "Notes to Consolidated Financial Statements" in this form 10-K. The total estimated fair value of plan assets by asset class were as follows: July 3, June 30, Asset Class: Equity securities: Directly held corporate stock — Large Cap $ 2,408 $ 2,394 Registered investment companies — Large Cap 1,139 1,079 Registered investment companies — Mid-Cap Growth — 287 Registered investment companies — Small-Cap 151 359 Registered investment companies — International 205 646 Fixed income (debt) securities: Registered investment companies — Intermediate Bond 2,520 2,896 Cash and cash equivalents 204 265 Total assets measured at fair value $ 6,627 $ 7,926 During the fourth quarter of fiscal year 2016, the Company adopted Accounting Standards Update No. 2015-04 (“ASU 2015-04”), Practical Expedient for the Measurement Date of an Employer’s Defined Benefit Obligation and Plan Assets. As a result, for pension reporting as of July 3, 2016, the Company was able to calculate the pension plan assets and obligations using information as of June 30, 2016 without the additional expense of adjusting the June 30, 2016 information for activity that occurred between June 30, 2016 and July 3, 2016. Defined Contribution Plans Substantially all of the Company’s U.S. employees are eligible to participate in the Company’s 401(k) defined contribution plan. The plan allows employees to contribute up to 100% of their eligible compensation up to a maximum amount allowed by law and provides that the Company may, at its discretion, make matching contributions, profit sharing contributions or qualified non-elective contributions. During each of the fiscal years 2016 , 2015 and 2014 , the Company matched 50% of participants’ contributions up to 6% of their eligible compensation. Under the plan, at the election of the participant, both employee and employer contributions may be invested in any of the available investment options, which include Sparton common stock. As of July 3, 2016 , approximately 103,000 shares of Sparton common stock were held in the 401(k) plan. Amounts expensed related to the Company’s matching contributions and administrative expenses for the plan were $1,475 , $1,233 and $1,106 for fiscal years 2016 , 2015 and 2014 , respectively.</t>
  </si>
  <si>
    <t>Commitments and Contingencies</t>
  </si>
  <si>
    <t>Commitments and Contingencies Disclosure [Abstract]</t>
  </si>
  <si>
    <t>Commitments and Contingencies Operating Leases — The Company is obligated under operating lease agreements for certain manufacturing and administrative facilities and a portion of its production machinery and data processing equipment. Such leases, some of which are non-cancelable and in many cases include purchase or renewal options, expire at various dates and typically provide for monthly payments over a fixed term in equal amounts. Some of these leases provide for escalating minimum monthly base rental payments. Generally, the Company is responsible for maintenance, insurance and property taxes relating to these leased assets. At July 3, 2016 , the future minimum annual lease payments under these agreements are as follows: For fiscal years 2017 $ 2,529 2018 2,041 2019 1,485 2020 1,340 2021 744 Thereafter 1,638 Total $ 9,777 Rent expense was $3,573 , $2,480 and $1,520 for fiscal years 2016 , 2015 and 2014 , respectively. Included in rent expense for fiscal years 2016 , 2015 and 2014 was $250 , $493 and $315 , respectively, of contingent rent expense primarily relating to the Company’s corporate headquarters in Schaumburg, Illinois and its Frederick, Colorado facility. During the third quarter of fiscal year 2016, the Company entered into sublease agreements totaling $1.0 million related to its Lawrenceville, GA manufacturing facility and its Irvine, CA design center, the largest of which extends through May of 2018. Environmental Remediation — Environmental Remediation - Sparton has been involved with ongoing environmental remediation since the early 1980’s related to one of its former manufacturing facilities, located in Albuquerque, New Mexico (“Coors Road”). Although the Company entered into a long-term lease of the Coors Road property that was accounted for as a sale of property during fiscal year 2010, it remains responsible for the remediation obligations related to its past operation of this facility. During the fourth quarter of each fiscal year, Sparton performs a review of its remediation plan, which includes remediation methods currently in use, desired outcomes, progress to date, anticipated progress and estimated costs to complete the remediation plan by fiscal year 2030, following the terms of a March 2000 Consent Decree. The Company’s minimum cost estimate is based upon existing technology and excludes certain legal costs, which are expensed as incurred. The Company’s estimate includes equipment and operating and maintenance costs for onsite and offsite pump and treat containment systems, as well as continued onsite and offsite monitoring. It also includes periodic reporting requirements. The reviews performed in the fourth quarters of fiscal years 2016 and 2015 did not result in changes to the related liability. During the 2014 review, the Company found: additional concentrations of contaminants on-site that required clean-up actions previously not included within the remediation plan; progress to date on the removal of certain other on-site contaminants was taking place slower than previously anticipated; and that certain efficiencies regarding periodic reporting were not being realized as had been previously anticipated. The discovery of additional on-site contaminants, slower than expected removal rates of other on-site contaminants and continued high periodic reporting costs added significant additional costs to the remediation project that are expected to continue for a number of years. As a result, the remaining estimated minimum future undiscounted costs of this financial liability increased to $8,228 at June 30, 2014, thereby requiring a $4,238 non-cash charge against operations in the fourth quarter of fiscal year 2014. As of July 3, 2016 and June 30, 2015 , Sparton has accrued $6,701 and $7,792 , respectively, as its estimate of the remaining minimum future undiscounted financial liability with respect to this matter, of which $584 and $675 , respectively, are classified as a current liability and included on the balance sheet in other accrued expenses. In fiscal year 2003, Sparton reached an agreement with the United States Department of Energy (“DOE”) and others to recover certain remediation costs. Under the settlement terms, Sparton received cash and obtained some degree of risk protection as the DOE agreed to reimburse Sparton for 37.5% of certain future environmental expenses in excess of $8,400 incurred from the date of settlement, of which $6,548 has been expended as of July 3, 2016 toward the $8,400 threshold. It is expected that the DOE reimbursements will commence in the years after fiscal year 2019. At July 3, 2016 and June 30, 2015 , the Company recognized $1,606 and $1,832 in long-term assets in relation to these expected reimbursements and is considered collectible. The DOE receivables of $1,606 at July 3, 2016 and $1,832 at June 30, 2015 are included in other non-current assets on the balance sheet.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over a continuum of events and activities that help to frame and define a liability. Factors which cause uncertainties for the Company include, but are not limited to, the effectiveness of the current work plans in achieving targeted results and proposals of regulatory agencies for desired methods and outcomes. It is possible that cash flows and results of operations could be materially affected by the impact of changes associated with the ultimate resolution of this contingency. At July 3, 2016 , the Company estimates that it is reasonably possible, but not probable, that future environmental remediation costs associated with the Company’s past operations at the Coors Road property, in excess of amounts already recorded, could be up to $2,690 before income taxes over the next fourteen years, with this amount expected to be offset by related reimbursement from the DOE for a net amount of $1,009 . The Company and its subsidiaries are also involved in certain existing compliance issues with the EPA and various state agencies, including being named as a potentially responsible party at several sites. Potentially responsible parties ("PRPs") can be held jointly and severally liable for the clean-up costs at any specific site. The Company’s past experience, however, has indicated that when it has contributed relatively small amounts of materials or waste to a specific site relative to other PRPs, its ultimate share of any clean-up costs has been minor. Based upon available information, the Company believes it has contributed only small amounts to those sites in which it is currently viewed as a PRP and that reasonably possible losses related to these compliance issues are immaterial. Litigation — On September 24, 2013, L-3 Communications Corporation, doing business as L-3 Linkabit ("L-3"), filed a complaint in the United States District Court for the Middle District of Florida, Orlando Division, against Sparton Corporation and Sparton Electronics. On August 24 , 2015, Sparton and L-3 signed a mutual accord resolving the dispute. The agreement required Sparton to pay L-3 $2,500 , which the Company paid as per the agreement on October 1, 2015, in consideration for dismissal of the litigation. Neither party admitted to any mistakes, damage or fault. In addition to the foregoing, from time to time, the Company is involved in various legal proceedings relating to claims arising in the ordinary course of business. The Company is not currently a party to any other such legal proceedings, the adverse outcome of which, individually or in the aggregate, is expected to have a material adverse effect on our business, financial condition or results of operations. U.S. Government Audits — Federal government agencies, including the Defense Contract Audit Agency and the Defense Contract Management Agency, routinely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The Company is not currently aware of any issues of noncompliance that would have a material impact on the Company’s financial position or results of operations.</t>
  </si>
  <si>
    <t>Stock-Based Compensation</t>
  </si>
  <si>
    <t>Disclosure of Compensation Related Costs, Share-based Payments [Abstract]</t>
  </si>
  <si>
    <t>Stock-Based Compensation The Company has a long-term incentive plan. The Sparton Corporation 2010 Long-Term Incentive Plan (the “2010 Plan”) was approved by the Company’s shareholders on October 28, 2009. 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 . Restricted stock awards granted to date to employees under the 2010 Plan vest annually over four years, subject to achievement of certain financial performance metrics in addition to the service requirements . Unrestricted stock awards granted to date under the 2010 Plan represent annual stock grants to directors as a component of their overall compensation. The 2010 Plan has a term of ten years. The total number of shares that may be awarded under the 2010 Plan is 1,000,000 shares of common stock, of which amount, 546,395 shares remain available for awards as of July 3, 2016 . The following table shows stock-based compensation expense (credit) by type of share-based award included in the consolidated statements of operations: For fiscal years 2016 2015 2014 Fair value expense of stock option awards $ 286 $ 352 $ — Restricted stock units 273 518 — Restricted stock (270 ) 1,015 1,662 Total stock-based compensation $ 289 $ 1,885 $ 1,662 Restricted stock-based compensation reflects a reduction in expense in fiscal year 2016 as a result of the separation of certain executives from the Company. The following table shows the total remaining unrecognized compensation cost related to restricted stock grants, restricted stock units grants and the fair value expense of stock option awards, as well as the weighted average remaining required service period over which such costs will be recognized as of July 3, 2016 : Total Remaining Unrecognized Compensation Cost Weighted Average Remaining Required Service Period (in years) Fair value expense of stock option awards $ 404 1.97 Restricted stock units 925 1.90 Restricted stock 94 1.17 $ 1,423 1.89 During fiscal year 2016 , the Company awarded an aggregate of 129,800 stock options to certain members of management with a weighted average exercise price of $23.02 . The fair value of each stock option is estimated at the grant date using the Black-Scholes option pricing method. The table below outlines the weighted average assumptions used for the options granted during fiscal year 2016 : Weighted Average Risk free interest rate 1.79 % Volatility 34.00 % Dividend yield — Expected life in years 6.25 Fair value $8.45 The risk-free interest rate was determined using the then implied yield currently available for zero-coupon U.S. government issues with a remaining term equal to the expected life of the stock options. The expected volatility assumption used in the Black-Scholes option pricing models was based on the historical volatility of the Company’s common stock. The Company does not currently intend to pay cash dividends and thus has assumed a 0% dividend yield. The Company estimates the expected life for stock options based on expected future exercise patterns. Stock Options The following is a summary of activity for fiscal years 2016 and 2015 related to stock options granted under the Company’s 2010 plan: Number of Options Weighted-Average Exercise Price Options outstanding as of June 30, 2014 38,543 $ 8.57 Granted 123,684 26.58 Exercised (19,247 ) 8.57 Forfeited (35,396 ) 16.89 Options outstanding as of June 30, 2015 107,584 26.54 Granted 129,800 23.02 Vested (25,650 ) 26.64 Forfeited (110,137 ) 24.68 Options outstanding as of July 3, 2016 101,597 24.11 The stock options outstanding at July 3, 2016 have exercise prices ranging from $22.09 to $26.86 , a weighted average exercise price of $24.11 and a weighted average remaining contractual life of 8.82 years. Of the outstanding stock options, 13,818 of these options were exercisable at a weighted average exercise price of $26.45 and a weighted average remaining contractual life of 8.45 years. Restricted Stock Units The following is a summary of activity for fiscal years 2016 and 2015 related to restricted stock units granted under the Company’s 2010 plan: Shares Weighted Average Fair Value Restricted stock units at June 30, 2014 — $ — Granted 75,045 26.70 Forfeited (12,217 ) 26.35 Restricted stock units at June 30, 2015 62,828 26.77 Granted 96,754 23.02 Forfeited (80,308 ) 24.74 Restricted stock units at July 3, 2016 79,274 24.25 Restricted Stock The following is a summary of activity for fiscal years 2016 and 2015 related to restricted stock granted under the Company’s 2010 plan: Shares Weighted Average Fair Value Restricted stock at June 30, 2014 316,997 $ 12.38 Granted 26,793 25.86 Vested (172,459 ) 11.16 Forfeited (39,032 ) 19.56 Restricted stock at June 30, 2015 132,299 14.58 Vested (27,346 ) 7.88 Forfeited (52,302 ) 15.92 Restricted stock at July 3, 2016 52,651 16.72 The total fair value of restricted stock vested in fiscal years 2016, 2015 and 2014 was $630 , $4,315 and $1,638 , respectively.</t>
  </si>
  <si>
    <t>(Loss) Earnings Per Share Data</t>
  </si>
  <si>
    <t>Earnings Per Share [Abstract]</t>
  </si>
  <si>
    <t>Earnings Per Share Data</t>
  </si>
  <si>
    <t>(Loss) Earnings Per Share Data (Loss) earnings per share calculations, including weighted average number of shares of common stock outstanding used in calculating basic and diluted (loss) income per share are as follows: For fiscal years 2016 2015 2014 Net (loss) income $ (38,283 ) $ 10,989 $ 12,987 Less net (loss) income allocated to contingently issuable participating securities — (126 ) — Net (loss) income available to common shareholders $ (38,283 ) $ 10,863 $ 12,987 Weighted average shares outstanding – Basic 9,786,315 9,874,441 10,109,915 Dilutive effect of stock options — 11,520 31,480 Weighted average shares outstanding – Diluted 9,786,315 9,885,961 10,141,395 Net (loss) income available to common shareholders per share: Basic $ (3.91 ) $ 1.10 $ 1.28 Diluted $ (3.91 ) $ 1.10 $ 1.28 No adjustment for net loss available to common shareholders was required for fiscal year 2016 as 52,651 unvested restricted shares did not participate in the net loss for the year. For fiscal years 2015 and 2014, net income available to common shareholders was reduced by allocated earnings associated with unvested restricted shares of 132,299 and 316,997 , respectively. There were 101,597 potential shares of common stock issuable upon exercise of stock options excluded from diluted income or loss per share computations for fiscal 2016, as they were anti-dilutive due to the net loss. No potential shares of common stock issuable upon exercise of stock options were excluded from diluted income per share computations for fiscal years 2015 and 2014, because none would have been anti-dilutive.</t>
  </si>
  <si>
    <t>Stock Repurchase Plan</t>
  </si>
  <si>
    <t>Equity [Abstract]</t>
  </si>
  <si>
    <t>Stock Repurchase Plan On October 22, 2014, the Company’s Board of Directors approved a repurchase by the Company of up to $5,000 of shares of its common stock. The Company was authorized to purchase shares from time to time in open market, block and privately negotiated transactions. The stock repurchase program did not require the Company to repurchase any specific number of shares. Pursuant to this stock repurchase program, during fiscal year 2015, the Company purchased 181,278 shares of its common stock at an average price of $27.55 per share for approximately $5,000 . Shares purchased under the plan were canceled upon repurchase. As of July 3, 2016 , all authorized funds under the stock repurchase program have been expended.</t>
  </si>
  <si>
    <t>Restructuring Activities</t>
  </si>
  <si>
    <t>Restructuring and Related Activities [Abstract]</t>
  </si>
  <si>
    <t>Restructuring Activities During the second quarter of fiscal year 2016, the Company announced the closing of its Lawrenceville, GA manufacturing operations and the consolidation of the Irvine, CA design center into the Irvine, CA manufacturing operations to optimize the Company’s manufacturing and design facility footprint and realize synergies from the Company’s acquisitions. These restructuring activities are substantially complete as of the end of the fourth quarter of fiscal year 2016. Manufacturing activities have been transferred and the facilities are occupied by subtenants. The remaining reserve balances represent amounts for manufacturing transition at the new facilities, lease payments net of sublease income and severance payments. Termination Benefits Exit / Other Costs Total Restructuring reserve as of June 30, 2015 $ — $ — $ — Provision 820 1,540 2,360 Payments (408 ) (1,677 ) (2,085 ) Costs adjustments (353 ) 199 (154 ) Restructuring reserve as of July 3, 2016 $ 59 $ 62 $ 121</t>
  </si>
  <si>
    <t>Business Segments</t>
  </si>
  <si>
    <t>Segment Reporting [Abstract]</t>
  </si>
  <si>
    <t>Business Segments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anufacturing &amp; Design Services and Engineered Components &amp; Products. Reportable segments are defined as components of an enterprise for which separate financial information is available and is evaluated regularly by the chief operating decision maker ("CODM") in assessing performance and allocating resources. The Company's CODM is its Senior Vice President of Operations. During the first quarter of fiscal year 2015, the Company changed the way it internally reports, manages and the CODM evaluates the business and subsequently revised its reportable segments. The prior reportable segments of Medical and Complex Systems have been combined and are referred to as Manufacturing and Design Services ("MDS"). The Company's Medical customers (former Medical segment) and Military &amp; Aerospace customers (former Complex Systems segment) have been combined as the economics of the underlying customer base, the nature of the products and services and the production process are significantly similar. As a result of this change in the reporting of segments, the CODM's assessment of the performance of medical customers separately from Military &amp; Aerospace customers is no longer meaningful in assessing performance and allocating resources. In the MDS segment, the Company performs contract manufacturing and design services utilizing customer-owned intellectual property. The prior Defense and Security Systems reportable segment is now referred to as Engineered Components and Products ("ECP"). In the ECP segment, the Company performs manufacturing and design services using the Company's intellectual property. The Company has restated the prior periods to conform to the current year's presentation. The Company uses an internal management reporting system, which provides important financial data to evaluate performance and allocate the Company's resources on a segment basis. Net sales are attributed to the segment in which the product is manufactured or service is performed. A segment's performance is evaluated based upon its operating income, contribution margin, gross margin and a variety of other factors. A segment's operating income includes its gross profit on sales less its selling and administrative expenses, including allocations of certain corporate operating expenses. Certain corporate operating expenses are allocated to segment results based on the nature of the service provided. Other corporate operating expenses, including certain administrative, financial and human resource activities as well as items such as interest expense, interest income, other income (expense) and income taxes are not allocated to operations and are excluded from segment profit. These costs are not allocated to the segments, as management excludes such costs when assessing the performance of the segments. Inter-segment transactions are generally accounted for at amounts that approximate arm's length transactions. Identifiable assets by segments are those assets that are used in each segment's operations. The accounting policies for each of the segments are the same as for the Company taken as a whole. Manufacturing and Design Services segment operations are comprised of contract design, manufacturing and aftermarket repair and refurbishment of sophisticated printed circuit card assemblies, sub-assemblies, full product assemblies and cable/wire harnesses for customers seeking to bring their intellectual property to market. Additionally, Sparton is a developer of embedded software and software quality assurance services in connection with medical devices and diagnostic equipment. Customers include OEM and ET customers serving the Medical &amp; Biotechnology, Military &amp; Aerospace and Industrial &amp; Commercial markets. In engineering and manufacturing for its customers, this segment adheres to very strict military and aerospace specifications, Food and Drug Administration (“FDA”) guidelines and approvals, in addition to product and process certifications. Engineered Components and Products segment operations are comprised of design, development and production of proprietary products for both domestic and foreign defense as well as commercial needs. Sparton designs and manufactures ASW devices known as sonobuoys for the U.S. Navy and foreign governments that meet Department of State licensing requirements. This segment also performs an engineering development function for the United States military and prime defense contractors for advanced technologies ultimately leading to future defense products as well as replacements for existing products. The sonobuoy product line is built to stringent military specifications. These products are restricted by International Tariff and Arms Regulations (“ITAR”) and qualified by the U.S. Navy, which limits opportunities for competition. This segment is also a provider of rugged flat panel display systems for military panel PC workstations, air traffic control and industrial and commercial marine applications, as well as high performance industrial grade computer systems and peripherals. Rugged displays are manufactured for prime contractors, in some cases to specific military grade specifications. Additionally, this segment internally develops and markets commercial products for underwater acoustics and microelectromechanical (“MEMS”)-based inertial measurement. Operating results and certain other financial information about the Company’s two reportable segments were as follows: Fiscal year 2016 Manufacturing &amp; Design Services Engineered Components &amp; Products Unallocated Eliminations Total Net sales $ 282,076 $ 154,559 $ — $ (17,273 ) $ 419,362 Gross profit 34,788 45,360 — — 80,148 Selling and administrative expenses (incl. depreciation) 23,813 15,482 15,856 — 55,151 Internal research and development expenses — 2,344 — — 2,344 Restructuring charges 2,206 — — — 2,206 Impairment of goodwill 64,174 — — — 64,174 Depreciation and amortization 11,826 2,573 1,276 — 15,675 Operating (loss) income (61,813 ) 25,880 (15,856 ) — (51,789 ) Capital expenditures 2,182 1,244 2,672 — 6,098 Total assets at July 3, 2016 $ 167,277 $ 69,627 $ 9,094 $ — $ 245,998 Fiscal year 2015 Manufacturing &amp; Design Services Engineered Components &amp; Products Unallocated Eliminations Total Net sales $ 263,940 $ 136,315 $ — $ (18,130 ) $ 382,125 Gross profit 36,461 38,353 — — 74,814 Selling and administrative expenses (incl. depreciation) 18,615 11,038 17,316 — 46,969 Internal research and development expenses — 1,502 — — 1,502 Depreciation and amortization 8,875 1,648 713 — 11,236 Operating income 9,535 25,033 (17,316 ) — 17,252 Capital expenditures 1,599 1,294 2,909 — 5,802 Total assets at June 30, 2015 $ 238,777 $ 64,880 $ 33,894 $ — 337,551 Fiscal year 2014 Manufacturing &amp; Design Services Engineered Components &amp; Products Unallocated Eliminations Total Net sales $ 246,129 $ 109,134 $ — $ (18,762 ) $ 336,501 Gross profit 34,782 30,168 — — 64,950 Selling and administrative expenses (incl. depreciation) 14,449 8,750 12,483 — 35,682 Internal research and development expenses — 1,169 — — 1,169 Restructuring charges 188 — — — 188 Depreciation and amortization 6,576 1,149 398 — 8,123 Operating income 17,029 19,943 (16,721 ) — 20,251 Capital expenditures 1,412 1,090 999 — 3,501</t>
  </si>
  <si>
    <t>Business, Geographic and Sales Concentration</t>
  </si>
  <si>
    <t>Business Geographic and Sales Concentration [Abstract]</t>
  </si>
  <si>
    <t>Business, Geographic and Sales Concentration Sales to individual customers in excess of 10% of total net sales were as follows: For fiscal years 2016 2015 2014 U.S. Navy 22 % 25 % 19 % Fenwal Blood Technologies N/A 10 % 14 % Sales to the United States Navy, including those made through the Company’s ERAPSCO joint venture, are included in the results of the Company’s ECP segment. Sales to Fenwal Blood Technologies are included in the results of the Company’s MDS segment. Net sales were made to customers located in the following countries: For fiscal years 2016 2015 2014 United States $ 369,127 $ 345,643 $ 296,328 Other foreign countries 50,235 36,482 40,173 Consolidated total $ 419,362 $ 382,125 $ 336,501 No other single country or currency zone accounted for 10% or more of export sales in the fiscal years 2016 , 2015 , or 2014 . ASW devices and related engineering contract services to the U.S. government and foreign countries contributed $119,291 , ( 28% ), $110,201 , ( 29% ) and $92,840 , ( 28% ), respectively, to total net sales for fiscal years 2016 , 2015 and 2014 . The Company’s investment in property, plant and equipment, which are located in the United States, Canada and Vietnam, are summarized, net of accumulated depreciation, as follows: July 3, 2016 June 30, 2015 United States $ 29,867 $ 30,205 Canada 23 — Vietnam 3,430 2,403 Consolidated total $ 33,320 $ 32,608</t>
  </si>
  <si>
    <t>Quarterly Results of Operations (Unaudited)</t>
  </si>
  <si>
    <t>Quarterly Financial Information Disclosure [Abstract]</t>
  </si>
  <si>
    <t>Quarterly Results of Operations (Unaudited): Quarter 1st 2nd 3rd 4th Fiscal year 2016 Net sales $ 106,691 $ 103,529 $ 102,175 $ 106,967 Gross profit 21,138 18,521 19,067 21,422 Net income (loss) 2,394 268 1,136 (42,081 ) Income (loss) per share - Basic 0.24 0.03 0.12 (4.30 ) Income (loss) per share - Diluted 0.24 0.03 0.12 (4.30 ) Fiscal year 2015 Net sales $ 77,025 $ 85,642 $ 93,065 $ 126,393 Gross profit 12,853 15,206 18,665 28,090 Net income 196 1,562 4,133 5,098 Income per share - Basic 0.02 0.16 0.42 0.52 Income per share - Diluted 0.02 0.16 0.42 0.51</t>
  </si>
  <si>
    <t>Valuation and Qualifying Accounts</t>
  </si>
  <si>
    <t>Valuation and Qualifying Accounts [Abstract]</t>
  </si>
  <si>
    <t>VALUATION AND QUALIFYING ACCOUNTS</t>
  </si>
  <si>
    <t>SCHEDULE II — VALUATION AND QUALIFYING ACCOUNTS (In thousands) Fiscal Years Balance at Beginning of Period Additions Charged to Costs and Expenses Allowance for Losses Acquired Write-Offs/ Dispositions Balance at End of Period 2016 Allowance for losses on accounts receivable $ 173 $ 583 $ — $ (349 ) $ 407 2015 Allowance for losses on accounts receivable $ 126 $ 47 $ 97 $ (97 ) $ 173 2014 Allowance for losses on accounts receivable $ 61 $ 87 $ 57 $ (79 ) $ 126</t>
  </si>
  <si>
    <t>Summary of Significant Accounting Policies (Policies)</t>
  </si>
  <si>
    <t>Basis of presentation and principles of consolidation</t>
  </si>
  <si>
    <t xml:space="preserve">Basis of presentation and principles of consolidation —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t>
  </si>
  <si>
    <t>Use of estimates</t>
  </si>
  <si>
    <t>Use of estimates —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t>
  </si>
  <si>
    <t>Cash and cash equivalents — Cash and cash equivalents include cash on hand, demand deposits and money market funds with original maturities of three months or less. Cash equivalents are stated at cost which approximates fair value.</t>
  </si>
  <si>
    <t>Accounts receivable credit practices and allowances for doubtful accounts</t>
  </si>
  <si>
    <t>Accounts receivable, credit practices and allowances for doubtful accounts —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t>
  </si>
  <si>
    <t>Inventories and costs of contracts in progress</t>
  </si>
  <si>
    <t>Inventories and costs of contracts in progress — Inventories are valued at the lower of cost (first-in, first-out basis) or market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8,963 and $7,456 respectively, at July 3, 2016 and June 30, 2015 . At July 3, 2016 and June 30, 2015 , current liabilities include performance based payments of $0 and $1,756 , respectively, on government contracts. As these payments were in excess of cost, there is no inventory to which the government would claim title and, therefore, no offset to inventory has been made.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t>
  </si>
  <si>
    <t>Property, plant and equipment, net —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t>
  </si>
  <si>
    <t>Goodwill and other intangible assets</t>
  </si>
  <si>
    <t>Goodwill — Goodwill resulting from business combinations represents the excess of purchase price over the fair value of the net assets of the businesses acquired. Goodwill is not amortized, but rather tested for impairment annually, as well as whenever there are events or changes in circumstances (triggering events) which suggest that the carrying value of goodwill may not be recoverable. The Company performs its annual goodwill impairment testing in the fourth quarter based on its historical financial results through the third quarter end. The goodwill impairment test is performed at the reporting unit level, which is the lowest level at which goodwill is evaluated for management purposes. The Company has identified reporting units to be its two reportable business segments - MDS and ECP for fiscal years 2016 and 2015. In fiscal year 2014 the Company had three reportable business segments determined to be its identified reporting units - Medical, Complex Systems and DSS. 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The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If the carrying value of the reporting unit exceeds the fair value in the first step, a second step is performed to measure the amount of an impairment loss. In the second step, an impairment loss is recognized for any excess of the carrying value of the reporting unit’s goodwill over its implied fair value. The implied fair value of goodwill is determined by allocating the fair value of the reporting unit using a residual fair value allocation. The residual fair value allocated to goodwill is the implied fair value of the reporting unit's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 further loss of a significant customer, or the inability to achieve sufficient organic revenue growth to offset fluctuations in customer demand. The Company's fiscal year 2014 quantitative annual tests of goodwill (Step 1) related to the Medical, Complex Systems and DSS reporting units resulted in fair values in excess of the related carrying values of the assets and as such did not indicate that the related goodwill was impaired. The Company determined at that time that the fair value of the three reporting units substantially exceeded their carrying values, by 70% , 33% and over 1,100% , respectively. In fiscal 2015, the Company elected to perform the optional qualitative assessment of goodwill and concluded that it was more likely than not that the fair value of goodwill in its reporting units was in excess of its respective carrying amount and therefore, no further testing was required. In fiscal 2016, the Step 1 impairment testing of goodwill was performed and resulted in the carrying values of its MDS reporting unit in excess of its fair value indicating potential impairment. The decline in value in the MDS reporting unit was a result of the underperformance of the Company’s most recent acquisition (Hunter Technology Corporation), and the inability to achieve sufficient organic revenue growth to offset the loss of a large customer due to insourcing, as well as revenue declines due to fluctuations in customer demand across the MDS reporting unit. The Company performed the Step 2 analysis of goodwill impairment for this reporting unit and based on the valuation of the reporting unit as well as the fair value of the reporting unit's individual tangible and intangible assets, it was determined that goodwill within this reporting unit was fully impaired. As such, the Company recorded an impairment of goodwill charge of $64,174 . Prior to the fourth quarter of fiscal 2016, no triggering events or other facts and circumstances were identified that indicated that it was more likely than not that the fair value of the MDS segment was less than its carrying value. The impairment recognized in the fourth quarter of fiscal 2016 was a result of the continued underperformance of the acquired Hunter Technology Corporation operations and the inability of the Company to achieve sufficient organic revenue growth to offset fluctuations in customer demands. The fair value of the Company’s ECP reporting unit was in excess of its carrying value and, as such, indicated no impairment of goodwill. Other Intangible Assets — The Company’s intangible assets other than goodwill represent the values assigned to acquired customer relationships, acquired non-compete agreements, acquired trademarks/trade names and acquired unpatented technology. At July 3, 2016 , customer relationships and non-compete agreements totaling $27,650 and $1,998 , respectively, are included in the MDS segment, while customer relationships, non-compete agreements, trademarks/trade names and unpatented technology totaling $4,975 , $195 , $1,382 and $733 , respectively, are included in the ECP segment. The impairment test for these intangible assets is conducted when impairment indicators are present. The Company continually evaluates whether events or circumstances have occurred that would indicate the remaining estimated useful lives of its intangible assets warrant revision or that the remaining balance of such assets may not be recoverable. The Company uses an estimate of the related undiscounted cash flows over the remaining life of the asset in measuring whether the asset is recoverable. If the carrying amount of an asset exceeds its estimated undiscounted future cash flows, an impairment charge would be recognized for the amount that the carrying amount of the asset exceeds the fair value of the asset. The Company’s fair value estimates related to its intangible assets impairment analyses are based on Level 3 inputs within the fair value hierarchy as described below in this note under “Fair value measurements.” The Company had a third-party valuation of the recoverability of intangible assets performed in the fourth quarter of fiscal 2016 and it was determined that the assets were fully recoverable and no write-down of such assets was necessary. Acquired customer relationships are being amortized using an accelerated methodology over periods of seven to fifteen years. Acquired non-compete agreements are being amortized on a straight-line basis over periods of two to five years as the ratable decline in value over time is most consistent with the contractual nature of these assets. Acquired trademarks/trade names are being amortized on a straight-line basis over periods of one to ten years and acquired unpatented technology is being amortized using an accelerated methodology over seven years.</t>
  </si>
  <si>
    <t>Impairment of long-lived assets</t>
  </si>
  <si>
    <t xml:space="preserve">Impairment of long-lived assets — The Company reviews other long-lived assets that are not held for sale (including intangibles other than goodwill)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 and are reviewed at least quarterly. </t>
  </si>
  <si>
    <t>Stock-based compensation —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t>
  </si>
  <si>
    <t>(Loss) earnings per share</t>
  </si>
  <si>
    <t xml:space="preserve">(Loss) earnings per share — Basic (loss) earnings per share is based on the weighted average number of common shares and participating securities outstanding during the period. Diluted earnings or los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or loss per share calculations. Unvested contingently issuable participating restricted shares are excluded from basic (loss) earnings per share. In the event of a net loss, unvested restricted stock awards are excluded from the calculation of both basic and diluted loss per share. </t>
  </si>
  <si>
    <t>Income taxes -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t>
  </si>
  <si>
    <t>ERAPSCO Agreement</t>
  </si>
  <si>
    <t>ERAPSCO Agreement — Sparton is a 50 / 50 joint venture (“JV”) partner with UnderSea Sensor Systems, Inc. (“USSI”), the only other major producer of U.S. derivative sonobuoys. USSI’s parent company is Ultra Electronics Holdings PLC, based in the United Kingdom. The JV operates under the name ERAPSCO and allows Sparton and USSI to combine their own unique and complementary backgrounds to jointly develop and produce U.S. derivative sonobuoy designs for the U.S. Navy as well as foreign governments that meet Department of State licensing requirements. ERAPSCO maintains the DBA Sonobuoy TechSystems through which it conducts business directly with foreign governments. In concept, and in practice, ERAPSCO serves as a pass-through entity maintaining no funds or assets. While the JV provides the opportunity to maximize efficiencies in the design and development of the related sonobuoys, both of the joint venture partners function independently as subcontractors; therefore, there is no separate entity to be accounted for or consolidated. The Board of Directors of ERAPSCO has the responsibility for the overall management and operation of the JV. The six member board consists of equal representation (full time employees) from both JV partners for three year terms. Personnel necessary for the operation of ERAPSCO, specifically a president, vice president, general manager, contract administrator and financial manager, are similarly assigned by the JV partners for rotating thre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50 / 50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Sparton or USSI handles the complete production and delivery of sonobuoys to ERAPSCO's customer. In other instances, either Sparton or USSI starts the production and ship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since 1987 and historically, the agreed upon products included under the JV were generally developmental sonobuoys. In 2007 ,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t>
  </si>
  <si>
    <t>Revenue recognition</t>
  </si>
  <si>
    <t xml:space="preserve">Revenue recognition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ECP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t>
  </si>
  <si>
    <t>Advertising Costs</t>
  </si>
  <si>
    <t>Advertising Costs — The Company expenses advertising costs as they are incurred.</t>
  </si>
  <si>
    <t>Research and development expenditures</t>
  </si>
  <si>
    <t>Research and development expenditures — Internal research and development expenses reflect costs incurred for the internal development of technologies for use in undersea warfare, navigation, hand held targeting applications as wells as rugged computer and display devices. These costs include salaries and related expenses, contract labor and consulting costs, materials and the cost of certain research and development specific equipment.</t>
  </si>
  <si>
    <t>Fair value measurements</t>
  </si>
  <si>
    <t xml:space="preserve">Fair value measurements —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t>
  </si>
  <si>
    <t>Market risk exposure</t>
  </si>
  <si>
    <t xml:space="preserve">Market risk exposure — The Company manufactures its products in the United States, Canada and Vietnam. Sales of the Company’s products are in the U.S. and foreign markets. The Company is subject to foreign currency exchange rate risk relating to intercompany activity and balances and to receipts from customers and payments to suppliers in foreign currencies. Adjustments related to the remeasurement of the Company's Canadian and Vietnamese financial statements into U.S. dollars are included in current earnings. As a result, the Company's financial results could be affected by factors such as changes in foreign currency exchange rates or economic conditions in the domestic and foreign markets in which the Company operates. However, minimal third party receivables and payables are denominated in foreign currency and the related market risk exposure is considered to be immaterial. </t>
  </si>
  <si>
    <t>New accounting standards</t>
  </si>
  <si>
    <t>New accounting standards — In May 2014, the FASB issued Accounting Standards Update No. 2014-09 ("ASU 2014-09"), Revenue from Contracts with Customers ,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amendment to defer the effective date for all entities by one year. The new standard will become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the FASB issued three additional updates which further clarify the guidance provided in ASU 2014-09. The Company is currently in the process of evaluating the impact of adoption on its consolidated financial statements. In April 2015, the FASB issued Accounting Standards Update No. 2015-03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In August 2015, the FASB issued clarification to the guidance in ASU 2015-03 regarding presentation and subsequent measurement of debt issuance costs related to line-of-credit arrangements. The new standard provides clarification regarding costs to secure revolving lines of credit and indicates that the SEC staff would not object to an entity deferring and presenting costs associated with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is update. The provisions of this ASU are effective for fiscal years, and interim periods within those years, beginning after December 15, 2015, although early adoption is permitted. When adopted, this guidance must be applied on a retrospective basis. The adoption of this guidance is not expected to have a significant impact on the Company's consolidated financial statements. In April 2015, the FASB issued Accounting Standards Update No. 2015-04 (“ASU 2015-04”),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when an entity’s fiscal year-end does not coincide with a month-end. ASU 2015-04 will be effective for fiscal years and interim periods beginning after December 15, 2015. ASU 2015-04 is required to be applied prospectively and early adoption is permitted. The Company adopted this guidance in fiscal year 2016. The adoption of this guidance did not have a significant impact on the Company’s consolidated financial statements. In July 2015, the FASB issued Accounting Standards Update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Company is currently in the process of evaluating the impact of adoption on its consolidated financial statements. In November 2015, the FASB issued ASU No. 2015-17, Income Taxes (Topic 740): Balance Sheet Classification of Deferred Taxes , which requires that all deferred tax assets and liabilities, along with any related valuation allowance, be classified as non-current in the balance sheet. As a result, each jurisdiction will now only have one net non-current deferred tax asset or liability. However, the new guidance does not change the existing requirement that only permits offsetting within a jurisdiction. Companies are still prohibited from offsetting deferred tax liabilities from one jurisdiction against deferred tax assets of another jurisdiction. The amendments in this accounting standard are effective for public companies for interim and annual reporting periods beginning after December 15, 2016, with early application permitted. The Company has applied the change in accounting as of July 3, 2016. As such, the amounts previously reported as current deferred tax assets and non-current deferred tax liabilities were decreased by $4,714 and $0 , respectively, and amounts previously reported as non-current deferred tax assets were increased by $4,714 in the Consolidated Balance Sheet as of June 30, 2015. The change in accounting principle did not have an impact on the Company’s results of operations, cash flows or stockholders’ equity. In February 2016, the FASB issued Accounting Standards Update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March 2016, the FASB issued Accounting Standards Update No. 2016-09 ("ASU 2016-09"), Compensation - Stock Compensation (Topic 718): Improvements to Employee Share-Based Payment Accounting. ASU 2016-09 will directly impact the tax administration of equity plans. ASU 2016-09 is effective for fiscal years beginning after December 15, 2016, including interim periods within those fiscal years. Early adoption is permitted and any adjustments should be reflected as of the beginning of the fiscal year that includes that interim period. The Company is currently in the process of evaluating the impact of adoption on its consolidated financial statements. In June 2016, the FASB issued Accounting Standards Update No. 2016-13 ("ASU 2016-13"), Financial Instruments—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August 2016, the FASB issued Accounting Standards Update No. 2016-15 ("ASU 2016-15"), Statement of Cash Flows (Topic 230): Classification of Certain Cash Receipts and Cash Payments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t>
  </si>
  <si>
    <t>Summary of Significant Accounting Policies (Tables)</t>
  </si>
  <si>
    <t>Other noncurrent assets</t>
  </si>
  <si>
    <t>Other non-current assets consist of the following: July 3, June 30, Deferred engineering and design costs - non-current $ 2,263 $ 2,089 Environmental remediation - indemnification asset 1,606 1,832 Favorable lease, net 256 374 Deferred financing fees, net 1,563 1,169 Investment in securities available for sale — 847 Other 1,004 840 Total other non-current assets $ 6,692 $ 7,151</t>
  </si>
  <si>
    <t>Reconciliation for liabilities measured at fair value, recurring</t>
  </si>
  <si>
    <t>The table below presents a reconciliation for liabilities measured at fair value on a recurring basis using significant unobservable inputs (Level 3) for fiscal years 2016 and 2015 . June 30, Purchase or additions June 30, Write-down July 3, Liabilities: Contingent consideration $ — $ 1,530 $ 1,530 $ (1,530 ) $ —</t>
  </si>
  <si>
    <t>Acquisitions (Tables)</t>
  </si>
  <si>
    <t>Allocation of the total consideration to assets acquired and liabilities assumed</t>
  </si>
  <si>
    <t>The following table represents the allocation of the total consideration to assets acquired and liabilities assumed in the 2014 acquisitions based on Sparton’s estimate of their respective fair values at the acquisition date: Aubrey Beckwood Aydin Total purchase consideration: Cash $ 5,300 $ 15,300 $ 15,000 Cash consideration paid for excess cash 573 — — Working capital adjustment (252 ) 46 502 Total purchase consideration $ 5,621 $ 15,346 $ 15,502 Assets acquired and liabilities assumed: Cash $ 1,056 $ — $ — Accounts receivable 680 1,157 2,279 Inventories 184 2,075 6,601 Deferred income taxes 4 108 — Other current assets 22 122 895 Property, plant and equipment 221 83 582 Customer relationships — 10,000 1,500 Non-compete agreements 140 280 — Tradenames and trademarks — — 180 Unpatented technology — — 650 Goodwill 4,510 6,731 2,181 Deferred income taxes - non-current 290 (3,761 ) — Other long-term assets — 8 2,292 Accounts payable (173 ) (866 ) (1,215 ) Other current liabilities (1,313 ) (591 ) (443 ) Total assets acquired and liabilities assumed $ 5,621 $ 15,346 $ 15,502 The following table represents the allocation of the total consideration to assets acquired and liabilities assumed in the 2015 acquisitions based on Sparton’s estimate of their respective fair values at the acquisition date: Hunter Stealth KEP Marine RTEmd Argotec IED eMT Total purchase consideration: Cash $ 55,194 $ 12,558 $ 4,300 $ 2,332 $ 350 $ 3,000 $ 20,000 Common stock 673 — — — — — — Section 338 gross-up payable 572 — — — — — — Working capital adjustment — — (147 ) 103 75 292 1,600 Income tax adjustment — — — — — (271 ) 469 Total purchase consideration $ 56,439 $ 12,558 $ 4,153 $ 2,435 $ 425 $ 3,021 $ 22,069 Assets acquired and liabilities assumed: Cash $ 687 $ — $ — $ 206 $ — $ — $ 1,505 Accounts receivable 10,455 360 — 273 — — 4,444 Inventories 15,683 562 1,203 134 55 450 4,090 Other current assets 419 — — 6 — — 26 Property, plant and equipment 3,195 — — 7 118 — 584 Customer relationships 15,400 3,375 1,200 800 — — 5,950 Non-compete agreements 420 94 — — — 700 2,730 Tradenames and trademarks — 1,256 180 — 20 180 80 Unpatented technology — 690 — — — — — Goodwill 29,277 6,718 1,570 1,930 232 1,962 6,959 Deferred income taxes - non-current — — — (279 ) — (271 ) — Other long-term assets 263 — — 4 — — 30 Accounts payable (15,756 ) (425 ) — (14 ) — — (3,636 ) Other current liabilities (3,604 ) (72 ) — (632 ) — — (693 ) Total assets acquired and liabilities assumed $ 56,439 $ 12,558 $ 4,153 $ 2,435 $ 425 $ 3,021 $ 22,069</t>
  </si>
  <si>
    <t>The combined results of operations of the Company and the acquired contract manufacturing businesses</t>
  </si>
  <si>
    <t xml:space="preserve">The pro forma amounts presented are not necessarily indicative of either the actual consolidated results had the acquisitions occurred as of July 1, 2013 and 2012, respectively, or of future consolidated operating results (unaudited): For fiscal years 2015 2014 Net sales $ 461,734 $ 465,229 Income before income taxes 19,345 33,654 Net income 15,219 27,296 Net income per share — basic 1.54 2.70 Net income per share — diluted 1.54 2.69 </t>
  </si>
  <si>
    <t>Provisional Information, Initial Accounting Incomplete, Adjustments</t>
  </si>
  <si>
    <t>he Company elected to adopt Accounting Standards Update No. 2015-16, Business Combinations (Topic 805) Simplifying the Accounting for Measurement-Period Adjustment . As a result, during fiscal year 2016, the Company recorded adjustments to the opening balance sheets of Hunter and RTEmd as follows: Changes to goodwill: Inventory $ 5,052 Accounts receivable 386 Property, plant and equipment (974 ) Intangible assets - customer relationships (700 ) Other assets and liabilities, net (352 ) Non-cash adjustments 3,412 Adjustment to purchase consideration (750 ) Total $ 2,662</t>
  </si>
  <si>
    <t>Inventories and Cost of Contracts in Progress, net (Tables)</t>
  </si>
  <si>
    <t>Classifications of inventory, net of interim billings</t>
  </si>
  <si>
    <t>The following are the major classifications of inventory, net of interim billings: July 3, June 30, Raw materials $ 40,914 $ 60,668 Work in process 23,626 19,047 Finished goods 22,294 7,244 Total inventory and cost of contracts in progress, gross 86,834 86,959 Inventory to which the U.S. government has title due to interim billings (8,963 ) (7,456 ) Total inventory and cost of contracts in progress, net $ 77,871 $ 79,503</t>
  </si>
  <si>
    <t>Property, Plant and Equipment, net (Tables)</t>
  </si>
  <si>
    <t>Property, plant and equipment, net consists of the following: July 3, June 30, Land and land improvements $ 1,429 $ 1,429 Buildings and building improvements 27,660 27,482 Machinery and equipment 43,134 36,923 Construction in progress 1,372 2,278 Total property, plant and equipment 73,595 68,112 Less accumulated depreciation (40,275 ) (35,504 ) Property, plant and equipment, net $ 33,320 $ 32,608</t>
  </si>
  <si>
    <t>Other Non-current Assets (Tables)</t>
  </si>
  <si>
    <t>Schedule of Other Assets, Noncurrent</t>
  </si>
  <si>
    <t>Goodwill and Other Intangible Assets (Tables)</t>
  </si>
  <si>
    <t>Carrying value and ending composition of goodwill</t>
  </si>
  <si>
    <t>Changes in the carrying value of goodwill and ending composition of goodwill are as follows: July 3, 2016 Manufacturing &amp; Design Services Engineered Components &amp; Products Total Goodwill, beginning of period $ 61,512 $ 12,663 $ 74,175 Additions to goodwill 2,662 — 2,662 Impairment of goodwill (64,174 ) — (64,174 ) Goodwill, end of period $ — $ 12,663 $ 12,663 June 30, 2015 Manufacturing &amp; Design Services Engineered Components &amp; Products Total Goodwill, beginning of period $ 26,008 $ 2,181 $ 28,189 Additions to goodwill 35,504 10,482 45,986 Goodwill, end of period $ 61,512 $ 12,663 $ 74,175 July 3, 2016 Manufacturing &amp; Design Services Engineered Components &amp; Products Total Acquired goodwill $ 77,327 $ 12,663 $ 89,990 Accumulated impairment (77,327 ) — (77,327 ) Goodwill $ — $ 12,663 $ 12,663 June 30, 2015 Manufacturing &amp; Design Services Engineered Components &amp; Products Total Acquired goodwill $ 74,665 $ 12,663 $ 87,328 Accumulated impairment (13,153 ) — (13,153 ) Goodwill $ 61,512 $ 12,663 $ 74,175</t>
  </si>
  <si>
    <t>Aggregate amortization expense relative to existing intangible assets</t>
  </si>
  <si>
    <t>The amortization periods, gross carrying amounts, accumulated amortization, accumulated impairments and net carrying values of intangible assets are as follows: July 3, 2016 Original Amortization Period in Months Gross Carrying Amount Accumulated Amortization Accumulated Impairments Net Carrying Value Amortized intangible assets: Non-compete agreements 24 - 60 $ 4,229 $ (2,036 ) $ — $ 2,193 Customer relationships 84 - 180 57,295 (21,007 ) (3,663 ) 32,625 Trademarks/tradenames 12 - 120 1,696 (314 ) — 1,382 Unpatented technology 84 1,341 (608 ) — 733 $ 64,561 $ (23,965 ) $ (3,663 ) $ 36,933 June 30, 2015 Original Amortization Period in Months Gross Carrying Amount Accumulated Amortization Accumulated Impairments Net Carrying Value Amortized intangible assets: Non-compete agreements 24 - 60 $ 4,229 $ (1,100 ) $ — $ 3,129 Customer relationships 84 - 180 56,595 (12,806 ) (3,663 ) 40,126 Trademarks/tradenames 12 - 120 1,696 (145 ) — 1,551 Unpatented technology 84 1,341 (322 ) — 1,019 $ 63,861 $ (14,373 ) $ (3,663 ) $ 45,825</t>
  </si>
  <si>
    <t>Summary of Intangible Assets, net</t>
  </si>
  <si>
    <t>Aggregate amortization expense relative to existing intangible assets for the periods shown is currently estimated to be as follows: For fiscal years 2017 $ 8,496 2018 7,334 2019 6,302 2020 4,774 2021 3,729 2022 and thereafter 6,298 Total $ 36,933</t>
  </si>
  <si>
    <t>Income Taxes (Tables)</t>
  </si>
  <si>
    <t>Income (loss) before income taxes by country</t>
  </si>
  <si>
    <t>(Loss) income before income taxes by country consists of the following amounts: For fiscal years 2016 2015 2014 United States $ (56,184 ) $ 14,533 $ 18,915 Vietnam 364 38 691 Canada 321 384 (4 ) $ (55,499 ) $ 14,955 $ 19,602</t>
  </si>
  <si>
    <t>Components of provision for income taxes</t>
  </si>
  <si>
    <t>Income taxes consists of the following components: For fiscal years 2016 2015 2014 Current: United States $ 544 $ 4,317 $ 6,913 Vietnam 130 6 134 Canada — 15 — State and local 672 501 544 1,346 4,839 7,591 Deferred: United States (16,133 ) 465 (852 ) Vietnam (8 ) — 7 Canada 141 (1,055 ) — State and local (2,562 ) (283 ) (131 ) (18,562 ) (873 ) (976 ) $ (17,216 ) $ 3,966 $ 6,615</t>
  </si>
  <si>
    <t>Effective income tax rate reconciliation to statutory income tax rate</t>
  </si>
  <si>
    <t>The consolidated effective income tax rate differs from the statutory U.S. federal tax rate for the following reasons and by the following percentages: For fiscal years 2016 2015 2014 Statutory U.S. federal income tax rate 35.0 % 35.0 % 35.0 % Significant increases (reductions) resulting from: Changes in valuation allowance — (7.5 ) — Domestic production activities deduction 0.3 (2.7 ) (2.7 ) Goodwill impairment (8.3 ) — — Foreign tax rate differences 0.2 (0.2 ) (0.7 ) State and local income taxes, net of federal benefit 2.7 2.7 2.3 Research and development tax credit 1.4 — — Audits (0.3 ) — — Other — (0.8 ) (0.2 ) Effective income tax rate 31.0 % 26.5 % 33.7 %</t>
  </si>
  <si>
    <t>Components of deferred tax assets and liabilities</t>
  </si>
  <si>
    <t>Significant components of deferred income tax assets and liabilities are as follows: July 3, June 30, Deferred tax assets: Goodwill $ 17,258 $ (5 ) Environmental remediation 1,953 2,254 Inventories 4,553 3,298 Employment and compensation accruals 1,595 1,341 Capital loss carryover 263 263 State tax carryovers 213 373 Canadian tax carryovers 933 1,164 Pension asset 450 148 Intangible assets 2,042 — Other 1,866 2,463 Deferred tax assets 31,126 11,299 Less valuation allowance (263 ) (393 ) Deferred tax assets, net 30,863 10,906 Deferred tax liabilities: Property, plant and equipment (2,935 ) (1,430 ) Intangible assets — (237 ) Other (2,144 ) (2,326 ) Deferred tax liabilities (5,079 ) (3,993 ) Net deferred tax assets $ 25,784 $ 6,913</t>
  </si>
  <si>
    <t>Employee Retirement Benefit Plans (Tables)</t>
  </si>
  <si>
    <t>Components of net periodic pension expense</t>
  </si>
  <si>
    <t>The components of net periodic pension expense were as follows: For fiscal years 2016 2015 2014 Interest cost 336 326 355 Expected return on plan assets (524 ) (560 ) (524 ) Amortization of unrecognized net actuarial loss 153 81 128 Net periodic income cost (35 ) (153 ) (41 ) Pro rata recognition of lump-sum settlements 333 — 85 Total periodic pension expense (income) $ 298 $ (153 ) $ 44</t>
  </si>
  <si>
    <t>Weighted average assumptions used to determine benefit obligations and net periodic benefit cost</t>
  </si>
  <si>
    <t>The weighted average assumptions used to determine benefit obligations and net periodic benefit cost were as follows: Benefit Obligation Benefit Cost 2016 2015 2014 2016 2015 2014 Discount rate 3.70 % 4.45 % 4.35 % 4.45 % 4.35 % 4.75 % Rate of compensation increase N/A N/A N/A — — — Expected long-term rate on plan assets N/A N/A N/A 7.50 % 7.50 % 7.50 %</t>
  </si>
  <si>
    <t>Summary of changes in benefit obligations, plan assets and funded status of the plan</t>
  </si>
  <si>
    <t>The following tables summarize the changes in benefit obligations, plan assets and funded status of the plan: July 3, June 30, Change in prepaid benefit cost: Prepaid benefit cost at beginning of fiscal year $ 1,711 $ 1,643 Net periodic benefit (cost) income for fiscal year (298 ) 68 Employer contributions to plan — — Prepaid benefit cost at end of fiscal year $ 1,413 $ 1,711 Change in projected benefit obligation: Projected benefit obligation at beginning of fiscal year $ 8,350 $ 8,107 Interest cost 336 326 Actuarial experience and changes in assumptions 554 549 Benefits paid (360 ) (632 ) Settlements (977 ) — Projected benefit obligation at end of fiscal year $ 7,903 $ 8,350 Change in plan assets: Fair value of plan assets at beginning of fiscal year $ 7,926 $ 8,151 Actual return on plan assets 38 407 Benefits paid (360 ) (632 ) Settlements (977 ) $ — Fair value of plan assets at end of fiscal year $ 6,627 $ 7,926 Amounts recognized in the Consolidated Balance Sheets: Pension liability — non-current portion (1,276 ) (424 ) Funded status — total balance sheet liability $ (1,276 ) $ (424 )</t>
  </si>
  <si>
    <t>Pension related amounts recognized in other comprehensive income (loss), excluding tax effects</t>
  </si>
  <si>
    <t>Pension related amounts recognized in other comprehensive income (loss), excluding tax effects were as follows: For fiscal years 2016 2015 2014 Amortization of unrecognized net actuarial loss $ 153 $ 81 $ 128 Pro rata recognition of lump-sum settlements 333 — 85 Net actuarial (loss) gain (1,040 ) (702 ) 234 Total recognized in other comprehensive income (loss) $ (554 ) $ (621 ) $ 447</t>
  </si>
  <si>
    <t>Unrecognized amounts in accumulated other comprehensive loss</t>
  </si>
  <si>
    <t>The amounts in accumulated other comprehensive loss on the consolidated balance sheets, excluding tax effects, that have not yet been recognized as components of net periodic benefit cost were as follows: July 3, June 30, Accumulated other comprehensive loss: Net actuarial loss $ 2,689 $ 2,134 Total $ 2,689 $ 2,134</t>
  </si>
  <si>
    <t>Expected benefit payments for the defined benefit pension plan</t>
  </si>
  <si>
    <t>Expected benefit payments for the defined benefit pension plan for the next ten fiscal years are as follows: For fiscal years 2017 $ 745 2018 664 2019 585 2020 587 2021 539 2022 – 2026 2,406 Total $ 5,526</t>
  </si>
  <si>
    <t>Summary of pension plan asset allocations</t>
  </si>
  <si>
    <t>Below is a summary of pension plan asset allocations by asset category: Weighted average allocation for fiscal years Target 2016 2015 Equity securities 40%-70% 59 % 60 % Fixed income (debt) securities 30%-60% 38 % 37 % Cash and cash equivalents 0%-10% 3 % 3 % 100 % 100 %</t>
  </si>
  <si>
    <t>Estimated fair value of plan assets by asset class</t>
  </si>
  <si>
    <t>The total estimated fair value of plan assets by asset class were as follows: July 3, June 30, Asset Class: Equity securities: Directly held corporate stock — Large Cap $ 2,408 $ 2,394 Registered investment companies — Large Cap 1,139 1,079 Registered investment companies — Mid-Cap Growth — 287 Registered investment companies — Small-Cap 151 359 Registered investment companies — International 205 646 Fixed income (debt) securities: Registered investment companies — Intermediate Bond 2,520 2,896 Cash and cash equivalents 204 265 Total assets measured at fair value $ 6,627 $ 7,926</t>
  </si>
  <si>
    <t>Commitments and Contingencies (Tables)</t>
  </si>
  <si>
    <t>Future minimum annual lease payments</t>
  </si>
  <si>
    <t>At July 3, 2016 , the future minimum annual lease payments under these agreements are as follows: For fiscal years 2017 $ 2,529 2018 2,041 2019 1,485 2020 1,340 2021 744 Thereafter 1,638 Total $ 9,777</t>
  </si>
  <si>
    <t>Stock-Based Compensation (Tables)</t>
  </si>
  <si>
    <t>Share-based Compensation Arrangement by Share-based Payment Award [Line Items]</t>
  </si>
  <si>
    <t>Stock-based compensation expense by type of share-based award</t>
  </si>
  <si>
    <t>The table below outlines the weighted average assumptions used for the options granted during fiscal year 2016 : Weighted Average Risk free interest rate 1.79 % Volatility 34.00 % Dividend yield — Expected life in years 6.25 Fair value $8.45 The following table shows stock-based compensation expense (credit) by type of share-based award included in the consolidated statements of operations: For fiscal years 2016 2015 2014 Fair value expense of stock option awards $ 286 $ 352 $ — Restricted stock units 273 518 — Restricted stock (270 ) 1,015 1,662 Total stock-based compensation $ 289 $ 1,885 $ 1,662</t>
  </si>
  <si>
    <t>Unrecognized compensation cost related to restricted stock grants and the fair value expense of stock option awards</t>
  </si>
  <si>
    <t>The following table shows the total remaining unrecognized compensation cost related to restricted stock grants, restricted stock units grants and the fair value expense of stock option awards, as well as the weighted average remaining required service period over which such costs will be recognized as of July 3, 2016 : Total Remaining Unrecognized Compensation Cost Weighted Average Remaining Required Service Period (in years) Fair value expense of stock option awards $ 404 1.97 Restricted stock units 925 1.90 Restricted stock 94 1.17 $ 1,423 1.89</t>
  </si>
  <si>
    <t>Summary of activities related to company's stock options granted</t>
  </si>
  <si>
    <t>The following is a summary of activity for fiscal years 2016 and 2015 related to stock options granted under the Company’s 2010 plan: Number of Options Weighted-Average Exercise Price Options outstanding as of June 30, 2014 38,543 $ 8.57 Granted 123,684 26.58 Exercised (19,247 ) 8.57 Forfeited (35,396 ) 16.89 Options outstanding as of June 30, 2015 107,584 26.54 Granted 129,800 23.02 Vested (25,650 ) 26.64 Forfeited (110,137 ) 24.68 Options outstanding as of July 3, 2016 101,597 24.11</t>
  </si>
  <si>
    <t>Restricted Stock Units</t>
  </si>
  <si>
    <t>Shares granted under long-term incentive plans</t>
  </si>
  <si>
    <t>The following is a summary of activity for fiscal years 2016 and 2015 related to restricted stock units granted under the Company’s 2010 plan: Shares Weighted Average Fair Value Restricted stock units at June 30, 2014 — $ — Granted 75,045 26.70 Forfeited (12,217 ) 26.35 Restricted stock units at June 30, 2015 62,828 26.77 Granted 96,754 23.02 Forfeited (80,308 ) 24.74 Restricted stock units at July 3, 2016 79,274 24.25</t>
  </si>
  <si>
    <t>Restricted stock</t>
  </si>
  <si>
    <t>The following is a summary of activity for fiscal years 2016 and 2015 related to restricted stock granted under the Company’s 2010 plan: Shares Weighted Average Fair Value Restricted stock at June 30, 2014 316,997 $ 12.38 Granted 26,793 25.86 Vested (172,459 ) 11.16 Forfeited (39,032 ) 19.56 Restricted stock at June 30, 2015 132,299 14.58 Vested (27,346 ) 7.88 Forfeited (52,302 ) 15.92 Restricted stock at July 3, 2016 52,651 16.72</t>
  </si>
  <si>
    <t>(Loss) Earnings Per Share Data (Tables)</t>
  </si>
  <si>
    <t>Earnings per share</t>
  </si>
  <si>
    <t>(Loss) earnings per share calculations, including weighted average number of shares of common stock outstanding used in calculating basic and diluted (loss) income per share are as follows: For fiscal years 2016 2015 2014 Net (loss) income $ (38,283 ) $ 10,989 $ 12,987 Less net (loss) income allocated to contingently issuable participating securities — (126 ) — Net (loss) income available to common shareholders $ (38,283 ) $ 10,863 $ 12,987 Weighted average shares outstanding – Basic 9,786,315 9,874,441 10,109,915 Dilutive effect of stock options — 11,520 31,480 Weighted average shares outstanding – Diluted 9,786,315 9,885,961 10,141,395 Net (loss) income available to common shareholders per share: Basic $ (3.91 ) $ 1.10 $ 1.28 Diluted $ (3.91 ) $ 1.10 $ 1.28</t>
  </si>
  <si>
    <t>Restructuring Activities (Tables)</t>
  </si>
  <si>
    <t>Restructuring and Related Costs</t>
  </si>
  <si>
    <t xml:space="preserve"> The remaining reserve balances represent amounts for manufacturing transition at the new facilities, lease payments net of sublease income and severance payments. Termination Benefits Exit / Other Costs Total Restructuring reserve as of June 30, 2015 $ — $ — $ — Provision 820 1,540 2,360 Payments (408 ) (1,677 ) (2,085 ) Costs adjustments (353 ) 199 (154 ) Restructuring reserve as of July 3, 2016 $ 59 $ 62 $ 121</t>
  </si>
  <si>
    <t>Business Segments (Tables)</t>
  </si>
  <si>
    <t>Operating results and other financial information by segment</t>
  </si>
  <si>
    <t>Operating results and certain other financial information about the Company’s two reportable segments were as follows: Fiscal year 2016 Manufacturing &amp; Design Services Engineered Components &amp; Products Unallocated Eliminations Total Net sales $ 282,076 $ 154,559 $ — $ (17,273 ) $ 419,362 Gross profit 34,788 45,360 — — 80,148 Selling and administrative expenses (incl. depreciation) 23,813 15,482 15,856 — 55,151 Internal research and development expenses — 2,344 — — 2,344 Restructuring charges 2,206 — — — 2,206 Impairment of goodwill 64,174 — — — 64,174 Depreciation and amortization 11,826 2,573 1,276 — 15,675 Operating (loss) income (61,813 ) 25,880 (15,856 ) — (51,789 ) Capital expenditures 2,182 1,244 2,672 — 6,098 Total assets at July 3, 2016 $ 167,277 $ 69,627 $ 9,094 $ — $ 245,998 Fiscal year 2015 Manufacturing &amp; Design Services Engineered Components &amp; Products Unallocated Eliminations Total Net sales $ 263,940 $ 136,315 $ — $ (18,130 ) $ 382,125 Gross profit 36,461 38,353 — — 74,814 Selling and administrative expenses (incl. depreciation) 18,615 11,038 17,316 — 46,969 Internal research and development expenses — 1,502 — — 1,502 Depreciation and amortization 8,875 1,648 713 — 11,236 Operating income 9,535 25,033 (17,316 ) — 17,252 Capital expenditures 1,599 1,294 2,909 — 5,802 Total assets at June 30, 2015 $ 238,777 $ 64,880 $ 33,894 $ — 337,551 Fiscal year 2014 Manufacturing &amp; Design Services Engineered Components &amp; Products Unallocated Eliminations Total Net sales $ 246,129 $ 109,134 $ — $ (18,762 ) $ 336,501 Gross profit 34,782 30,168 — — 64,950 Selling and administrative expenses (incl. depreciation) 14,449 8,750 12,483 — 35,682 Internal research and development expenses — 1,169 — — 1,169 Restructuring charges 188 — — — 188 Depreciation and amortization 6,576 1,149 398 — 8,123 Operating income 17,029 19,943 (16,721 ) — 20,251 Capital expenditures 1,412 1,090 999 — 3,501</t>
  </si>
  <si>
    <t>Business, Geographic and Sales Concentration (Tables)</t>
  </si>
  <si>
    <t>Sales to individual customers in excess of 10% of total net sales</t>
  </si>
  <si>
    <t>Sales to individual customers in excess of 10% of total net sales were as follows: For fiscal years 2016 2015 2014 U.S. Navy 22 % 25 % 19 % Fenwal Blood Technologies N/A 10 % 14 %</t>
  </si>
  <si>
    <t>Net sales made to customers by country</t>
  </si>
  <si>
    <t>Net sales were made to customers located in the following countries: For fiscal years 2016 2015 2014 United States $ 369,127 $ 345,643 $ 296,328 Other foreign countries 50,235 36,482 40,173 Consolidated total $ 419,362 $ 382,125 $ 336,501</t>
  </si>
  <si>
    <t>Capital expenditures net of accumulated depreciation by country</t>
  </si>
  <si>
    <t>The Company’s investment in property, plant and equipment, which are located in the United States, Canada and Vietnam, are summarized, net of accumulated depreciation, as follows: July 3, 2016 June 30, 2015 United States $ 29,867 $ 30,205 Canada 23 — Vietnam 3,430 2,403 Consolidated total $ 33,320 $ 32,608</t>
  </si>
  <si>
    <t>Quarterly Results of Operations (Unaudited) (Tables)</t>
  </si>
  <si>
    <t>Quarterly Results of Operations</t>
  </si>
  <si>
    <t>Summary of Significant Accounting Policies (Details Textual) $ in Thousands</t>
  </si>
  <si>
    <t>3 Months Ended</t>
  </si>
  <si>
    <t>Sep. 27, 2015</t>
  </si>
  <si>
    <t>Jul. 03, 2016USD ($)segmentmember</t>
  </si>
  <si>
    <t>Jun. 30, 2015USD ($)segment</t>
  </si>
  <si>
    <t>Jun. 30, 2014USD ($)segment</t>
  </si>
  <si>
    <t>Summary of Significant Accounting Policies (Textual) [Abstract]</t>
  </si>
  <si>
    <t>Advanced billings reduced from inventory</t>
  </si>
  <si>
    <t>Inventory write-down</t>
  </si>
  <si>
    <t>Deferred engineering and design costs</t>
  </si>
  <si>
    <t>Deferred costs amortized to interest expense over the period</t>
  </si>
  <si>
    <t>5 years</t>
  </si>
  <si>
    <t>Amortized debt financing fees recognized and reported as interest expense</t>
  </si>
  <si>
    <t>Number of reportable business segments | segment</t>
  </si>
  <si>
    <t>Number of employees of JV owners as Board Members of ERAPSCO | member</t>
  </si>
  <si>
    <t>Rotating Terms of employees of ERAPSCO</t>
  </si>
  <si>
    <t>3 years</t>
  </si>
  <si>
    <t>Number of years since original expansion of JV</t>
  </si>
  <si>
    <t>Advance billings on government contracts, current</t>
  </si>
  <si>
    <t>Advertising expense</t>
  </si>
  <si>
    <t>Customer funded research and development costs</t>
  </si>
  <si>
    <t>Long-term debt, net of current portion</t>
  </si>
  <si>
    <t>Increase in interest expense</t>
  </si>
  <si>
    <t>Deferred current tax assets</t>
  </si>
  <si>
    <t>Deferred non-current tax assets</t>
  </si>
  <si>
    <t>Buildings and improvements | Minimum</t>
  </si>
  <si>
    <t>Useful life</t>
  </si>
  <si>
    <t>12 years</t>
  </si>
  <si>
    <t>Buildings and improvements | Maximum</t>
  </si>
  <si>
    <t>39 years</t>
  </si>
  <si>
    <t>Machinery and equipment</t>
  </si>
  <si>
    <t>Test equipment</t>
  </si>
  <si>
    <t>Marketable equity securities</t>
  </si>
  <si>
    <t>Favorable leasehold, net</t>
  </si>
  <si>
    <t>Useful life of intangible asset</t>
  </si>
  <si>
    <t>Customer relationships | Minimum</t>
  </si>
  <si>
    <t>Amortization period (in years)</t>
  </si>
  <si>
    <t>7 years</t>
  </si>
  <si>
    <t>Customer relationships | Maximum</t>
  </si>
  <si>
    <t>15 years</t>
  </si>
  <si>
    <t>Non-compete agreements | Minimum</t>
  </si>
  <si>
    <t>2 years</t>
  </si>
  <si>
    <t>Non-compete agreements | Maximum</t>
  </si>
  <si>
    <t>Trademarks/tradenames | Minimum</t>
  </si>
  <si>
    <t>1 year</t>
  </si>
  <si>
    <t>Trademarks/tradenames | Maximum</t>
  </si>
  <si>
    <t>10 years</t>
  </si>
  <si>
    <t>Unpatented technology</t>
  </si>
  <si>
    <t>Unpatented technology | Maximum</t>
  </si>
  <si>
    <t>84 months</t>
  </si>
  <si>
    <t>Revolving Credit Facility</t>
  </si>
  <si>
    <t>Deferred costs incurred in connection with revolving line-of-credit</t>
  </si>
  <si>
    <t>Basis points</t>
  </si>
  <si>
    <t>1.00%</t>
  </si>
  <si>
    <t>Manufacturing &amp; Design Services</t>
  </si>
  <si>
    <t>Percentage of fair value in excess of carrying value</t>
  </si>
  <si>
    <t>70.00%</t>
  </si>
  <si>
    <t>Manufacturing &amp; Design Services | Customer relationships</t>
  </si>
  <si>
    <t>Intangible asset</t>
  </si>
  <si>
    <t>Manufacturing &amp; Design Services | Non-compete agreements</t>
  </si>
  <si>
    <t>CS</t>
  </si>
  <si>
    <t>33.00%</t>
  </si>
  <si>
    <t>Engineered Components &amp; Products</t>
  </si>
  <si>
    <t>1100.00%</t>
  </si>
  <si>
    <t>Engineered Components &amp; Products | Customer relationships</t>
  </si>
  <si>
    <t>Engineered Components &amp; Products | Non-compete agreements</t>
  </si>
  <si>
    <t>Engineered Components &amp; Products | Trademarks/tradenames</t>
  </si>
  <si>
    <t>Engineered Components &amp; Products | Unpatented technology</t>
  </si>
  <si>
    <t>Summary of Significant Accounting Policies (Details) - USD ($) $ in Thousands</t>
  </si>
  <si>
    <t>Deferred engineering and design costs - non-current</t>
  </si>
  <si>
    <t>Environmental remediation - indemnification asset</t>
  </si>
  <si>
    <t>Deferred financing fees, net</t>
  </si>
  <si>
    <t>Investment in securities available for sale</t>
  </si>
  <si>
    <t>Other</t>
  </si>
  <si>
    <t>Total other non-current assets</t>
  </si>
  <si>
    <t>Summary of Significant Accounting Policies (Details 1) - Level 3 - Recurring basis - Contingent Consideration - USD ($) $ in Thousands</t>
  </si>
  <si>
    <t>Fair Value, Liabilities Measured on Recurring Basis, Unobservable Input Reconciliation, Calculation [Roll Forward]</t>
  </si>
  <si>
    <t>Beginning Balance</t>
  </si>
  <si>
    <t>Purchase or additions</t>
  </si>
  <si>
    <t>Write-down</t>
  </si>
  <si>
    <t>Ending Balance</t>
  </si>
  <si>
    <t>Acquisitions Allocation of Total Consideration to Assets Acquired and Liabilities Assumed (Details) CAD in Thousands</t>
  </si>
  <si>
    <t>Apr. 14, 2015USD ($)</t>
  </si>
  <si>
    <t>Mar. 16, 2015USD ($)</t>
  </si>
  <si>
    <t>Mar. 16, 2015CAD</t>
  </si>
  <si>
    <t>Jan. 21, 2015USD ($)</t>
  </si>
  <si>
    <t>Jan. 20, 2015USD ($)</t>
  </si>
  <si>
    <t>Dec. 08, 2014USD ($)</t>
  </si>
  <si>
    <t>Dec. 03, 2014USD ($)</t>
  </si>
  <si>
    <t>Jul. 09, 2014USD ($)</t>
  </si>
  <si>
    <t>Mar. 17, 2014USD ($)</t>
  </si>
  <si>
    <t>Dec. 11, 2013USD ($)</t>
  </si>
  <si>
    <t>Jun. 30, 2015USD ($)</t>
  </si>
  <si>
    <t>Jun. 30, 2014USD ($)</t>
  </si>
  <si>
    <t>Jul. 03, 2016USD ($)</t>
  </si>
  <si>
    <t>Business Acquisition [Line Items]</t>
  </si>
  <si>
    <t>Hunter</t>
  </si>
  <si>
    <t>Cash paid</t>
  </si>
  <si>
    <t>Common stock</t>
  </si>
  <si>
    <t>Section 338 gross-up payable</t>
  </si>
  <si>
    <t>Working capital adjustment</t>
  </si>
  <si>
    <t>Income tax adjustment</t>
  </si>
  <si>
    <t>Total purchase consideration</t>
  </si>
  <si>
    <t>Cash</t>
  </si>
  <si>
    <t>Inventories</t>
  </si>
  <si>
    <t>Other current assets</t>
  </si>
  <si>
    <t>Property, plant and equipment</t>
  </si>
  <si>
    <t>Deferred income taxes - non-current</t>
  </si>
  <si>
    <t>Other long-term assets</t>
  </si>
  <si>
    <t>Other current liabilities</t>
  </si>
  <si>
    <t>Total assets acquired and liabilities assumed</t>
  </si>
  <si>
    <t>Stealth</t>
  </si>
  <si>
    <t>KEP Marine</t>
  </si>
  <si>
    <t>RTEmd</t>
  </si>
  <si>
    <t>Argotec</t>
  </si>
  <si>
    <t>IED</t>
  </si>
  <si>
    <t>eMT</t>
  </si>
  <si>
    <t>Aubrey</t>
  </si>
  <si>
    <t>Cash consideration paid for excess cash</t>
  </si>
  <si>
    <t>Beckwood</t>
  </si>
  <si>
    <t>Aydin</t>
  </si>
  <si>
    <t>Customer relationships | Hunter</t>
  </si>
  <si>
    <t>Customer relationships | Stealth</t>
  </si>
  <si>
    <t>Customer relationships | KEP Marine</t>
  </si>
  <si>
    <t>Customer relationships | RTEmd</t>
  </si>
  <si>
    <t>Customer relationships | Argotec</t>
  </si>
  <si>
    <t>Customer relationships | IED</t>
  </si>
  <si>
    <t>Customer relationships | eMT</t>
  </si>
  <si>
    <t>Customer relationships | Aubrey</t>
  </si>
  <si>
    <t>Customer relationships | Beckwood</t>
  </si>
  <si>
    <t>Customer relationships | Aydin</t>
  </si>
  <si>
    <t>Non-compete agreements | Hunter</t>
  </si>
  <si>
    <t>Non-compete agreements | Stealth</t>
  </si>
  <si>
    <t>Non-compete agreements | KEP Marine</t>
  </si>
  <si>
    <t>Non-compete agreements | RTEmd</t>
  </si>
  <si>
    <t>Non-compete agreements | Argotec</t>
  </si>
  <si>
    <t>Non-compete agreements | IED</t>
  </si>
  <si>
    <t>Non-compete agreements | eMT</t>
  </si>
  <si>
    <t>Non-compete agreements | Aubrey</t>
  </si>
  <si>
    <t>Non-compete agreements | Beckwood</t>
  </si>
  <si>
    <t>Non-compete agreements | Aydin</t>
  </si>
  <si>
    <t>Trademarks/tradenames | Hunter</t>
  </si>
  <si>
    <t>Trademarks/tradenames | Stealth</t>
  </si>
  <si>
    <t>Trademarks/tradenames | KEP Marine</t>
  </si>
  <si>
    <t>Trademarks/tradenames | RTEmd</t>
  </si>
  <si>
    <t>Trademarks/tradenames | Argotec</t>
  </si>
  <si>
    <t>Trademarks/tradenames | IED</t>
  </si>
  <si>
    <t>Trademarks/tradenames | eMT</t>
  </si>
  <si>
    <t>Trademarks/tradenames | Aubrey</t>
  </si>
  <si>
    <t>Trademarks/tradenames | Beckwood</t>
  </si>
  <si>
    <t>Trademarks/tradenames | Aydin</t>
  </si>
  <si>
    <t>Unpatented technology | Hunter</t>
  </si>
  <si>
    <t>Unpatented technology | Stealth</t>
  </si>
  <si>
    <t>Unpatented technology | KEP Marine</t>
  </si>
  <si>
    <t>Unpatented technology | RTEmd</t>
  </si>
  <si>
    <t>Unpatented technology | Argotec</t>
  </si>
  <si>
    <t>Unpatented technology | IED</t>
  </si>
  <si>
    <t>Unpatented technology | eMT</t>
  </si>
  <si>
    <t>Unpatented technology | Aubrey</t>
  </si>
  <si>
    <t>Unpatented technology | Beckwood</t>
  </si>
  <si>
    <t>Unpatented technology | Aydin</t>
  </si>
  <si>
    <t>Acquisitions (Details Textual) CAD in Thousands</t>
  </si>
  <si>
    <t>Aug. 30, 2013USD ($)</t>
  </si>
  <si>
    <t>Adjustment to purchase consideration</t>
  </si>
  <si>
    <t>Purchase consideration</t>
  </si>
  <si>
    <t>Net income or loss before tax</t>
  </si>
  <si>
    <t>Cash acquired</t>
  </si>
  <si>
    <t>Aydin Displaces Inc.</t>
  </si>
  <si>
    <t>Cost of Sales</t>
  </si>
  <si>
    <t>Depreciation expense</t>
  </si>
  <si>
    <t>Amortization of Intangible Asset</t>
  </si>
  <si>
    <t>Acquisitions Pro Forma Information (Details) - USD ($) $ / shares in Units, $ in Thousands</t>
  </si>
  <si>
    <t>Income before income taxes</t>
  </si>
  <si>
    <t>Net income</t>
  </si>
  <si>
    <t>Net income per share — basic (in dollars per share)</t>
  </si>
  <si>
    <t>Net income per share — diluted (in dollars per share)</t>
  </si>
  <si>
    <t>Acquisitions Changes to Goodwill (Details) $ in Thousands</t>
  </si>
  <si>
    <t>Inventory</t>
  </si>
  <si>
    <t>Other assets and liabilities, net</t>
  </si>
  <si>
    <t>Non-cash adjustments</t>
  </si>
  <si>
    <t>Customer relationships</t>
  </si>
  <si>
    <t>Inventories and Cost of Contracts in Progress, net (Details)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s) - USD ($) $ in Thousands</t>
  </si>
  <si>
    <t>Total property, plant and equipment</t>
  </si>
  <si>
    <t>Less accumulated depreciation</t>
  </si>
  <si>
    <t>Land and land improvements</t>
  </si>
  <si>
    <t>Buildings and building improvements</t>
  </si>
  <si>
    <t>Construction in progress</t>
  </si>
  <si>
    <t>Other Non-current Assets (Details) - USD ($) $ in Thousands</t>
  </si>
  <si>
    <t>Finite-Lived Intangible Assets [Line Items]</t>
  </si>
  <si>
    <t>Other Non-current Assets (Details Textual) - USD ($) $ in Thousands</t>
  </si>
  <si>
    <t>Goodwill and Other Intangible Assets (Details) - USD ($) $ in Thousands</t>
  </si>
  <si>
    <t>Goodwill, beginning of period</t>
  </si>
  <si>
    <t>Goodwill, Impairment Loss</t>
  </si>
  <si>
    <t>Acquired goodwill</t>
  </si>
  <si>
    <t>Accumulated impairment</t>
  </si>
  <si>
    <t>Goodwill, end of period</t>
  </si>
  <si>
    <t>Goodwill and Other Intangible Assets (Details 1) - USD ($) $ in Thousands</t>
  </si>
  <si>
    <t>Gross Carrying Amount</t>
  </si>
  <si>
    <t>Accumulated Amortization</t>
  </si>
  <si>
    <t>Accumulated Impairments</t>
  </si>
  <si>
    <t>Net Carrying Value</t>
  </si>
  <si>
    <t>Non-compete agreements</t>
  </si>
  <si>
    <t>Amortization Period in Months</t>
  </si>
  <si>
    <t>Trademarks/tradenames</t>
  </si>
  <si>
    <t>Goodwill and Other Intangible Assets (Details 2) - USD ($) $ in Thousands</t>
  </si>
  <si>
    <t>2022 and thereafter</t>
  </si>
  <si>
    <t>Goodwill and Other Intangible Assets (Details Textual) - USD ($) $ in Thousands</t>
  </si>
  <si>
    <t>Amortization of Intangible Assets</t>
  </si>
  <si>
    <t>Debt (Details Textual) - USD ($)</t>
  </si>
  <si>
    <t>Jun. 27, 2016</t>
  </si>
  <si>
    <t>Apr. 13, 2015</t>
  </si>
  <si>
    <t>Mar. 27, 2016</t>
  </si>
  <si>
    <t>Sep. 30, 2014</t>
  </si>
  <si>
    <t>Sep. 11, 2014</t>
  </si>
  <si>
    <t>Jun. 30, 2013</t>
  </si>
  <si>
    <t>Debt Instrument [Line Items]</t>
  </si>
  <si>
    <t>Repayments of Debt</t>
  </si>
  <si>
    <t>Capital leases</t>
  </si>
  <si>
    <t>Capital lease balance</t>
  </si>
  <si>
    <t>Line of credit facility amount outstanding</t>
  </si>
  <si>
    <t>Maximum borrowing capacity</t>
  </si>
  <si>
    <t>Increase in size of credit facility</t>
  </si>
  <si>
    <t>Right to request an amount increase</t>
  </si>
  <si>
    <t>Effective interest rate</t>
  </si>
  <si>
    <t>3.50%</t>
  </si>
  <si>
    <t>Available credit</t>
  </si>
  <si>
    <t>Revolving Credit Facility | Minimum</t>
  </si>
  <si>
    <t>Unused commitment fees</t>
  </si>
  <si>
    <t>0.20%</t>
  </si>
  <si>
    <t>Revolving Credit Facility | Maximum</t>
  </si>
  <si>
    <t>0.50%</t>
  </si>
  <si>
    <t>Previous credit facility</t>
  </si>
  <si>
    <t>Deferred financing expense</t>
  </si>
  <si>
    <t>Letter of Credit</t>
  </si>
  <si>
    <t>London Interbank Offered Rate (LIBOR) | Revolving Credit Facility | Minimum</t>
  </si>
  <si>
    <t>Interest rate</t>
  </si>
  <si>
    <t>London Interbank Offered Rate (LIBOR) | Revolving Credit Facility | Maximum</t>
  </si>
  <si>
    <t>3.00%</t>
  </si>
  <si>
    <t>Bank Base Rate | Revolving Credit Facility | Minimum</t>
  </si>
  <si>
    <t>0.00%</t>
  </si>
  <si>
    <t>Bank Base Rate | Revolving Credit Facility | Maximum</t>
  </si>
  <si>
    <t>2.00%</t>
  </si>
  <si>
    <t>Income Taxes (Details) - USD ($) $ in Thousands</t>
  </si>
  <si>
    <t>Income (loss) before income taxes by Country</t>
  </si>
  <si>
    <t>Income (loss) before income taxes</t>
  </si>
  <si>
    <t>United States</t>
  </si>
  <si>
    <t>Income (loss) before income taxes, Domestic</t>
  </si>
  <si>
    <t>Vietnam</t>
  </si>
  <si>
    <t>Income (loss) before income taxes, Foreign</t>
  </si>
  <si>
    <t>Canada</t>
  </si>
  <si>
    <t>Income Taxes (Details 1) - USD ($) $ in Thousands</t>
  </si>
  <si>
    <t>Current:</t>
  </si>
  <si>
    <t>State and local</t>
  </si>
  <si>
    <t>Provision for income taxes current, Total</t>
  </si>
  <si>
    <t>Deferred:</t>
  </si>
  <si>
    <t>Total provision for income taxes deferred</t>
  </si>
  <si>
    <t>Total components of provision for income taxes</t>
  </si>
  <si>
    <t>Foreign</t>
  </si>
  <si>
    <t>Income Taxes (Details 2)</t>
  </si>
  <si>
    <t>Effective Income Tax Rate Reconciliation to Statutory Income Tax Rate</t>
  </si>
  <si>
    <t>Statutory U.S. federal income tax rate</t>
  </si>
  <si>
    <t>35.00%</t>
  </si>
  <si>
    <t>Significant increases (reductions) resulting from:</t>
  </si>
  <si>
    <t>Changes in valuation allowance</t>
  </si>
  <si>
    <t>(7.50%)</t>
  </si>
  <si>
    <t>Domestic production activities deduction</t>
  </si>
  <si>
    <t>0.30%</t>
  </si>
  <si>
    <t>(2.70%)</t>
  </si>
  <si>
    <t>Goodwill impairment</t>
  </si>
  <si>
    <t>(8.30%)</t>
  </si>
  <si>
    <t>(0.20%)</t>
  </si>
  <si>
    <t>(0.70%)</t>
  </si>
  <si>
    <t>State and local income taxes, net of federal benefit</t>
  </si>
  <si>
    <t>2.70%</t>
  </si>
  <si>
    <t>2.30%</t>
  </si>
  <si>
    <t>Research and development tax credit</t>
  </si>
  <si>
    <t>1.40%</t>
  </si>
  <si>
    <t>Audits</t>
  </si>
  <si>
    <t>(0.30%)</t>
  </si>
  <si>
    <t>(0.80%)</t>
  </si>
  <si>
    <t>Effective income tax rate</t>
  </si>
  <si>
    <t>31.00%</t>
  </si>
  <si>
    <t>26.50%</t>
  </si>
  <si>
    <t>33.70%</t>
  </si>
  <si>
    <t>Income Taxes (Details 3) - USD ($) $ in Thousands</t>
  </si>
  <si>
    <t>Deferred tax assets:</t>
  </si>
  <si>
    <t>Employment and compensation accruals</t>
  </si>
  <si>
    <t>Capital loss carryover</t>
  </si>
  <si>
    <t>State tax carryovers</t>
  </si>
  <si>
    <t>Canadian tax carryovers</t>
  </si>
  <si>
    <t>Equity investment</t>
  </si>
  <si>
    <t>Intangible assets</t>
  </si>
  <si>
    <t>Deferred tax assets</t>
  </si>
  <si>
    <t>Less valuation allowance</t>
  </si>
  <si>
    <t>Deferred tax assets, net</t>
  </si>
  <si>
    <t>Deferred tax liabilities:</t>
  </si>
  <si>
    <t>Deferred tax liabilities</t>
  </si>
  <si>
    <t>Net deferred tax assets</t>
  </si>
  <si>
    <t>Income Taxes (Details Textual) - USD ($)</t>
  </si>
  <si>
    <t>Income Tax Contingency [Line Items]</t>
  </si>
  <si>
    <t>Deferred tax asset related to federal net operating losses</t>
  </si>
  <si>
    <t>Unrecognized tax benefits impacting rate</t>
  </si>
  <si>
    <t>Accrued penalties and interest</t>
  </si>
  <si>
    <t>State and Local Jurisdiction</t>
  </si>
  <si>
    <t>Operating loss carryforwards</t>
  </si>
  <si>
    <t>Florida | State and Local Jurisdiction</t>
  </si>
  <si>
    <t>Tax audit</t>
  </si>
  <si>
    <t>Employee Retirement Benefit Plans (Details) - USD ($) $ in Thousands</t>
  </si>
  <si>
    <t>Change in prepaid (accrued) benefit cost:</t>
  </si>
  <si>
    <t>Interest cost</t>
  </si>
  <si>
    <t>Expected return on plan assets</t>
  </si>
  <si>
    <t>Amortization of unrecognized net actuarial loss</t>
  </si>
  <si>
    <t>Net periodic income cost</t>
  </si>
  <si>
    <t>Pro rata recognition of lump-sum settlements</t>
  </si>
  <si>
    <t>Total periodic pension expense (income)</t>
  </si>
  <si>
    <t>Employee Retirement Benefit Plans (Details 1)</t>
  </si>
  <si>
    <t>Benefit Obligation, Discount rate</t>
  </si>
  <si>
    <t>3.70%</t>
  </si>
  <si>
    <t>4.45%</t>
  </si>
  <si>
    <t>4.35%</t>
  </si>
  <si>
    <t>Benefit cost, Discount rate</t>
  </si>
  <si>
    <t>4.75%</t>
  </si>
  <si>
    <t>Benefit Cost, Rate of compensation increase</t>
  </si>
  <si>
    <t>Benefit Cost, Expected long-term rate on plan assets</t>
  </si>
  <si>
    <t>7.50%</t>
  </si>
  <si>
    <t>Employee Retirement Benefit Plans (Details 2) - USD ($) $ in Thousands</t>
  </si>
  <si>
    <t>Change in prepaid benefit cost:</t>
  </si>
  <si>
    <t>Prepaid benefit cost at beginning of fiscal year</t>
  </si>
  <si>
    <t>Net periodic benefit (cost) income for fiscal year</t>
  </si>
  <si>
    <t>Employer contributions to plan</t>
  </si>
  <si>
    <t>Prepaid benefit cost at end of fiscal year</t>
  </si>
  <si>
    <t>Change in projected benefit obligation:</t>
  </si>
  <si>
    <t>Projected benefit obligation at beginning of fiscal year</t>
  </si>
  <si>
    <t>Actuarial experience and changes in assumptions</t>
  </si>
  <si>
    <t>Benefits paid</t>
  </si>
  <si>
    <t>Settlements</t>
  </si>
  <si>
    <t>Projected benefit obligation at end of fiscal year</t>
  </si>
  <si>
    <t>Change in plan assets:</t>
  </si>
  <si>
    <t>Fair value of plan assets at beginning of fiscal year</t>
  </si>
  <si>
    <t>Actual return on plan assets</t>
  </si>
  <si>
    <t>Fair value of plan assets at end of fiscal year</t>
  </si>
  <si>
    <t>Amounts recognized in the Consolidated Balance Sheets:</t>
  </si>
  <si>
    <t>Pension liability — non-current portion</t>
  </si>
  <si>
    <t>Funded status — total balance sheet liability</t>
  </si>
  <si>
    <t>Employee Retirement Benefit Plans (Details 3) - USD ($) $ in Thousands</t>
  </si>
  <si>
    <t>Pension related amounts recognized in other comprehensive income (loss)</t>
  </si>
  <si>
    <t>Net actuarial (loss) gain</t>
  </si>
  <si>
    <t>Total recognized in other comprehensive income (loss)</t>
  </si>
  <si>
    <t>Employee Retirement Benefit Plans (Details 4) - USD ($) $ in Thousands</t>
  </si>
  <si>
    <t>Accumulated other comprehensive loss:</t>
  </si>
  <si>
    <t>Net actuarial loss</t>
  </si>
  <si>
    <t>Employee Retirement Benefit Plans (Details 5) - Pension plan $ in Thousands</t>
  </si>
  <si>
    <t>2022 – 2026</t>
  </si>
  <si>
    <t>Employee Retirement Benefit Plans (Details 6) - Pension plan</t>
  </si>
  <si>
    <t>Weighted average allocation</t>
  </si>
  <si>
    <t>100.00%</t>
  </si>
  <si>
    <t>Equity securities</t>
  </si>
  <si>
    <t>Target plan asset allocation, minimum</t>
  </si>
  <si>
    <t>40.00%</t>
  </si>
  <si>
    <t>Target plan asset allocation, maximum</t>
  </si>
  <si>
    <t>59.00%</t>
  </si>
  <si>
    <t>60.00%</t>
  </si>
  <si>
    <t>Fixed income (debt) securities</t>
  </si>
  <si>
    <t>30.00%</t>
  </si>
  <si>
    <t>38.00%</t>
  </si>
  <si>
    <t>37.00%</t>
  </si>
  <si>
    <t>10.00%</t>
  </si>
  <si>
    <t>Employee Retirement Benefit Plans (Details 7) - USD ($) $ in Thousands</t>
  </si>
  <si>
    <t>Total assets measured at fair value</t>
  </si>
  <si>
    <t>Level 1 | Pension plan</t>
  </si>
  <si>
    <t>Directly held corporate stock — Large Cap | Level 1 | Pension plan</t>
  </si>
  <si>
    <t>Registered investment companies — Large Cap | Level 1 | Pension plan</t>
  </si>
  <si>
    <t>Registered investment companies — Mid-Cap Growth | Level 1 | Pension plan</t>
  </si>
  <si>
    <t>Registered investment companies — Small-Cap | Level 1 | Pension plan</t>
  </si>
  <si>
    <t>Registered investment companies — International | Level 1 | Pension plan</t>
  </si>
  <si>
    <t>Registered investment companies — Intermediate Bond | Level 1 | Pension plan</t>
  </si>
  <si>
    <t>Cash and cash equivalents | Level 1 | Pension plan</t>
  </si>
  <si>
    <t>Employee Retirement Benefit Plans (Details Textual) shares in Thousands, $ in Thousands</t>
  </si>
  <si>
    <t>Jul. 03, 2016USD ($)employeeshares</t>
  </si>
  <si>
    <t>Employee retirement benefit plans (Textual) [Abstract]</t>
  </si>
  <si>
    <t>Number of employees and retirees covered by a defined benefit pension plan | employee</t>
  </si>
  <si>
    <t>Employer contributions</t>
  </si>
  <si>
    <t>Amortized accumulated other comprehensive loss, pre-tax</t>
  </si>
  <si>
    <t>Participants maximum percentage contribution of compensation to company's defined contribution plan</t>
  </si>
  <si>
    <t>Company's matching contributions of participant's basic contribution</t>
  </si>
  <si>
    <t>50.00%</t>
  </si>
  <si>
    <t>Participants maximum percentage of eligible compensation contribution for company's match</t>
  </si>
  <si>
    <t>6.00%</t>
  </si>
  <si>
    <t>Number of shares held in the Company's 401 (k) plan (in shares) | shares</t>
  </si>
  <si>
    <t>Company's matching contributions and administrative expenses</t>
  </si>
  <si>
    <t>Commitments and Contingencies (Details) $ in Thousands</t>
  </si>
  <si>
    <t>Thereafter</t>
  </si>
  <si>
    <t>Commitments and Contingencies (Details Textual) - USD ($) $ in Thousands</t>
  </si>
  <si>
    <t>Aug. 24, 2015</t>
  </si>
  <si>
    <t>Jun. 30, 2003</t>
  </si>
  <si>
    <t>Commitments and contingencies (Textual) [Abstract]</t>
  </si>
  <si>
    <t>Rent expense</t>
  </si>
  <si>
    <t>Contingent rent expense</t>
  </si>
  <si>
    <t>Sublease agreement</t>
  </si>
  <si>
    <t>Accrual amount of minimum future undiscounted financial liability related to Coors Road Property</t>
  </si>
  <si>
    <t>Environmental remediation expense</t>
  </si>
  <si>
    <t>Loss accrual</t>
  </si>
  <si>
    <t>Amount of financial liability included in other accrued expenses of current liability</t>
  </si>
  <si>
    <t>Percentage of certain future environmental expenses over the threshold reimbursed</t>
  </si>
  <si>
    <t>37.50%</t>
  </si>
  <si>
    <t>Certain future environmental expenses threshold amount whose excess in percentage reimbursed</t>
  </si>
  <si>
    <t>Expended amount</t>
  </si>
  <si>
    <t>Estimated additional possible future environmental remediation costs</t>
  </si>
  <si>
    <t>Period for reimbursement before income taxes</t>
  </si>
  <si>
    <t>14 years</t>
  </si>
  <si>
    <t>Environmental remediation, expected reimbursements from department of energy</t>
  </si>
  <si>
    <t>Settled Litigation</t>
  </si>
  <si>
    <t>Required payment for dismissal of litigation</t>
  </si>
  <si>
    <t>Stock-Based Compensation (Details) - USD ($) $ in Thousands</t>
  </si>
  <si>
    <t>Total stock-based compensation</t>
  </si>
  <si>
    <t>Fair value expense of stock option awards</t>
  </si>
  <si>
    <t>Stock-Based Compensation (Details 1) $ in Thousands</t>
  </si>
  <si>
    <t>Remaining unrecognized compensation cost, Total</t>
  </si>
  <si>
    <t>Weighted average remaining required service period, restricted stock, Total (in years)</t>
  </si>
  <si>
    <t>1 year 325 days</t>
  </si>
  <si>
    <t>Remaining unrecognized compensation cost, fair value expense of stock option awards</t>
  </si>
  <si>
    <t>Weighted average remaining required service period, restricted stock (in years)</t>
  </si>
  <si>
    <t>1 year 353 days</t>
  </si>
  <si>
    <t>1 year 329 days</t>
  </si>
  <si>
    <t>Remaining unrecognized compensation cost, restricted stock</t>
  </si>
  <si>
    <t>1 year 62 days</t>
  </si>
  <si>
    <t>Stock-Based compensation (Details 2) - Stock options</t>
  </si>
  <si>
    <t>Jul. 03, 2016$ / shares</t>
  </si>
  <si>
    <t>Risk free interest rate</t>
  </si>
  <si>
    <t>1.79%</t>
  </si>
  <si>
    <t>Volatility</t>
  </si>
  <si>
    <t>34.00%</t>
  </si>
  <si>
    <t>Dividend yield</t>
  </si>
  <si>
    <t>Expected life in years</t>
  </si>
  <si>
    <t>6 years 91 days</t>
  </si>
  <si>
    <t>Fair value price (dollars per share)</t>
  </si>
  <si>
    <t>Stock-Based Compensation (Details 3) - $ / share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Vested (in shares)</t>
  </si>
  <si>
    <t>Number of options, Forfeited (in shares)</t>
  </si>
  <si>
    <t>Number of options, outstanding, ending balance (in shares)</t>
  </si>
  <si>
    <t>Share-based Compensation Arrangement by Share-based Payment Award, Options, Outstanding,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Vested (in dollars per share)</t>
  </si>
  <si>
    <t>Weighted average exercise price, Forfeited (in dollars per share)</t>
  </si>
  <si>
    <t>Weighted average exercise price, outstanding, ending balance (in dollars per share)</t>
  </si>
  <si>
    <t>Stock-Based Compensation (Details 4) - Restricted Stock Units - $ / shares</t>
  </si>
  <si>
    <t>Share-based Compensation Arrangement by Share-based Payment Award, Equity Instruments Other than Options, Nonvested, Number of Shares [Roll Forward]</t>
  </si>
  <si>
    <t>Restricted shares, beginning balance (in shares)</t>
  </si>
  <si>
    <t>Restricted stock units, granted (in shares)</t>
  </si>
  <si>
    <t>Restricted stock units, forfeited (in shares)</t>
  </si>
  <si>
    <t>Restricted shares, ending balance (in shares)</t>
  </si>
  <si>
    <t>Share-based Compensation Arrangement by Share-based Payment Award, Equity Instruments Other than Options, Nonvested, Weighted Average Grant Date Fair Value [Roll Forward]</t>
  </si>
  <si>
    <t>Restricted shares, weighted average grant date fair value, beginning balance (in dollars per share)</t>
  </si>
  <si>
    <t>Restricted stock units, granted, weighted average grant date fair value (in dollars per share)</t>
  </si>
  <si>
    <t>Restricted stock units, forfeited, weighted average grant date fair value (in dollars per share)</t>
  </si>
  <si>
    <t>Restricted shares, weighted average grant date fair value, ending balance (in dollars per share)</t>
  </si>
  <si>
    <t>Stock-Based Compensation (Details 5) - Restricted stock - $ / shares</t>
  </si>
  <si>
    <t>Restricted shares, granted (in shares)</t>
  </si>
  <si>
    <t>Restricted shares, vested (in shares)</t>
  </si>
  <si>
    <t>Restricted shares, forfeited (in shares)</t>
  </si>
  <si>
    <t>Restricted shares, granted, weighted average grant date fair value (in dollars per share)</t>
  </si>
  <si>
    <t>Restricted shares, vested, weighted average grant date fair value (in dollars per share)</t>
  </si>
  <si>
    <t>Restricted shares, forfeited, weighted average grant date fair value (in dollars per share)</t>
  </si>
  <si>
    <t>Stock-Based Compensation (Details Textual) - USD ($) $ / shares in Units, $ in Thousands</t>
  </si>
  <si>
    <t>Description</t>
  </si>
  <si>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si>
  <si>
    <t>Plan terms</t>
  </si>
  <si>
    <t>2010 Plan vest annually over four years, subject to achievement of certain financial performance metrics in addition to the service requirements</t>
  </si>
  <si>
    <t>Term of plan</t>
  </si>
  <si>
    <t>Shares authorized (in shares)</t>
  </si>
  <si>
    <t>Shares available for award (in shares)</t>
  </si>
  <si>
    <t>Exercise prices (in dollars per share)</t>
  </si>
  <si>
    <t>Contractual life for options outstanding in years</t>
  </si>
  <si>
    <t>8 years 299 days</t>
  </si>
  <si>
    <t>Number of options exercisable</t>
  </si>
  <si>
    <t>Weighted average exercise price (in dollars per share)</t>
  </si>
  <si>
    <t>Contractual life for exercisable options in years</t>
  </si>
  <si>
    <t>8 years 164 days</t>
  </si>
  <si>
    <t>Management</t>
  </si>
  <si>
    <t>Grant of stock option (in shares)</t>
  </si>
  <si>
    <t>Stock options</t>
  </si>
  <si>
    <t>Minimum</t>
  </si>
  <si>
    <t>Maximum</t>
  </si>
  <si>
    <t>2010 Plan</t>
  </si>
  <si>
    <t>Vesting period</t>
  </si>
  <si>
    <t>4 years</t>
  </si>
  <si>
    <t>2010 Plan | Restricted stock</t>
  </si>
  <si>
    <t>Total fair value of restricted stock vested</t>
  </si>
  <si>
    <t>(Loss) Earnings Per Share Data (Details) - USD ($) $ / shares in Units, $ in Thousands</t>
  </si>
  <si>
    <t>Dec. 27, 2015</t>
  </si>
  <si>
    <t>Mar. 31, 2015</t>
  </si>
  <si>
    <t>Dec. 31, 2014</t>
  </si>
  <si>
    <t>Less net (loss) income allocated to contingently issuable participating securities</t>
  </si>
  <si>
    <t>Net (loss) income available to common shareholders</t>
  </si>
  <si>
    <t>Dilutive effect of stock options (in shares)</t>
  </si>
  <si>
    <t>Net income per share:</t>
  </si>
  <si>
    <t>Income per share - Basic (in dollars per share)</t>
  </si>
  <si>
    <t>Income per share - Diluted (in dollars per share)</t>
  </si>
  <si>
    <t>(Loss) Earnings Per Share Data (Details Textual) - shares</t>
  </si>
  <si>
    <t>Antidilutive Securities Excluded from Computation of Earnings Per Share [Line Items]</t>
  </si>
  <si>
    <t>Unvested restricted shares included in determining basic and diluted earnings (in shares)</t>
  </si>
  <si>
    <t>Potential shares excluded from EPS computation (in shares)</t>
  </si>
  <si>
    <t>Share-based Compensation Arrangement by Share-based Payment Award, Equity Instruments Other than Options, Nonvested, Number</t>
  </si>
  <si>
    <t>Stock Repurchase Plan (Details Textual) - Common Stock - Share Repurchase Program - USD ($)</t>
  </si>
  <si>
    <t>Oct. 22, 2014</t>
  </si>
  <si>
    <t>Stock Repurchase Plan (Textual) [Abstract]</t>
  </si>
  <si>
    <t>Repurchase of stock, authorized amount</t>
  </si>
  <si>
    <t>Payment for purchasing shares of common stock (in shares)</t>
  </si>
  <si>
    <t>Average price of common stock per share (in dollars per share)</t>
  </si>
  <si>
    <t>Restructuring Activities (Details) $ in Thousands</t>
  </si>
  <si>
    <t>Restructuring Cost and Reserve [Line Items]</t>
  </si>
  <si>
    <t>Restructuring reserve as of June 30, 2015</t>
  </si>
  <si>
    <t>Provision</t>
  </si>
  <si>
    <t>Payments</t>
  </si>
  <si>
    <t>Costs adjustments</t>
  </si>
  <si>
    <t>Restructuring reserve as of July 3, 2016</t>
  </si>
  <si>
    <t>Termination Benefits</t>
  </si>
  <si>
    <t>Exit / Other Costs</t>
  </si>
  <si>
    <t>Business Segments (Details) $ in Thousands</t>
  </si>
  <si>
    <t>Mar. 27, 2016USD ($)</t>
  </si>
  <si>
    <t>Dec. 27, 2015USD ($)</t>
  </si>
  <si>
    <t>Sep. 27, 2015USD ($)</t>
  </si>
  <si>
    <t>Mar. 31, 2015USD ($)</t>
  </si>
  <si>
    <t>Dec. 31, 2014USD ($)</t>
  </si>
  <si>
    <t>Sep. 30, 2014USD ($)</t>
  </si>
  <si>
    <t>Jul. 03, 2016USD ($)segment</t>
  </si>
  <si>
    <t>Segment Reporting Information [Line Items]</t>
  </si>
  <si>
    <t>Selling and administrative expenses (incl. depreciation)</t>
  </si>
  <si>
    <t>Depreciation and amortization</t>
  </si>
  <si>
    <t>Capital expenditures</t>
  </si>
  <si>
    <t>Operating Segments | Manufacturing &amp; Design Services</t>
  </si>
  <si>
    <t>Operating Segments | Engineered Components &amp; Products</t>
  </si>
  <si>
    <t>Unallocated</t>
  </si>
  <si>
    <t>Eliminations</t>
  </si>
  <si>
    <t>Business, Geographic and Sales Concentration (Details)</t>
  </si>
  <si>
    <t>U.S. Navy</t>
  </si>
  <si>
    <t>22.00%</t>
  </si>
  <si>
    <t>25.00%</t>
  </si>
  <si>
    <t>19.00%</t>
  </si>
  <si>
    <t>Fenwal Blood Technologies</t>
  </si>
  <si>
    <t>14.00%</t>
  </si>
  <si>
    <t>Business, Geographic and Sales Concentration (Details 1) - USD ($) $ in Thousands</t>
  </si>
  <si>
    <t>Sales to customers by country</t>
  </si>
  <si>
    <t>Other foreign countries</t>
  </si>
  <si>
    <t>Business, Geographic and Sales Concentration (Details 2) - USD ($) $ in Thousands</t>
  </si>
  <si>
    <t>Business, Geographic and Sales Concentration (Details Textual) - USD ($) $ in Thousands</t>
  </si>
  <si>
    <t>Business Geographic and Sales Concentration (Textual) [Abstract]</t>
  </si>
  <si>
    <t>Sale of ASW devices and related engineering contract service</t>
  </si>
  <si>
    <t>Percentage of ASW devices and related engineering contract services sales to total net sale</t>
  </si>
  <si>
    <t>28.00%</t>
  </si>
  <si>
    <t>29.00%</t>
  </si>
  <si>
    <t>Quarterly Results of Operations (Unaudited) (Details) - USD ($) $ / shares in Units, $ in Thousands</t>
  </si>
  <si>
    <t>Valuation and Qualifying Accounts (Details) - Allowance for losses on accounts receivable - USD ($) $ in Thousands</t>
  </si>
  <si>
    <t>Movement in Valuation Allowances and Reserves [Roll Forward]</t>
  </si>
  <si>
    <t>Balance at Beginning of Period</t>
  </si>
  <si>
    <t>Additions Charged to Costs and Expenses</t>
  </si>
  <si>
    <t>Allowance for Losses Acquired</t>
  </si>
  <si>
    <t>Write-Offs/ Disposi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26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9839398</v>
      </c>
    </row>
    <row r="14" spans="1:4">
      <c r="A14" s="4" t="s">
        <v>23</v>
      </c>
      <c r="B14" s="4" t="s">
        <v>24</v>
      </c>
    </row>
    <row r="15" spans="1:4">
      <c r="A15" s="4" t="s">
        <v>25</v>
      </c>
      <c r="B15" s="4" t="s">
        <v>24</v>
      </c>
    </row>
    <row r="16" spans="1:4">
      <c r="A16" s="4" t="s">
        <v>26</v>
      </c>
      <c r="B16" s="4" t="s">
        <v>27</v>
      </c>
    </row>
    <row r="17" spans="1:4">
      <c r="A17" s="4" t="s">
        <v>28</v>
      </c>
      <c r="D17" s="7" t="n">
        <v>204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v>
      </c>
      <c r="C3" s="7" t="n">
        <v>14914</v>
      </c>
    </row>
    <row r="4" spans="1:3">
      <c r="A4" s="4" t="s">
        <v>33</v>
      </c>
      <c r="B4" s="6" t="n">
        <v>46759</v>
      </c>
      <c r="C4" s="6" t="n">
        <v>70974</v>
      </c>
    </row>
    <row r="5" spans="1:3">
      <c r="A5" s="4" t="s">
        <v>34</v>
      </c>
      <c r="B5" s="6" t="n">
        <v>77871</v>
      </c>
      <c r="C5" s="6" t="n">
        <v>79503</v>
      </c>
    </row>
    <row r="6" spans="1:3">
      <c r="A6" s="4" t="s">
        <v>35</v>
      </c>
      <c r="B6" s="6" t="n">
        <v>5844</v>
      </c>
      <c r="C6" s="6" t="n">
        <v>5488</v>
      </c>
    </row>
    <row r="7" spans="1:3">
      <c r="A7" s="4" t="s">
        <v>36</v>
      </c>
      <c r="B7" s="6" t="n">
        <v>130606</v>
      </c>
      <c r="C7" s="6" t="n">
        <v>170879</v>
      </c>
    </row>
    <row r="8" spans="1:3">
      <c r="A8" s="4" t="s">
        <v>37</v>
      </c>
      <c r="B8" s="6" t="n">
        <v>33320</v>
      </c>
      <c r="C8" s="6" t="n">
        <v>32608</v>
      </c>
    </row>
    <row r="9" spans="1:3">
      <c r="A9" s="4" t="s">
        <v>38</v>
      </c>
      <c r="B9" s="6" t="n">
        <v>12663</v>
      </c>
      <c r="C9" s="6" t="n">
        <v>74175</v>
      </c>
    </row>
    <row r="10" spans="1:3">
      <c r="A10" s="4" t="s">
        <v>39</v>
      </c>
      <c r="B10" s="6" t="n">
        <v>36933</v>
      </c>
      <c r="C10" s="6" t="n">
        <v>45825</v>
      </c>
    </row>
    <row r="11" spans="1:3">
      <c r="A11" s="4" t="s">
        <v>40</v>
      </c>
      <c r="B11" s="6" t="n">
        <v>25784</v>
      </c>
      <c r="C11" s="6" t="n">
        <v>6913</v>
      </c>
    </row>
    <row r="12" spans="1:3">
      <c r="A12" s="4" t="s">
        <v>41</v>
      </c>
      <c r="B12" s="6" t="n">
        <v>6692</v>
      </c>
      <c r="C12" s="6" t="n">
        <v>7151</v>
      </c>
    </row>
    <row r="13" spans="1:3">
      <c r="A13" s="4" t="s">
        <v>42</v>
      </c>
      <c r="B13" s="6" t="n">
        <v>245998</v>
      </c>
      <c r="C13" s="6" t="n">
        <v>337551</v>
      </c>
    </row>
    <row r="14" spans="1:3">
      <c r="A14" s="3" t="s">
        <v>43</v>
      </c>
    </row>
    <row r="15" spans="1:3">
      <c r="A15" s="4" t="s">
        <v>44</v>
      </c>
      <c r="B15" s="6" t="n">
        <v>38290</v>
      </c>
      <c r="C15" s="6" t="n">
        <v>29948</v>
      </c>
    </row>
    <row r="16" spans="1:3">
      <c r="A16" s="4" t="s">
        <v>45</v>
      </c>
      <c r="B16" s="6" t="n">
        <v>10609</v>
      </c>
      <c r="C16" s="6" t="n">
        <v>9089</v>
      </c>
    </row>
    <row r="17" spans="1:3">
      <c r="A17" s="4" t="s">
        <v>46</v>
      </c>
      <c r="B17" s="6" t="n">
        <v>903</v>
      </c>
      <c r="C17" s="6" t="n">
        <v>1510</v>
      </c>
    </row>
    <row r="18" spans="1:3">
      <c r="A18" s="4" t="s">
        <v>47</v>
      </c>
      <c r="B18" s="6" t="n">
        <v>0</v>
      </c>
      <c r="C18" s="6" t="n">
        <v>1756</v>
      </c>
    </row>
    <row r="19" spans="1:3">
      <c r="A19" s="4" t="s">
        <v>48</v>
      </c>
      <c r="B19" s="6" t="n">
        <v>217</v>
      </c>
      <c r="C19" s="6" t="n">
        <v>0</v>
      </c>
    </row>
    <row r="20" spans="1:3">
      <c r="A20" s="4" t="s">
        <v>49</v>
      </c>
      <c r="B20" s="6" t="n">
        <v>12420</v>
      </c>
      <c r="C20" s="6" t="n">
        <v>16328</v>
      </c>
    </row>
    <row r="21" spans="1:3">
      <c r="A21" s="4" t="s">
        <v>50</v>
      </c>
      <c r="B21" s="6" t="n">
        <v>62439</v>
      </c>
      <c r="C21" s="6" t="n">
        <v>58631</v>
      </c>
    </row>
    <row r="22" spans="1:3">
      <c r="A22" s="4" t="s">
        <v>51</v>
      </c>
      <c r="B22" s="6" t="n">
        <v>97206</v>
      </c>
      <c r="C22" s="6" t="n">
        <v>154500</v>
      </c>
    </row>
    <row r="23" spans="1:3">
      <c r="A23" s="4" t="s">
        <v>52</v>
      </c>
      <c r="B23" s="6" t="n">
        <v>332</v>
      </c>
      <c r="C23" s="6" t="n">
        <v>0</v>
      </c>
    </row>
    <row r="24" spans="1:3">
      <c r="A24" s="4" t="s">
        <v>53</v>
      </c>
      <c r="B24" s="6" t="n">
        <v>6117</v>
      </c>
      <c r="C24" s="6" t="n">
        <v>7117</v>
      </c>
    </row>
    <row r="25" spans="1:3">
      <c r="A25" s="4" t="s">
        <v>54</v>
      </c>
      <c r="B25" s="6" t="n">
        <v>1276</v>
      </c>
      <c r="C25" s="6" t="n">
        <v>424</v>
      </c>
    </row>
    <row r="26" spans="1:3">
      <c r="A26" s="4" t="s">
        <v>55</v>
      </c>
      <c r="B26" s="6" t="n">
        <v>167370</v>
      </c>
      <c r="C26" s="6" t="n">
        <v>220672</v>
      </c>
    </row>
    <row r="27" spans="1:3">
      <c r="A27" s="4" t="s">
        <v>56</v>
      </c>
      <c r="B27" s="4" t="s">
        <v>57</v>
      </c>
      <c r="C27" s="4" t="s">
        <v>57</v>
      </c>
    </row>
    <row r="28" spans="1:3">
      <c r="A28" s="3" t="s">
        <v>58</v>
      </c>
    </row>
    <row r="29" spans="1:3">
      <c r="A29" s="4" t="s">
        <v>59</v>
      </c>
      <c r="B29" s="6" t="n">
        <v>0</v>
      </c>
      <c r="C29" s="6" t="n">
        <v>0</v>
      </c>
    </row>
    <row r="30" spans="1:3">
      <c r="A30" s="4" t="s">
        <v>60</v>
      </c>
      <c r="B30" s="6" t="n">
        <v>12307</v>
      </c>
      <c r="C30" s="6" t="n">
        <v>12358</v>
      </c>
    </row>
    <row r="31" spans="1:3">
      <c r="A31" s="4" t="s">
        <v>61</v>
      </c>
      <c r="B31" s="6" t="n">
        <v>16407</v>
      </c>
      <c r="C31" s="6" t="n">
        <v>16045</v>
      </c>
    </row>
    <row r="32" spans="1:3">
      <c r="A32" s="4" t="s">
        <v>62</v>
      </c>
      <c r="B32" s="6" t="n">
        <v>51650</v>
      </c>
      <c r="C32" s="6" t="n">
        <v>89933</v>
      </c>
    </row>
    <row r="33" spans="1:3">
      <c r="A33" s="4" t="s">
        <v>63</v>
      </c>
      <c r="B33" s="6" t="n">
        <v>-1736</v>
      </c>
      <c r="C33" s="6" t="n">
        <v>-1457</v>
      </c>
    </row>
    <row r="34" spans="1:3">
      <c r="A34" s="4" t="s">
        <v>64</v>
      </c>
      <c r="B34" s="6" t="n">
        <v>78628</v>
      </c>
      <c r="C34" s="6" t="n">
        <v>116879</v>
      </c>
    </row>
    <row r="35" spans="1:3">
      <c r="A35" s="4" t="s">
        <v>65</v>
      </c>
      <c r="B35" s="7" t="n">
        <v>245998</v>
      </c>
      <c r="C35" s="7" t="n">
        <v>337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32</v>
      </c>
      <c r="B6" s="4" t="s">
        <v>242</v>
      </c>
    </row>
    <row r="7" spans="1:2">
      <c r="A7" s="4" t="s">
        <v>243</v>
      </c>
      <c r="B7" s="4" t="s">
        <v>244</v>
      </c>
    </row>
    <row r="8" spans="1:2">
      <c r="A8" s="4" t="s">
        <v>245</v>
      </c>
      <c r="B8" s="4" t="s">
        <v>246</v>
      </c>
    </row>
    <row r="9" spans="1:2">
      <c r="A9" s="4" t="s">
        <v>37</v>
      </c>
      <c r="B9" s="4" t="s">
        <v>247</v>
      </c>
    </row>
    <row r="10" spans="1:2">
      <c r="A10" s="4" t="s">
        <v>248</v>
      </c>
      <c r="B10" s="4" t="s">
        <v>249</v>
      </c>
    </row>
    <row r="11" spans="1:2">
      <c r="A11" s="4" t="s">
        <v>250</v>
      </c>
      <c r="B11" s="4" t="s">
        <v>251</v>
      </c>
    </row>
    <row r="12" spans="1:2">
      <c r="A12" s="4" t="s">
        <v>170</v>
      </c>
      <c r="B12" s="4" t="s">
        <v>252</v>
      </c>
    </row>
    <row r="13" spans="1:2">
      <c r="A13" s="4" t="s">
        <v>253</v>
      </c>
      <c r="B13" s="4" t="s">
        <v>254</v>
      </c>
    </row>
    <row r="14" spans="1:2">
      <c r="A14" s="4" t="s">
        <v>97</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407</v>
      </c>
      <c r="C3" s="7" t="n">
        <v>173</v>
      </c>
    </row>
    <row r="4" spans="1:3">
      <c r="A4" s="4" t="s">
        <v>69</v>
      </c>
      <c r="B4" s="7" t="n">
        <v>0</v>
      </c>
      <c r="C4" s="7" t="n">
        <v>0</v>
      </c>
    </row>
    <row r="5" spans="1:3">
      <c r="A5" s="4" t="s">
        <v>70</v>
      </c>
      <c r="B5" s="6" t="n">
        <v>200000</v>
      </c>
      <c r="C5" s="6" t="n">
        <v>200000</v>
      </c>
    </row>
    <row r="6" spans="1:3">
      <c r="A6" s="4" t="s">
        <v>71</v>
      </c>
      <c r="B6" s="6" t="n">
        <v>0</v>
      </c>
      <c r="C6" s="6" t="n">
        <v>0</v>
      </c>
    </row>
    <row r="7" spans="1:3">
      <c r="A7" s="4" t="s">
        <v>72</v>
      </c>
      <c r="B7" s="8" t="n">
        <v>1.25</v>
      </c>
      <c r="C7" s="8" t="n">
        <v>1.25</v>
      </c>
    </row>
    <row r="8" spans="1:3">
      <c r="A8" s="4" t="s">
        <v>73</v>
      </c>
      <c r="B8" s="6" t="n">
        <v>15000000</v>
      </c>
      <c r="C8" s="6" t="n">
        <v>15000000</v>
      </c>
    </row>
    <row r="9" spans="1:3">
      <c r="A9" s="4" t="s">
        <v>74</v>
      </c>
      <c r="B9" s="6" t="n">
        <v>9845469</v>
      </c>
      <c r="C9" s="6" t="n">
        <v>9886618</v>
      </c>
    </row>
    <row r="10" spans="1:3">
      <c r="A10" s="4" t="s">
        <v>75</v>
      </c>
      <c r="B10" s="6" t="n">
        <v>9845469</v>
      </c>
      <c r="C10" s="6" t="n">
        <v>9886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5</v>
      </c>
      <c r="B1" s="2" t="s">
        <v>1</v>
      </c>
    </row>
    <row r="2" spans="1:2">
      <c r="B2" s="2" t="s">
        <v>2</v>
      </c>
    </row>
    <row r="3" spans="1:2">
      <c r="A3" s="3" t="s">
        <v>191</v>
      </c>
    </row>
    <row r="4" spans="1:2">
      <c r="A4" s="4" t="s">
        <v>37</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7</v>
      </c>
      <c r="B1" s="2" t="s">
        <v>1</v>
      </c>
    </row>
    <row r="2" spans="1:2">
      <c r="B2" s="2" t="s">
        <v>2</v>
      </c>
    </row>
    <row r="3" spans="1:2">
      <c r="A3" s="3" t="s">
        <v>194</v>
      </c>
    </row>
    <row r="4" spans="1:2">
      <c r="A4" s="4" t="s">
        <v>288</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row>
    <row r="8" spans="1:2">
      <c r="A8" s="3" t="s">
        <v>326</v>
      </c>
    </row>
    <row r="9" spans="1:2">
      <c r="A9" s="4" t="s">
        <v>334</v>
      </c>
      <c r="B9" s="4" t="s">
        <v>335</v>
      </c>
    </row>
    <row r="10" spans="1:2">
      <c r="A10" s="4" t="s">
        <v>336</v>
      </c>
    </row>
    <row r="11" spans="1:2">
      <c r="A11" s="3" t="s">
        <v>326</v>
      </c>
    </row>
    <row r="12" spans="1:2">
      <c r="A12" s="4" t="s">
        <v>334</v>
      </c>
      <c r="B12"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419362</v>
      </c>
      <c r="C4" s="7" t="n">
        <v>382125</v>
      </c>
      <c r="D4" s="7" t="n">
        <v>336501</v>
      </c>
    </row>
    <row r="5" spans="1:4">
      <c r="A5" s="4" t="s">
        <v>80</v>
      </c>
      <c r="B5" s="6" t="n">
        <v>339214</v>
      </c>
      <c r="C5" s="6" t="n">
        <v>307311</v>
      </c>
      <c r="D5" s="6" t="n">
        <v>271551</v>
      </c>
    </row>
    <row r="6" spans="1:4">
      <c r="A6" s="4" t="s">
        <v>81</v>
      </c>
      <c r="B6" s="6" t="n">
        <v>80148</v>
      </c>
      <c r="C6" s="6" t="n">
        <v>74814</v>
      </c>
      <c r="D6" s="6" t="n">
        <v>64950</v>
      </c>
    </row>
    <row r="7" spans="1:4">
      <c r="A7" s="3" t="s">
        <v>82</v>
      </c>
    </row>
    <row r="8" spans="1:4">
      <c r="A8" s="4" t="s">
        <v>83</v>
      </c>
      <c r="B8" s="6" t="n">
        <v>55151</v>
      </c>
      <c r="C8" s="6" t="n">
        <v>46969</v>
      </c>
      <c r="D8" s="6" t="n">
        <v>35682</v>
      </c>
    </row>
    <row r="9" spans="1:4">
      <c r="A9" s="4" t="s">
        <v>84</v>
      </c>
      <c r="B9" s="6" t="n">
        <v>2344</v>
      </c>
      <c r="C9" s="6" t="n">
        <v>1502</v>
      </c>
      <c r="D9" s="6" t="n">
        <v>1169</v>
      </c>
    </row>
    <row r="10" spans="1:4">
      <c r="A10" s="4" t="s">
        <v>85</v>
      </c>
      <c r="B10" s="6" t="n">
        <v>9592</v>
      </c>
      <c r="C10" s="6" t="n">
        <v>6591</v>
      </c>
      <c r="D10" s="6" t="n">
        <v>3422</v>
      </c>
    </row>
    <row r="11" spans="1:4">
      <c r="A11" s="4" t="s">
        <v>86</v>
      </c>
      <c r="B11" s="6" t="n">
        <v>2206</v>
      </c>
      <c r="C11" s="6" t="n">
        <v>0</v>
      </c>
      <c r="D11" s="6" t="n">
        <v>188</v>
      </c>
    </row>
    <row r="12" spans="1:4">
      <c r="A12" s="4" t="s">
        <v>87</v>
      </c>
      <c r="B12" s="6" t="n">
        <v>-1530</v>
      </c>
      <c r="C12" s="6" t="n">
        <v>0</v>
      </c>
      <c r="D12" s="6" t="n">
        <v>0</v>
      </c>
    </row>
    <row r="13" spans="1:4">
      <c r="A13" s="4" t="s">
        <v>88</v>
      </c>
      <c r="B13" s="6" t="n">
        <v>64174</v>
      </c>
      <c r="C13" s="6" t="n">
        <v>0</v>
      </c>
      <c r="D13" s="6" t="n">
        <v>0</v>
      </c>
    </row>
    <row r="14" spans="1:4">
      <c r="A14" s="4" t="s">
        <v>89</v>
      </c>
      <c r="B14" s="6" t="n">
        <v>0</v>
      </c>
      <c r="C14" s="6" t="n">
        <v>2500</v>
      </c>
      <c r="D14" s="6" t="n">
        <v>0</v>
      </c>
    </row>
    <row r="15" spans="1:4">
      <c r="A15" s="4" t="s">
        <v>53</v>
      </c>
      <c r="B15" s="6" t="n">
        <v>0</v>
      </c>
      <c r="C15" s="6" t="n">
        <v>0</v>
      </c>
      <c r="D15" s="6" t="n">
        <v>4238</v>
      </c>
    </row>
    <row r="16" spans="1:4">
      <c r="A16" s="4" t="s">
        <v>90</v>
      </c>
      <c r="B16" s="6" t="n">
        <v>131937</v>
      </c>
      <c r="C16" s="6" t="n">
        <v>57562</v>
      </c>
      <c r="D16" s="6" t="n">
        <v>44699</v>
      </c>
    </row>
    <row r="17" spans="1:4">
      <c r="A17" s="4" t="s">
        <v>91</v>
      </c>
      <c r="B17" s="6" t="n">
        <v>-51789</v>
      </c>
      <c r="C17" s="6" t="n">
        <v>17252</v>
      </c>
      <c r="D17" s="6" t="n">
        <v>20251</v>
      </c>
    </row>
    <row r="18" spans="1:4">
      <c r="A18" s="3" t="s">
        <v>92</v>
      </c>
    </row>
    <row r="19" spans="1:4">
      <c r="A19" s="4" t="s">
        <v>93</v>
      </c>
      <c r="B19" s="6" t="n">
        <v>-3803</v>
      </c>
      <c r="C19" s="6" t="n">
        <v>-2456</v>
      </c>
      <c r="D19" s="6" t="n">
        <v>-838</v>
      </c>
    </row>
    <row r="20" spans="1:4">
      <c r="A20" s="4" t="s">
        <v>94</v>
      </c>
      <c r="B20" s="6" t="n">
        <v>93</v>
      </c>
      <c r="C20" s="6" t="n">
        <v>159</v>
      </c>
      <c r="D20" s="6" t="n">
        <v>189</v>
      </c>
    </row>
    <row r="21" spans="1:4">
      <c r="A21" s="4" t="s">
        <v>95</v>
      </c>
      <c r="B21" s="6" t="n">
        <v>-3710</v>
      </c>
      <c r="C21" s="6" t="n">
        <v>-2297</v>
      </c>
      <c r="D21" s="6" t="n">
        <v>-649</v>
      </c>
    </row>
    <row r="22" spans="1:4">
      <c r="A22" s="4" t="s">
        <v>96</v>
      </c>
      <c r="B22" s="6" t="n">
        <v>-55499</v>
      </c>
      <c r="C22" s="6" t="n">
        <v>14955</v>
      </c>
      <c r="D22" s="6" t="n">
        <v>19602</v>
      </c>
    </row>
    <row r="23" spans="1:4">
      <c r="A23" s="4" t="s">
        <v>97</v>
      </c>
      <c r="B23" s="6" t="n">
        <v>-17216</v>
      </c>
      <c r="C23" s="6" t="n">
        <v>3966</v>
      </c>
      <c r="D23" s="6" t="n">
        <v>6615</v>
      </c>
    </row>
    <row r="24" spans="1:4">
      <c r="A24" s="4" t="s">
        <v>98</v>
      </c>
      <c r="B24" s="7" t="n">
        <v>-38283</v>
      </c>
      <c r="C24" s="7" t="n">
        <v>10989</v>
      </c>
      <c r="D24" s="7" t="n">
        <v>12987</v>
      </c>
    </row>
    <row r="25" spans="1:4">
      <c r="A25" s="3" t="s">
        <v>99</v>
      </c>
    </row>
    <row r="26" spans="1:4">
      <c r="A26" s="4" t="s">
        <v>100</v>
      </c>
      <c r="B26" s="8" t="n">
        <v>-3.91</v>
      </c>
      <c r="C26" s="8" t="n">
        <v>1.1</v>
      </c>
      <c r="D26" s="8" t="n">
        <v>1.28</v>
      </c>
    </row>
    <row r="27" spans="1:4">
      <c r="A27" s="4" t="s">
        <v>101</v>
      </c>
      <c r="B27" s="8" t="n">
        <v>-3.91</v>
      </c>
      <c r="C27" s="8" t="n">
        <v>1.1</v>
      </c>
      <c r="D27" s="8" t="n">
        <v>1.28</v>
      </c>
    </row>
    <row r="28" spans="1:4">
      <c r="A28" s="3" t="s">
        <v>102</v>
      </c>
    </row>
    <row r="29" spans="1:4">
      <c r="A29" s="4" t="s">
        <v>103</v>
      </c>
      <c r="B29" s="6" t="n">
        <v>9786315</v>
      </c>
      <c r="C29" s="6" t="n">
        <v>9874441</v>
      </c>
      <c r="D29" s="6" t="n">
        <v>10109915</v>
      </c>
    </row>
    <row r="30" spans="1:4">
      <c r="A30" s="4" t="s">
        <v>104</v>
      </c>
      <c r="B30" s="6" t="n">
        <v>9786315</v>
      </c>
      <c r="C30" s="6" t="n">
        <v>9885961</v>
      </c>
      <c r="D30" s="6" t="n">
        <v>10141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4</v>
      </c>
      <c r="B1" s="2" t="s">
        <v>1</v>
      </c>
    </row>
    <row r="2" spans="1:2">
      <c r="B2" s="2" t="s">
        <v>2</v>
      </c>
    </row>
    <row r="3" spans="1:2">
      <c r="A3" s="3" t="s">
        <v>231</v>
      </c>
    </row>
    <row r="4" spans="1:2">
      <c r="A4" s="4" t="s">
        <v>355</v>
      </c>
      <c r="B4" s="4" t="s">
        <v>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76"/>
    <col customWidth="1" max="2" min="2" width="15"/>
    <col customWidth="1" max="3" min="3" width="34"/>
    <col customWidth="1" max="4" min="4" width="28"/>
    <col customWidth="1" max="5" min="5" width="28"/>
  </cols>
  <sheetData>
    <row r="1" spans="1:5">
      <c r="A1" s="1" t="s">
        <v>356</v>
      </c>
      <c r="B1" s="2" t="s">
        <v>357</v>
      </c>
      <c r="C1" s="2" t="s">
        <v>1</v>
      </c>
    </row>
    <row r="2" spans="1:5">
      <c r="B2" s="2" t="s">
        <v>358</v>
      </c>
      <c r="C2" s="2" t="s">
        <v>359</v>
      </c>
      <c r="D2" s="2" t="s">
        <v>360</v>
      </c>
      <c r="E2" s="2" t="s">
        <v>361</v>
      </c>
    </row>
    <row r="3" spans="1:5">
      <c r="A3" s="3" t="s">
        <v>362</v>
      </c>
    </row>
    <row r="4" spans="1:5">
      <c r="A4" s="4" t="s">
        <v>363</v>
      </c>
      <c r="C4" s="7" t="n">
        <v>8963</v>
      </c>
      <c r="D4" s="7" t="n">
        <v>7456</v>
      </c>
    </row>
    <row r="5" spans="1:5">
      <c r="A5" s="4" t="s">
        <v>47</v>
      </c>
      <c r="C5" s="6" t="n">
        <v>0</v>
      </c>
      <c r="D5" s="6" t="n">
        <v>1756</v>
      </c>
    </row>
    <row r="6" spans="1:5">
      <c r="A6" s="4" t="s">
        <v>364</v>
      </c>
      <c r="C6" s="6" t="n">
        <v>1653</v>
      </c>
      <c r="D6" s="6" t="n">
        <v>927</v>
      </c>
      <c r="E6" s="7" t="n">
        <v>468</v>
      </c>
    </row>
    <row r="7" spans="1:5">
      <c r="A7" s="4" t="s">
        <v>365</v>
      </c>
      <c r="C7" s="7" t="n">
        <v>3263</v>
      </c>
      <c r="D7" s="6" t="n">
        <v>3238</v>
      </c>
    </row>
    <row r="8" spans="1:5">
      <c r="A8" s="4" t="s">
        <v>366</v>
      </c>
      <c r="C8" s="4" t="s">
        <v>367</v>
      </c>
    </row>
    <row r="9" spans="1:5">
      <c r="A9" s="4" t="s">
        <v>368</v>
      </c>
      <c r="C9" s="7" t="n">
        <v>298</v>
      </c>
      <c r="D9" s="7" t="n">
        <v>631</v>
      </c>
      <c r="E9" s="7" t="n">
        <v>119</v>
      </c>
    </row>
    <row r="10" spans="1:5">
      <c r="A10" s="4" t="s">
        <v>369</v>
      </c>
      <c r="C10" s="6" t="n">
        <v>2</v>
      </c>
      <c r="D10" s="6" t="n">
        <v>2</v>
      </c>
      <c r="E10" s="6" t="n">
        <v>3</v>
      </c>
    </row>
    <row r="11" spans="1:5">
      <c r="A11" s="4" t="s">
        <v>88</v>
      </c>
      <c r="C11" s="7" t="n">
        <v>64174</v>
      </c>
      <c r="D11" s="7" t="n">
        <v>0</v>
      </c>
      <c r="E11" s="7" t="n">
        <v>0</v>
      </c>
    </row>
    <row r="12" spans="1:5">
      <c r="A12" s="4" t="s">
        <v>370</v>
      </c>
      <c r="C12" s="6" t="n">
        <v>6</v>
      </c>
    </row>
    <row r="13" spans="1:5">
      <c r="A13" s="4" t="s">
        <v>371</v>
      </c>
      <c r="C13" s="4" t="s">
        <v>372</v>
      </c>
    </row>
    <row r="14" spans="1:5">
      <c r="A14" s="4" t="s">
        <v>373</v>
      </c>
      <c r="C14" s="4" t="s">
        <v>372</v>
      </c>
    </row>
    <row r="15" spans="1:5">
      <c r="A15" s="4" t="s">
        <v>374</v>
      </c>
      <c r="C15" s="7" t="n">
        <v>0</v>
      </c>
      <c r="D15" s="6" t="n">
        <v>1756</v>
      </c>
    </row>
    <row r="16" spans="1:5">
      <c r="A16" s="4" t="s">
        <v>375</v>
      </c>
      <c r="C16" s="6" t="n">
        <v>106</v>
      </c>
      <c r="D16" s="6" t="n">
        <v>160</v>
      </c>
      <c r="E16" s="6" t="n">
        <v>191</v>
      </c>
    </row>
    <row r="17" spans="1:5">
      <c r="A17" s="4" t="s">
        <v>84</v>
      </c>
      <c r="C17" s="6" t="n">
        <v>2344</v>
      </c>
      <c r="D17" s="6" t="n">
        <v>1502</v>
      </c>
      <c r="E17" s="6" t="n">
        <v>1169</v>
      </c>
    </row>
    <row r="18" spans="1:5">
      <c r="A18" s="4" t="s">
        <v>376</v>
      </c>
      <c r="C18" s="6" t="n">
        <v>16736</v>
      </c>
      <c r="D18" s="6" t="n">
        <v>9944</v>
      </c>
      <c r="E18" s="7" t="n">
        <v>9708</v>
      </c>
    </row>
    <row r="19" spans="1:5">
      <c r="A19" s="4" t="s">
        <v>377</v>
      </c>
      <c r="C19" s="6" t="n">
        <v>97206</v>
      </c>
      <c r="D19" s="6" t="n">
        <v>154500</v>
      </c>
    </row>
    <row r="20" spans="1:5">
      <c r="A20" s="4" t="s">
        <v>378</v>
      </c>
      <c r="C20" s="6" t="n">
        <v>972</v>
      </c>
    </row>
    <row r="21" spans="1:5">
      <c r="A21" s="4" t="s">
        <v>379</v>
      </c>
      <c r="C21" s="6" t="n">
        <v>4714</v>
      </c>
      <c r="D21" s="6" t="n">
        <v>4714</v>
      </c>
    </row>
    <row r="22" spans="1:5">
      <c r="A22" s="4" t="s">
        <v>380</v>
      </c>
      <c r="C22" s="7" t="n">
        <v>0</v>
      </c>
    </row>
    <row r="23" spans="1:5">
      <c r="A23" s="4" t="s">
        <v>381</v>
      </c>
    </row>
    <row r="24" spans="1:5">
      <c r="A24" s="3" t="s">
        <v>362</v>
      </c>
    </row>
    <row r="25" spans="1:5">
      <c r="A25" s="4" t="s">
        <v>382</v>
      </c>
      <c r="C25" s="4" t="s">
        <v>383</v>
      </c>
    </row>
    <row r="26" spans="1:5">
      <c r="A26" s="4" t="s">
        <v>384</v>
      </c>
    </row>
    <row r="27" spans="1:5">
      <c r="A27" s="3" t="s">
        <v>362</v>
      </c>
    </row>
    <row r="28" spans="1:5">
      <c r="A28" s="4" t="s">
        <v>382</v>
      </c>
      <c r="C28" s="4" t="s">
        <v>385</v>
      </c>
    </row>
    <row r="29" spans="1:5">
      <c r="A29" s="4" t="s">
        <v>386</v>
      </c>
    </row>
    <row r="30" spans="1:5">
      <c r="A30" s="3" t="s">
        <v>362</v>
      </c>
    </row>
    <row r="31" spans="1:5">
      <c r="A31" s="4" t="s">
        <v>382</v>
      </c>
      <c r="C31" s="4" t="s">
        <v>383</v>
      </c>
    </row>
    <row r="32" spans="1:5">
      <c r="A32" s="4" t="s">
        <v>387</v>
      </c>
    </row>
    <row r="33" spans="1:5">
      <c r="A33" s="3" t="s">
        <v>362</v>
      </c>
    </row>
    <row r="34" spans="1:5">
      <c r="A34" s="4" t="s">
        <v>382</v>
      </c>
      <c r="C34" s="4" t="s">
        <v>367</v>
      </c>
    </row>
    <row r="35" spans="1:5">
      <c r="A35" s="4" t="s">
        <v>35</v>
      </c>
    </row>
    <row r="36" spans="1:5">
      <c r="A36" s="3" t="s">
        <v>362</v>
      </c>
    </row>
    <row r="37" spans="1:5">
      <c r="A37" s="4" t="s">
        <v>365</v>
      </c>
      <c r="C37" s="7" t="n">
        <v>1000</v>
      </c>
      <c r="D37" s="6" t="n">
        <v>1149</v>
      </c>
    </row>
    <row r="38" spans="1:5">
      <c r="A38" s="4" t="s">
        <v>41</v>
      </c>
    </row>
    <row r="39" spans="1:5">
      <c r="A39" s="3" t="s">
        <v>362</v>
      </c>
    </row>
    <row r="40" spans="1:5">
      <c r="A40" s="4" t="s">
        <v>388</v>
      </c>
      <c r="C40" s="7" t="n">
        <v>0</v>
      </c>
      <c r="D40" s="7" t="n">
        <v>847</v>
      </c>
    </row>
    <row r="41" spans="1:5">
      <c r="A41" s="4" t="s">
        <v>389</v>
      </c>
    </row>
    <row r="42" spans="1:5">
      <c r="A42" s="3" t="s">
        <v>362</v>
      </c>
    </row>
    <row r="43" spans="1:5">
      <c r="A43" s="4" t="s">
        <v>390</v>
      </c>
      <c r="B43" s="4" t="s">
        <v>367</v>
      </c>
    </row>
    <row r="44" spans="1:5">
      <c r="A44" s="4" t="s">
        <v>391</v>
      </c>
    </row>
    <row r="45" spans="1:5">
      <c r="A45" s="3" t="s">
        <v>362</v>
      </c>
    </row>
    <row r="46" spans="1:5">
      <c r="A46" s="4" t="s">
        <v>392</v>
      </c>
      <c r="C46" s="4" t="s">
        <v>393</v>
      </c>
      <c r="D46" s="4" t="s">
        <v>393</v>
      </c>
    </row>
    <row r="47" spans="1:5">
      <c r="A47" s="4" t="s">
        <v>394</v>
      </c>
    </row>
    <row r="48" spans="1:5">
      <c r="A48" s="3" t="s">
        <v>362</v>
      </c>
    </row>
    <row r="49" spans="1:5">
      <c r="A49" s="4" t="s">
        <v>392</v>
      </c>
      <c r="C49" s="4" t="s">
        <v>395</v>
      </c>
      <c r="D49" s="4" t="s">
        <v>395</v>
      </c>
    </row>
    <row r="50" spans="1:5">
      <c r="A50" s="4" t="s">
        <v>396</v>
      </c>
    </row>
    <row r="51" spans="1:5">
      <c r="A51" s="3" t="s">
        <v>362</v>
      </c>
    </row>
    <row r="52" spans="1:5">
      <c r="A52" s="4" t="s">
        <v>392</v>
      </c>
      <c r="C52" s="4" t="s">
        <v>397</v>
      </c>
      <c r="D52" s="4" t="s">
        <v>397</v>
      </c>
    </row>
    <row r="53" spans="1:5">
      <c r="A53" s="4" t="s">
        <v>398</v>
      </c>
    </row>
    <row r="54" spans="1:5">
      <c r="A54" s="3" t="s">
        <v>362</v>
      </c>
    </row>
    <row r="55" spans="1:5">
      <c r="A55" s="4" t="s">
        <v>392</v>
      </c>
      <c r="C55" s="4" t="s">
        <v>367</v>
      </c>
      <c r="D55" s="4" t="s">
        <v>367</v>
      </c>
    </row>
    <row r="56" spans="1:5">
      <c r="A56" s="4" t="s">
        <v>399</v>
      </c>
    </row>
    <row r="57" spans="1:5">
      <c r="A57" s="3" t="s">
        <v>362</v>
      </c>
    </row>
    <row r="58" spans="1:5">
      <c r="A58" s="4" t="s">
        <v>392</v>
      </c>
      <c r="C58" s="4" t="s">
        <v>400</v>
      </c>
      <c r="D58" s="4" t="s">
        <v>400</v>
      </c>
    </row>
    <row r="59" spans="1:5">
      <c r="A59" s="4" t="s">
        <v>401</v>
      </c>
    </row>
    <row r="60" spans="1:5">
      <c r="A60" s="3" t="s">
        <v>362</v>
      </c>
    </row>
    <row r="61" spans="1:5">
      <c r="A61" s="4" t="s">
        <v>392</v>
      </c>
      <c r="C61" s="4" t="s">
        <v>402</v>
      </c>
      <c r="D61" s="4" t="s">
        <v>402</v>
      </c>
    </row>
    <row r="62" spans="1:5">
      <c r="A62" s="4" t="s">
        <v>403</v>
      </c>
    </row>
    <row r="63" spans="1:5">
      <c r="A63" s="3" t="s">
        <v>362</v>
      </c>
    </row>
    <row r="64" spans="1:5">
      <c r="A64" s="4" t="s">
        <v>392</v>
      </c>
      <c r="C64" s="4" t="s">
        <v>393</v>
      </c>
    </row>
    <row r="65" spans="1:5">
      <c r="A65" s="4" t="s">
        <v>404</v>
      </c>
    </row>
    <row r="66" spans="1:5">
      <c r="A66" s="3" t="s">
        <v>362</v>
      </c>
    </row>
    <row r="67" spans="1:5">
      <c r="A67" s="4" t="s">
        <v>392</v>
      </c>
      <c r="C67" s="4" t="s">
        <v>405</v>
      </c>
      <c r="D67" s="4" t="s">
        <v>405</v>
      </c>
    </row>
    <row r="68" spans="1:5">
      <c r="A68" s="4" t="s">
        <v>406</v>
      </c>
    </row>
    <row r="69" spans="1:5">
      <c r="A69" s="3" t="s">
        <v>362</v>
      </c>
    </row>
    <row r="70" spans="1:5">
      <c r="A70" s="4" t="s">
        <v>407</v>
      </c>
      <c r="C70" s="7" t="n">
        <v>2047</v>
      </c>
    </row>
    <row r="71" spans="1:5">
      <c r="A71" s="4" t="s">
        <v>408</v>
      </c>
      <c r="C71" s="4" t="s">
        <v>409</v>
      </c>
    </row>
    <row r="72" spans="1:5">
      <c r="A72" s="4" t="s">
        <v>410</v>
      </c>
    </row>
    <row r="73" spans="1:5">
      <c r="A73" s="3" t="s">
        <v>362</v>
      </c>
    </row>
    <row r="74" spans="1:5">
      <c r="A74" s="4" t="s">
        <v>411</v>
      </c>
      <c r="E74" s="4" t="s">
        <v>412</v>
      </c>
    </row>
    <row r="75" spans="1:5">
      <c r="A75" s="4" t="s">
        <v>88</v>
      </c>
      <c r="C75" s="7" t="n">
        <v>64174</v>
      </c>
    </row>
    <row r="76" spans="1:5">
      <c r="A76" s="4" t="s">
        <v>413</v>
      </c>
    </row>
    <row r="77" spans="1:5">
      <c r="A77" s="3" t="s">
        <v>362</v>
      </c>
    </row>
    <row r="78" spans="1:5">
      <c r="A78" s="4" t="s">
        <v>414</v>
      </c>
      <c r="C78" s="6" t="n">
        <v>27650</v>
      </c>
    </row>
    <row r="79" spans="1:5">
      <c r="A79" s="4" t="s">
        <v>415</v>
      </c>
    </row>
    <row r="80" spans="1:5">
      <c r="A80" s="3" t="s">
        <v>362</v>
      </c>
    </row>
    <row r="81" spans="1:5">
      <c r="A81" s="4" t="s">
        <v>414</v>
      </c>
      <c r="C81" s="6" t="n">
        <v>1998</v>
      </c>
    </row>
    <row r="82" spans="1:5">
      <c r="A82" s="4" t="s">
        <v>416</v>
      </c>
    </row>
    <row r="83" spans="1:5">
      <c r="A83" s="3" t="s">
        <v>362</v>
      </c>
    </row>
    <row r="84" spans="1:5">
      <c r="A84" s="4" t="s">
        <v>411</v>
      </c>
      <c r="E84" s="4" t="s">
        <v>417</v>
      </c>
    </row>
    <row r="85" spans="1:5">
      <c r="A85" s="4" t="s">
        <v>418</v>
      </c>
    </row>
    <row r="86" spans="1:5">
      <c r="A86" s="3" t="s">
        <v>362</v>
      </c>
    </row>
    <row r="87" spans="1:5">
      <c r="A87" s="4" t="s">
        <v>411</v>
      </c>
      <c r="E87" s="4" t="s">
        <v>419</v>
      </c>
    </row>
    <row r="88" spans="1:5">
      <c r="A88" s="4" t="s">
        <v>88</v>
      </c>
      <c r="C88" s="6" t="n">
        <v>0</v>
      </c>
    </row>
    <row r="89" spans="1:5">
      <c r="A89" s="4" t="s">
        <v>420</v>
      </c>
    </row>
    <row r="90" spans="1:5">
      <c r="A90" s="3" t="s">
        <v>362</v>
      </c>
    </row>
    <row r="91" spans="1:5">
      <c r="A91" s="4" t="s">
        <v>414</v>
      </c>
      <c r="C91" s="6" t="n">
        <v>4975</v>
      </c>
    </row>
    <row r="92" spans="1:5">
      <c r="A92" s="4" t="s">
        <v>421</v>
      </c>
    </row>
    <row r="93" spans="1:5">
      <c r="A93" s="3" t="s">
        <v>362</v>
      </c>
    </row>
    <row r="94" spans="1:5">
      <c r="A94" s="4" t="s">
        <v>414</v>
      </c>
      <c r="C94" s="6" t="n">
        <v>195</v>
      </c>
    </row>
    <row r="95" spans="1:5">
      <c r="A95" s="4" t="s">
        <v>422</v>
      </c>
    </row>
    <row r="96" spans="1:5">
      <c r="A96" s="3" t="s">
        <v>362</v>
      </c>
    </row>
    <row r="97" spans="1:5">
      <c r="A97" s="4" t="s">
        <v>414</v>
      </c>
      <c r="C97" s="6" t="n">
        <v>1382</v>
      </c>
    </row>
    <row r="98" spans="1:5">
      <c r="A98" s="4" t="s">
        <v>423</v>
      </c>
    </row>
    <row r="99" spans="1:5">
      <c r="A99" s="3" t="s">
        <v>362</v>
      </c>
    </row>
    <row r="100" spans="1:5">
      <c r="A100" s="4" t="s">
        <v>414</v>
      </c>
      <c r="C100" s="7" t="n">
        <v>73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24</v>
      </c>
      <c r="B1" s="2" t="s">
        <v>2</v>
      </c>
      <c r="C1" s="2" t="s">
        <v>30</v>
      </c>
    </row>
    <row r="2" spans="1:3">
      <c r="A2" s="3" t="s">
        <v>271</v>
      </c>
    </row>
    <row r="3" spans="1:3">
      <c r="A3" s="4" t="s">
        <v>425</v>
      </c>
      <c r="B3" s="7" t="n">
        <v>2263</v>
      </c>
      <c r="C3" s="7" t="n">
        <v>2089</v>
      </c>
    </row>
    <row r="4" spans="1:3">
      <c r="A4" s="4" t="s">
        <v>426</v>
      </c>
      <c r="B4" s="6" t="n">
        <v>1606</v>
      </c>
      <c r="C4" s="6" t="n">
        <v>1832</v>
      </c>
    </row>
    <row r="5" spans="1:3">
      <c r="A5" s="4" t="s">
        <v>389</v>
      </c>
      <c r="B5" s="6" t="n">
        <v>36933</v>
      </c>
      <c r="C5" s="6" t="n">
        <v>45825</v>
      </c>
    </row>
    <row r="6" spans="1:3">
      <c r="A6" s="4" t="s">
        <v>427</v>
      </c>
      <c r="B6" s="6" t="n">
        <v>1563</v>
      </c>
      <c r="C6" s="6" t="n">
        <v>1169</v>
      </c>
    </row>
    <row r="7" spans="1:3">
      <c r="A7" s="4" t="s">
        <v>428</v>
      </c>
      <c r="B7" s="6" t="n">
        <v>0</v>
      </c>
      <c r="C7" s="6" t="n">
        <v>847</v>
      </c>
    </row>
    <row r="8" spans="1:3">
      <c r="A8" s="4" t="s">
        <v>429</v>
      </c>
      <c r="B8" s="6" t="n">
        <v>1004</v>
      </c>
      <c r="C8" s="6" t="n">
        <v>840</v>
      </c>
    </row>
    <row r="9" spans="1:3">
      <c r="A9" s="4" t="s">
        <v>430</v>
      </c>
      <c r="B9" s="6" t="n">
        <v>6692</v>
      </c>
      <c r="C9" s="6" t="n">
        <v>7151</v>
      </c>
    </row>
    <row r="10" spans="1:3">
      <c r="A10" s="4" t="s">
        <v>389</v>
      </c>
    </row>
    <row r="11" spans="1:3">
      <c r="A11" s="3" t="s">
        <v>271</v>
      </c>
    </row>
    <row r="12" spans="1:3">
      <c r="A12" s="4" t="s">
        <v>389</v>
      </c>
      <c r="B12" s="7" t="n">
        <v>256</v>
      </c>
      <c r="C12" s="7" t="n">
        <v>3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7" t="n">
        <v>1530</v>
      </c>
      <c r="C4" s="7" t="n">
        <v>0</v>
      </c>
    </row>
    <row r="5" spans="1:3">
      <c r="A5" s="4" t="s">
        <v>434</v>
      </c>
      <c r="C5" s="6" t="n">
        <v>1530</v>
      </c>
    </row>
    <row r="6" spans="1:3">
      <c r="A6" s="4" t="s">
        <v>435</v>
      </c>
      <c r="B6" s="6" t="n">
        <v>-1530</v>
      </c>
    </row>
    <row r="7" spans="1:3">
      <c r="A7" s="4" t="s">
        <v>436</v>
      </c>
      <c r="B7" s="7" t="n">
        <v>0</v>
      </c>
      <c r="C7" s="7" t="n">
        <v>15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3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37</v>
      </c>
      <c r="B1" s="2" t="s">
        <v>438</v>
      </c>
      <c r="C1" s="2" t="s">
        <v>439</v>
      </c>
      <c r="D1" s="2" t="s">
        <v>440</v>
      </c>
      <c r="E1" s="2" t="s">
        <v>441</v>
      </c>
      <c r="F1" s="2" t="s">
        <v>442</v>
      </c>
      <c r="G1" s="2" t="s">
        <v>443</v>
      </c>
      <c r="H1" s="2" t="s">
        <v>444</v>
      </c>
      <c r="I1" s="2" t="s">
        <v>445</v>
      </c>
      <c r="J1" s="2" t="s">
        <v>446</v>
      </c>
      <c r="K1" s="2" t="s">
        <v>447</v>
      </c>
      <c r="L1" s="2" t="s">
        <v>448</v>
      </c>
      <c r="M1" s="2" t="s">
        <v>449</v>
      </c>
      <c r="N1" s="2" t="s">
        <v>450</v>
      </c>
    </row>
    <row r="2" spans="1:14">
      <c r="A2" s="3" t="s">
        <v>451</v>
      </c>
    </row>
    <row r="3" spans="1:14">
      <c r="A3" s="4" t="s">
        <v>38</v>
      </c>
      <c r="L3" s="7" t="n">
        <v>74175000</v>
      </c>
      <c r="M3" s="7" t="n">
        <v>28189000</v>
      </c>
      <c r="N3" s="7" t="n">
        <v>12663000</v>
      </c>
    </row>
    <row r="4" spans="1:14">
      <c r="A4" s="4" t="s">
        <v>452</v>
      </c>
    </row>
    <row r="5" spans="1:14">
      <c r="A5" s="3" t="s">
        <v>451</v>
      </c>
    </row>
    <row r="6" spans="1:14">
      <c r="A6" s="4" t="s">
        <v>453</v>
      </c>
      <c r="B6" s="7" t="n">
        <v>55000000</v>
      </c>
      <c r="L6" s="6" t="n">
        <v>55194000</v>
      </c>
    </row>
    <row r="7" spans="1:14">
      <c r="A7" s="4" t="s">
        <v>454</v>
      </c>
      <c r="L7" s="6" t="n">
        <v>673000</v>
      </c>
    </row>
    <row r="8" spans="1:14">
      <c r="A8" s="4" t="s">
        <v>455</v>
      </c>
      <c r="L8" s="6" t="n">
        <v>572000</v>
      </c>
    </row>
    <row r="9" spans="1:14">
      <c r="A9" s="4" t="s">
        <v>456</v>
      </c>
      <c r="L9" s="6" t="n">
        <v>0</v>
      </c>
    </row>
    <row r="10" spans="1:14">
      <c r="A10" s="4" t="s">
        <v>457</v>
      </c>
      <c r="L10" s="6" t="n">
        <v>0</v>
      </c>
    </row>
    <row r="11" spans="1:14">
      <c r="A11" s="4" t="s">
        <v>458</v>
      </c>
      <c r="L11" s="6" t="n">
        <v>56439000</v>
      </c>
    </row>
    <row r="12" spans="1:14">
      <c r="A12" s="4" t="s">
        <v>459</v>
      </c>
      <c r="L12" s="6" t="n">
        <v>687000</v>
      </c>
    </row>
    <row r="13" spans="1:14">
      <c r="A13" s="4" t="s">
        <v>125</v>
      </c>
      <c r="L13" s="6" t="n">
        <v>10455000</v>
      </c>
    </row>
    <row r="14" spans="1:14">
      <c r="A14" s="4" t="s">
        <v>460</v>
      </c>
      <c r="L14" s="6" t="n">
        <v>15683000</v>
      </c>
    </row>
    <row r="15" spans="1:14">
      <c r="A15" s="4" t="s">
        <v>461</v>
      </c>
      <c r="L15" s="6" t="n">
        <v>419000</v>
      </c>
    </row>
    <row r="16" spans="1:14">
      <c r="A16" s="4" t="s">
        <v>462</v>
      </c>
      <c r="L16" s="6" t="n">
        <v>3195000</v>
      </c>
    </row>
    <row r="17" spans="1:14">
      <c r="A17" s="4" t="s">
        <v>38</v>
      </c>
      <c r="L17" s="6" t="n">
        <v>29277000</v>
      </c>
    </row>
    <row r="18" spans="1:14">
      <c r="A18" s="4" t="s">
        <v>463</v>
      </c>
      <c r="L18" s="6" t="n">
        <v>0</v>
      </c>
    </row>
    <row r="19" spans="1:14">
      <c r="A19" s="4" t="s">
        <v>464</v>
      </c>
      <c r="L19" s="6" t="n">
        <v>263000</v>
      </c>
    </row>
    <row r="20" spans="1:14">
      <c r="A20" s="4" t="s">
        <v>44</v>
      </c>
      <c r="L20" s="6" t="n">
        <v>-15756000</v>
      </c>
    </row>
    <row r="21" spans="1:14">
      <c r="A21" s="4" t="s">
        <v>465</v>
      </c>
      <c r="L21" s="6" t="n">
        <v>-3604000</v>
      </c>
    </row>
    <row r="22" spans="1:14">
      <c r="A22" s="4" t="s">
        <v>466</v>
      </c>
      <c r="L22" s="6" t="n">
        <v>56439000</v>
      </c>
    </row>
    <row r="23" spans="1:14">
      <c r="A23" s="4" t="s">
        <v>467</v>
      </c>
    </row>
    <row r="24" spans="1:14">
      <c r="A24" s="3" t="s">
        <v>451</v>
      </c>
    </row>
    <row r="25" spans="1:14">
      <c r="A25" s="4" t="s">
        <v>453</v>
      </c>
      <c r="C25" s="7" t="n">
        <v>12558000</v>
      </c>
      <c r="D25" s="9" t="n">
        <v>16000</v>
      </c>
      <c r="L25" s="6" t="n">
        <v>12558000</v>
      </c>
    </row>
    <row r="26" spans="1:14">
      <c r="A26" s="4" t="s">
        <v>454</v>
      </c>
      <c r="L26" s="6" t="n">
        <v>0</v>
      </c>
    </row>
    <row r="27" spans="1:14">
      <c r="A27" s="4" t="s">
        <v>455</v>
      </c>
      <c r="L27" s="6" t="n">
        <v>0</v>
      </c>
    </row>
    <row r="28" spans="1:14">
      <c r="A28" s="4" t="s">
        <v>456</v>
      </c>
      <c r="L28" s="6" t="n">
        <v>0</v>
      </c>
    </row>
    <row r="29" spans="1:14">
      <c r="A29" s="4" t="s">
        <v>457</v>
      </c>
      <c r="L29" s="6" t="n">
        <v>0</v>
      </c>
    </row>
    <row r="30" spans="1:14">
      <c r="A30" s="4" t="s">
        <v>458</v>
      </c>
      <c r="L30" s="6" t="n">
        <v>12558000</v>
      </c>
    </row>
    <row r="31" spans="1:14">
      <c r="A31" s="4" t="s">
        <v>459</v>
      </c>
      <c r="L31" s="6" t="n">
        <v>0</v>
      </c>
    </row>
    <row r="32" spans="1:14">
      <c r="A32" s="4" t="s">
        <v>125</v>
      </c>
      <c r="L32" s="6" t="n">
        <v>360000</v>
      </c>
    </row>
    <row r="33" spans="1:14">
      <c r="A33" s="4" t="s">
        <v>460</v>
      </c>
      <c r="L33" s="6" t="n">
        <v>562000</v>
      </c>
    </row>
    <row r="34" spans="1:14">
      <c r="A34" s="4" t="s">
        <v>461</v>
      </c>
      <c r="L34" s="6" t="n">
        <v>0</v>
      </c>
    </row>
    <row r="35" spans="1:14">
      <c r="A35" s="4" t="s">
        <v>462</v>
      </c>
      <c r="L35" s="6" t="n">
        <v>0</v>
      </c>
    </row>
    <row r="36" spans="1:14">
      <c r="A36" s="4" t="s">
        <v>38</v>
      </c>
      <c r="L36" s="6" t="n">
        <v>6718000</v>
      </c>
    </row>
    <row r="37" spans="1:14">
      <c r="A37" s="4" t="s">
        <v>463</v>
      </c>
      <c r="L37" s="6" t="n">
        <v>0</v>
      </c>
    </row>
    <row r="38" spans="1:14">
      <c r="A38" s="4" t="s">
        <v>464</v>
      </c>
      <c r="L38" s="6" t="n">
        <v>0</v>
      </c>
    </row>
    <row r="39" spans="1:14">
      <c r="A39" s="4" t="s">
        <v>44</v>
      </c>
      <c r="L39" s="6" t="n">
        <v>-425000</v>
      </c>
    </row>
    <row r="40" spans="1:14">
      <c r="A40" s="4" t="s">
        <v>465</v>
      </c>
      <c r="L40" s="6" t="n">
        <v>-72000</v>
      </c>
    </row>
    <row r="41" spans="1:14">
      <c r="A41" s="4" t="s">
        <v>466</v>
      </c>
      <c r="L41" s="6" t="n">
        <v>12558000</v>
      </c>
    </row>
    <row r="42" spans="1:14">
      <c r="A42" s="4" t="s">
        <v>468</v>
      </c>
    </row>
    <row r="43" spans="1:14">
      <c r="A43" s="3" t="s">
        <v>451</v>
      </c>
    </row>
    <row r="44" spans="1:14">
      <c r="A44" s="4" t="s">
        <v>453</v>
      </c>
      <c r="E44" s="7" t="n">
        <v>4300000</v>
      </c>
      <c r="L44" s="6" t="n">
        <v>4300000</v>
      </c>
    </row>
    <row r="45" spans="1:14">
      <c r="A45" s="4" t="s">
        <v>454</v>
      </c>
      <c r="L45" s="6" t="n">
        <v>0</v>
      </c>
    </row>
    <row r="46" spans="1:14">
      <c r="A46" s="4" t="s">
        <v>455</v>
      </c>
      <c r="L46" s="6" t="n">
        <v>0</v>
      </c>
    </row>
    <row r="47" spans="1:14">
      <c r="A47" s="4" t="s">
        <v>456</v>
      </c>
      <c r="L47" s="6" t="n">
        <v>-147000</v>
      </c>
    </row>
    <row r="48" spans="1:14">
      <c r="A48" s="4" t="s">
        <v>457</v>
      </c>
      <c r="L48" s="6" t="n">
        <v>0</v>
      </c>
    </row>
    <row r="49" spans="1:14">
      <c r="A49" s="4" t="s">
        <v>458</v>
      </c>
      <c r="L49" s="6" t="n">
        <v>4153000</v>
      </c>
    </row>
    <row r="50" spans="1:14">
      <c r="A50" s="4" t="s">
        <v>459</v>
      </c>
      <c r="L50" s="6" t="n">
        <v>0</v>
      </c>
    </row>
    <row r="51" spans="1:14">
      <c r="A51" s="4" t="s">
        <v>125</v>
      </c>
      <c r="L51" s="6" t="n">
        <v>0</v>
      </c>
    </row>
    <row r="52" spans="1:14">
      <c r="A52" s="4" t="s">
        <v>460</v>
      </c>
      <c r="L52" s="6" t="n">
        <v>1203000</v>
      </c>
    </row>
    <row r="53" spans="1:14">
      <c r="A53" s="4" t="s">
        <v>461</v>
      </c>
      <c r="L53" s="6" t="n">
        <v>0</v>
      </c>
    </row>
    <row r="54" spans="1:14">
      <c r="A54" s="4" t="s">
        <v>462</v>
      </c>
      <c r="L54" s="6" t="n">
        <v>0</v>
      </c>
    </row>
    <row r="55" spans="1:14">
      <c r="A55" s="4" t="s">
        <v>38</v>
      </c>
      <c r="L55" s="6" t="n">
        <v>1570000</v>
      </c>
    </row>
    <row r="56" spans="1:14">
      <c r="A56" s="4" t="s">
        <v>463</v>
      </c>
      <c r="L56" s="6" t="n">
        <v>0</v>
      </c>
    </row>
    <row r="57" spans="1:14">
      <c r="A57" s="4" t="s">
        <v>464</v>
      </c>
      <c r="L57" s="6" t="n">
        <v>0</v>
      </c>
    </row>
    <row r="58" spans="1:14">
      <c r="A58" s="4" t="s">
        <v>44</v>
      </c>
      <c r="L58" s="6" t="n">
        <v>0</v>
      </c>
    </row>
    <row r="59" spans="1:14">
      <c r="A59" s="4" t="s">
        <v>465</v>
      </c>
      <c r="L59" s="6" t="n">
        <v>0</v>
      </c>
    </row>
    <row r="60" spans="1:14">
      <c r="A60" s="4" t="s">
        <v>466</v>
      </c>
      <c r="L60" s="6" t="n">
        <v>4153000</v>
      </c>
    </row>
    <row r="61" spans="1:14">
      <c r="A61" s="4" t="s">
        <v>469</v>
      </c>
    </row>
    <row r="62" spans="1:14">
      <c r="A62" s="3" t="s">
        <v>451</v>
      </c>
    </row>
    <row r="63" spans="1:14">
      <c r="A63" s="4" t="s">
        <v>453</v>
      </c>
      <c r="F63" s="7" t="n">
        <v>2332000</v>
      </c>
      <c r="L63" s="6" t="n">
        <v>2332000</v>
      </c>
    </row>
    <row r="64" spans="1:14">
      <c r="A64" s="4" t="s">
        <v>454</v>
      </c>
      <c r="L64" s="6" t="n">
        <v>0</v>
      </c>
    </row>
    <row r="65" spans="1:14">
      <c r="A65" s="4" t="s">
        <v>455</v>
      </c>
      <c r="L65" s="6" t="n">
        <v>0</v>
      </c>
    </row>
    <row r="66" spans="1:14">
      <c r="A66" s="4" t="s">
        <v>456</v>
      </c>
      <c r="L66" s="6" t="n">
        <v>103000</v>
      </c>
    </row>
    <row r="67" spans="1:14">
      <c r="A67" s="4" t="s">
        <v>457</v>
      </c>
      <c r="L67" s="6" t="n">
        <v>0</v>
      </c>
    </row>
    <row r="68" spans="1:14">
      <c r="A68" s="4" t="s">
        <v>458</v>
      </c>
      <c r="L68" s="6" t="n">
        <v>2435000</v>
      </c>
    </row>
    <row r="69" spans="1:14">
      <c r="A69" s="4" t="s">
        <v>459</v>
      </c>
      <c r="L69" s="6" t="n">
        <v>206000</v>
      </c>
    </row>
    <row r="70" spans="1:14">
      <c r="A70" s="4" t="s">
        <v>125</v>
      </c>
      <c r="L70" s="6" t="n">
        <v>273000</v>
      </c>
    </row>
    <row r="71" spans="1:14">
      <c r="A71" s="4" t="s">
        <v>460</v>
      </c>
      <c r="L71" s="6" t="n">
        <v>134000</v>
      </c>
    </row>
    <row r="72" spans="1:14">
      <c r="A72" s="4" t="s">
        <v>461</v>
      </c>
      <c r="L72" s="6" t="n">
        <v>6000</v>
      </c>
    </row>
    <row r="73" spans="1:14">
      <c r="A73" s="4" t="s">
        <v>462</v>
      </c>
      <c r="L73" s="6" t="n">
        <v>7000</v>
      </c>
    </row>
    <row r="74" spans="1:14">
      <c r="A74" s="4" t="s">
        <v>38</v>
      </c>
      <c r="L74" s="6" t="n">
        <v>1930000</v>
      </c>
    </row>
    <row r="75" spans="1:14">
      <c r="A75" s="4" t="s">
        <v>463</v>
      </c>
      <c r="L75" s="6" t="n">
        <v>279000</v>
      </c>
    </row>
    <row r="76" spans="1:14">
      <c r="A76" s="4" t="s">
        <v>464</v>
      </c>
      <c r="L76" s="6" t="n">
        <v>4000</v>
      </c>
    </row>
    <row r="77" spans="1:14">
      <c r="A77" s="4" t="s">
        <v>44</v>
      </c>
      <c r="L77" s="6" t="n">
        <v>-14000</v>
      </c>
    </row>
    <row r="78" spans="1:14">
      <c r="A78" s="4" t="s">
        <v>465</v>
      </c>
      <c r="L78" s="6" t="n">
        <v>-632000</v>
      </c>
    </row>
    <row r="79" spans="1:14">
      <c r="A79" s="4" t="s">
        <v>466</v>
      </c>
      <c r="L79" s="6" t="n">
        <v>2435000</v>
      </c>
    </row>
    <row r="80" spans="1:14">
      <c r="A80" s="4" t="s">
        <v>470</v>
      </c>
    </row>
    <row r="81" spans="1:14">
      <c r="A81" s="3" t="s">
        <v>451</v>
      </c>
    </row>
    <row r="82" spans="1:14">
      <c r="A82" s="4" t="s">
        <v>453</v>
      </c>
      <c r="G82" s="7" t="n">
        <v>350000</v>
      </c>
      <c r="L82" s="6" t="n">
        <v>350000</v>
      </c>
    </row>
    <row r="83" spans="1:14">
      <c r="A83" s="4" t="s">
        <v>454</v>
      </c>
      <c r="L83" s="6" t="n">
        <v>0</v>
      </c>
    </row>
    <row r="84" spans="1:14">
      <c r="A84" s="4" t="s">
        <v>455</v>
      </c>
      <c r="L84" s="6" t="n">
        <v>0</v>
      </c>
    </row>
    <row r="85" spans="1:14">
      <c r="A85" s="4" t="s">
        <v>456</v>
      </c>
      <c r="L85" s="6" t="n">
        <v>75000</v>
      </c>
    </row>
    <row r="86" spans="1:14">
      <c r="A86" s="4" t="s">
        <v>457</v>
      </c>
      <c r="L86" s="6" t="n">
        <v>0</v>
      </c>
    </row>
    <row r="87" spans="1:14">
      <c r="A87" s="4" t="s">
        <v>458</v>
      </c>
      <c r="L87" s="6" t="n">
        <v>425000</v>
      </c>
    </row>
    <row r="88" spans="1:14">
      <c r="A88" s="4" t="s">
        <v>459</v>
      </c>
      <c r="L88" s="6" t="n">
        <v>0</v>
      </c>
    </row>
    <row r="89" spans="1:14">
      <c r="A89" s="4" t="s">
        <v>125</v>
      </c>
      <c r="L89" s="6" t="n">
        <v>0</v>
      </c>
    </row>
    <row r="90" spans="1:14">
      <c r="A90" s="4" t="s">
        <v>460</v>
      </c>
      <c r="L90" s="6" t="n">
        <v>55000</v>
      </c>
    </row>
    <row r="91" spans="1:14">
      <c r="A91" s="4" t="s">
        <v>461</v>
      </c>
      <c r="L91" s="6" t="n">
        <v>0</v>
      </c>
    </row>
    <row r="92" spans="1:14">
      <c r="A92" s="4" t="s">
        <v>462</v>
      </c>
      <c r="L92" s="6" t="n">
        <v>118000</v>
      </c>
    </row>
    <row r="93" spans="1:14">
      <c r="A93" s="4" t="s">
        <v>38</v>
      </c>
      <c r="L93" s="6" t="n">
        <v>232000</v>
      </c>
    </row>
    <row r="94" spans="1:14">
      <c r="A94" s="4" t="s">
        <v>463</v>
      </c>
      <c r="L94" s="6" t="n">
        <v>0</v>
      </c>
    </row>
    <row r="95" spans="1:14">
      <c r="A95" s="4" t="s">
        <v>464</v>
      </c>
      <c r="L95" s="6" t="n">
        <v>0</v>
      </c>
    </row>
    <row r="96" spans="1:14">
      <c r="A96" s="4" t="s">
        <v>44</v>
      </c>
      <c r="L96" s="6" t="n">
        <v>0</v>
      </c>
    </row>
    <row r="97" spans="1:14">
      <c r="A97" s="4" t="s">
        <v>465</v>
      </c>
      <c r="L97" s="6" t="n">
        <v>0</v>
      </c>
    </row>
    <row r="98" spans="1:14">
      <c r="A98" s="4" t="s">
        <v>466</v>
      </c>
      <c r="L98" s="6" t="n">
        <v>425000</v>
      </c>
    </row>
    <row r="99" spans="1:14">
      <c r="A99" s="4" t="s">
        <v>471</v>
      </c>
    </row>
    <row r="100" spans="1:14">
      <c r="A100" s="3" t="s">
        <v>451</v>
      </c>
    </row>
    <row r="101" spans="1:14">
      <c r="A101" s="4" t="s">
        <v>453</v>
      </c>
      <c r="H101" s="7" t="n">
        <v>3292000</v>
      </c>
      <c r="L101" s="6" t="n">
        <v>3000000</v>
      </c>
    </row>
    <row r="102" spans="1:14">
      <c r="A102" s="4" t="s">
        <v>454</v>
      </c>
      <c r="L102" s="6" t="n">
        <v>0</v>
      </c>
    </row>
    <row r="103" spans="1:14">
      <c r="A103" s="4" t="s">
        <v>455</v>
      </c>
      <c r="L103" s="6" t="n">
        <v>0</v>
      </c>
    </row>
    <row r="104" spans="1:14">
      <c r="A104" s="4" t="s">
        <v>456</v>
      </c>
      <c r="L104" s="6" t="n">
        <v>292000</v>
      </c>
    </row>
    <row r="105" spans="1:14">
      <c r="A105" s="4" t="s">
        <v>457</v>
      </c>
      <c r="L105" s="6" t="n">
        <v>-271000</v>
      </c>
    </row>
    <row r="106" spans="1:14">
      <c r="A106" s="4" t="s">
        <v>458</v>
      </c>
      <c r="L106" s="6" t="n">
        <v>3021000</v>
      </c>
    </row>
    <row r="107" spans="1:14">
      <c r="A107" s="4" t="s">
        <v>459</v>
      </c>
      <c r="L107" s="6" t="n">
        <v>0</v>
      </c>
    </row>
    <row r="108" spans="1:14">
      <c r="A108" s="4" t="s">
        <v>125</v>
      </c>
      <c r="L108" s="6" t="n">
        <v>0</v>
      </c>
    </row>
    <row r="109" spans="1:14">
      <c r="A109" s="4" t="s">
        <v>460</v>
      </c>
      <c r="L109" s="6" t="n">
        <v>450000</v>
      </c>
    </row>
    <row r="110" spans="1:14">
      <c r="A110" s="4" t="s">
        <v>461</v>
      </c>
      <c r="L110" s="6" t="n">
        <v>0</v>
      </c>
    </row>
    <row r="111" spans="1:14">
      <c r="A111" s="4" t="s">
        <v>462</v>
      </c>
      <c r="L111" s="6" t="n">
        <v>0</v>
      </c>
    </row>
    <row r="112" spans="1:14">
      <c r="A112" s="4" t="s">
        <v>38</v>
      </c>
      <c r="L112" s="6" t="n">
        <v>1962000</v>
      </c>
    </row>
    <row r="113" spans="1:14">
      <c r="A113" s="4" t="s">
        <v>463</v>
      </c>
      <c r="L113" s="6" t="n">
        <v>271000</v>
      </c>
    </row>
    <row r="114" spans="1:14">
      <c r="A114" s="4" t="s">
        <v>464</v>
      </c>
      <c r="L114" s="6" t="n">
        <v>0</v>
      </c>
    </row>
    <row r="115" spans="1:14">
      <c r="A115" s="4" t="s">
        <v>44</v>
      </c>
      <c r="L115" s="6" t="n">
        <v>0</v>
      </c>
    </row>
    <row r="116" spans="1:14">
      <c r="A116" s="4" t="s">
        <v>465</v>
      </c>
      <c r="L116" s="6" t="n">
        <v>0</v>
      </c>
    </row>
    <row r="117" spans="1:14">
      <c r="A117" s="4" t="s">
        <v>466</v>
      </c>
      <c r="L117" s="6" t="n">
        <v>3021000</v>
      </c>
    </row>
    <row r="118" spans="1:14">
      <c r="A118" s="4" t="s">
        <v>472</v>
      </c>
    </row>
    <row r="119" spans="1:14">
      <c r="A119" s="3" t="s">
        <v>451</v>
      </c>
    </row>
    <row r="120" spans="1:14">
      <c r="A120" s="4" t="s">
        <v>453</v>
      </c>
      <c r="L120" s="6" t="n">
        <v>20000000</v>
      </c>
    </row>
    <row r="121" spans="1:14">
      <c r="A121" s="4" t="s">
        <v>454</v>
      </c>
      <c r="L121" s="6" t="n">
        <v>0</v>
      </c>
    </row>
    <row r="122" spans="1:14">
      <c r="A122" s="4" t="s">
        <v>455</v>
      </c>
      <c r="L122" s="6" t="n">
        <v>0</v>
      </c>
    </row>
    <row r="123" spans="1:14">
      <c r="A123" s="4" t="s">
        <v>456</v>
      </c>
      <c r="L123" s="6" t="n">
        <v>1600000</v>
      </c>
    </row>
    <row r="124" spans="1:14">
      <c r="A124" s="4" t="s">
        <v>457</v>
      </c>
      <c r="L124" s="6" t="n">
        <v>469000</v>
      </c>
    </row>
    <row r="125" spans="1:14">
      <c r="A125" s="4" t="s">
        <v>458</v>
      </c>
      <c r="I125" s="7" t="n">
        <v>22069000</v>
      </c>
      <c r="L125" s="6" t="n">
        <v>22069000</v>
      </c>
    </row>
    <row r="126" spans="1:14">
      <c r="A126" s="4" t="s">
        <v>459</v>
      </c>
      <c r="L126" s="6" t="n">
        <v>1505000</v>
      </c>
    </row>
    <row r="127" spans="1:14">
      <c r="A127" s="4" t="s">
        <v>125</v>
      </c>
      <c r="L127" s="6" t="n">
        <v>4444000</v>
      </c>
    </row>
    <row r="128" spans="1:14">
      <c r="A128" s="4" t="s">
        <v>460</v>
      </c>
      <c r="L128" s="6" t="n">
        <v>4090000</v>
      </c>
    </row>
    <row r="129" spans="1:14">
      <c r="A129" s="4" t="s">
        <v>461</v>
      </c>
      <c r="L129" s="6" t="n">
        <v>26000</v>
      </c>
    </row>
    <row r="130" spans="1:14">
      <c r="A130" s="4" t="s">
        <v>462</v>
      </c>
      <c r="L130" s="6" t="n">
        <v>584000</v>
      </c>
    </row>
    <row r="131" spans="1:14">
      <c r="A131" s="4" t="s">
        <v>38</v>
      </c>
      <c r="L131" s="6" t="n">
        <v>6959000</v>
      </c>
    </row>
    <row r="132" spans="1:14">
      <c r="A132" s="4" t="s">
        <v>463</v>
      </c>
      <c r="L132" s="6" t="n">
        <v>0</v>
      </c>
    </row>
    <row r="133" spans="1:14">
      <c r="A133" s="4" t="s">
        <v>464</v>
      </c>
      <c r="L133" s="6" t="n">
        <v>30000</v>
      </c>
    </row>
    <row r="134" spans="1:14">
      <c r="A134" s="4" t="s">
        <v>44</v>
      </c>
      <c r="L134" s="6" t="n">
        <v>-3636000</v>
      </c>
    </row>
    <row r="135" spans="1:14">
      <c r="A135" s="4" t="s">
        <v>465</v>
      </c>
      <c r="L135" s="6" t="n">
        <v>-693000</v>
      </c>
    </row>
    <row r="136" spans="1:14">
      <c r="A136" s="4" t="s">
        <v>466</v>
      </c>
      <c r="L136" s="6" t="n">
        <v>22069000</v>
      </c>
    </row>
    <row r="137" spans="1:14">
      <c r="A137" s="4" t="s">
        <v>473</v>
      </c>
    </row>
    <row r="138" spans="1:14">
      <c r="A138" s="3" t="s">
        <v>451</v>
      </c>
    </row>
    <row r="139" spans="1:14">
      <c r="A139" s="4" t="s">
        <v>453</v>
      </c>
      <c r="J139" s="7" t="n">
        <v>5048000</v>
      </c>
      <c r="M139" s="6" t="n">
        <v>5300000</v>
      </c>
    </row>
    <row r="140" spans="1:14">
      <c r="A140" s="4" t="s">
        <v>456</v>
      </c>
      <c r="M140" s="6" t="n">
        <v>-252000</v>
      </c>
    </row>
    <row r="141" spans="1:14">
      <c r="A141" s="4" t="s">
        <v>474</v>
      </c>
      <c r="M141" s="6" t="n">
        <v>573000</v>
      </c>
    </row>
    <row r="142" spans="1:14">
      <c r="A142" s="4" t="s">
        <v>458</v>
      </c>
      <c r="M142" s="6" t="n">
        <v>5621000</v>
      </c>
    </row>
    <row r="143" spans="1:14">
      <c r="A143" s="4" t="s">
        <v>459</v>
      </c>
      <c r="M143" s="6" t="n">
        <v>1056000</v>
      </c>
    </row>
    <row r="144" spans="1:14">
      <c r="A144" s="4" t="s">
        <v>125</v>
      </c>
      <c r="M144" s="6" t="n">
        <v>680000</v>
      </c>
    </row>
    <row r="145" spans="1:14">
      <c r="A145" s="4" t="s">
        <v>460</v>
      </c>
      <c r="M145" s="6" t="n">
        <v>184000</v>
      </c>
    </row>
    <row r="146" spans="1:14">
      <c r="A146" s="4" t="s">
        <v>40</v>
      </c>
      <c r="M146" s="6" t="n">
        <v>4000</v>
      </c>
    </row>
    <row r="147" spans="1:14">
      <c r="A147" s="4" t="s">
        <v>461</v>
      </c>
      <c r="M147" s="6" t="n">
        <v>22000</v>
      </c>
    </row>
    <row r="148" spans="1:14">
      <c r="A148" s="4" t="s">
        <v>462</v>
      </c>
      <c r="M148" s="6" t="n">
        <v>221000</v>
      </c>
    </row>
    <row r="149" spans="1:14">
      <c r="A149" s="4" t="s">
        <v>38</v>
      </c>
      <c r="M149" s="6" t="n">
        <v>4510000</v>
      </c>
    </row>
    <row r="150" spans="1:14">
      <c r="A150" s="4" t="s">
        <v>463</v>
      </c>
      <c r="M150" s="6" t="n">
        <v>290000</v>
      </c>
    </row>
    <row r="151" spans="1:14">
      <c r="A151" s="4" t="s">
        <v>464</v>
      </c>
      <c r="M151" s="6" t="n">
        <v>0</v>
      </c>
    </row>
    <row r="152" spans="1:14">
      <c r="A152" s="4" t="s">
        <v>44</v>
      </c>
      <c r="M152" s="6" t="n">
        <v>-173000</v>
      </c>
    </row>
    <row r="153" spans="1:14">
      <c r="A153" s="4" t="s">
        <v>465</v>
      </c>
      <c r="M153" s="6" t="n">
        <v>-1313000</v>
      </c>
    </row>
    <row r="154" spans="1:14">
      <c r="A154" s="4" t="s">
        <v>466</v>
      </c>
      <c r="M154" s="6" t="n">
        <v>5621000</v>
      </c>
    </row>
    <row r="155" spans="1:14">
      <c r="A155" s="4" t="s">
        <v>475</v>
      </c>
    </row>
    <row r="156" spans="1:14">
      <c r="A156" s="3" t="s">
        <v>451</v>
      </c>
    </row>
    <row r="157" spans="1:14">
      <c r="A157" s="4" t="s">
        <v>453</v>
      </c>
      <c r="K157" s="7" t="n">
        <v>15346000</v>
      </c>
      <c r="M157" s="6" t="n">
        <v>15300000</v>
      </c>
    </row>
    <row r="158" spans="1:14">
      <c r="A158" s="4" t="s">
        <v>456</v>
      </c>
      <c r="M158" s="6" t="n">
        <v>46000</v>
      </c>
    </row>
    <row r="159" spans="1:14">
      <c r="A159" s="4" t="s">
        <v>474</v>
      </c>
      <c r="M159" s="6" t="n">
        <v>0</v>
      </c>
    </row>
    <row r="160" spans="1:14">
      <c r="A160" s="4" t="s">
        <v>458</v>
      </c>
      <c r="M160" s="6" t="n">
        <v>15346000</v>
      </c>
    </row>
    <row r="161" spans="1:14">
      <c r="A161" s="4" t="s">
        <v>459</v>
      </c>
      <c r="M161" s="6" t="n">
        <v>0</v>
      </c>
    </row>
    <row r="162" spans="1:14">
      <c r="A162" s="4" t="s">
        <v>125</v>
      </c>
      <c r="M162" s="6" t="n">
        <v>1157000</v>
      </c>
    </row>
    <row r="163" spans="1:14">
      <c r="A163" s="4" t="s">
        <v>460</v>
      </c>
      <c r="M163" s="6" t="n">
        <v>2075000</v>
      </c>
    </row>
    <row r="164" spans="1:14">
      <c r="A164" s="4" t="s">
        <v>40</v>
      </c>
      <c r="M164" s="6" t="n">
        <v>108000</v>
      </c>
    </row>
    <row r="165" spans="1:14">
      <c r="A165" s="4" t="s">
        <v>461</v>
      </c>
      <c r="M165" s="6" t="n">
        <v>122000</v>
      </c>
    </row>
    <row r="166" spans="1:14">
      <c r="A166" s="4" t="s">
        <v>462</v>
      </c>
      <c r="M166" s="6" t="n">
        <v>83000</v>
      </c>
    </row>
    <row r="167" spans="1:14">
      <c r="A167" s="4" t="s">
        <v>38</v>
      </c>
      <c r="M167" s="6" t="n">
        <v>6731000</v>
      </c>
    </row>
    <row r="168" spans="1:14">
      <c r="A168" s="4" t="s">
        <v>463</v>
      </c>
      <c r="M168" s="6" t="n">
        <v>-3761000</v>
      </c>
    </row>
    <row r="169" spans="1:14">
      <c r="A169" s="4" t="s">
        <v>464</v>
      </c>
      <c r="M169" s="6" t="n">
        <v>8000</v>
      </c>
    </row>
    <row r="170" spans="1:14">
      <c r="A170" s="4" t="s">
        <v>44</v>
      </c>
      <c r="M170" s="6" t="n">
        <v>-866000</v>
      </c>
    </row>
    <row r="171" spans="1:14">
      <c r="A171" s="4" t="s">
        <v>465</v>
      </c>
      <c r="M171" s="6" t="n">
        <v>-591000</v>
      </c>
    </row>
    <row r="172" spans="1:14">
      <c r="A172" s="4" t="s">
        <v>466</v>
      </c>
      <c r="M172" s="6" t="n">
        <v>15346000</v>
      </c>
    </row>
    <row r="173" spans="1:14">
      <c r="A173" s="4" t="s">
        <v>476</v>
      </c>
    </row>
    <row r="174" spans="1:14">
      <c r="A174" s="3" t="s">
        <v>451</v>
      </c>
    </row>
    <row r="175" spans="1:14">
      <c r="A175" s="4" t="s">
        <v>453</v>
      </c>
      <c r="M175" s="6" t="n">
        <v>15000000</v>
      </c>
    </row>
    <row r="176" spans="1:14">
      <c r="A176" s="4" t="s">
        <v>456</v>
      </c>
      <c r="M176" s="6" t="n">
        <v>502000</v>
      </c>
    </row>
    <row r="177" spans="1:14">
      <c r="A177" s="4" t="s">
        <v>474</v>
      </c>
      <c r="M177" s="6" t="n">
        <v>0</v>
      </c>
    </row>
    <row r="178" spans="1:14">
      <c r="A178" s="4" t="s">
        <v>458</v>
      </c>
      <c r="M178" s="6" t="n">
        <v>15502000</v>
      </c>
    </row>
    <row r="179" spans="1:14">
      <c r="A179" s="4" t="s">
        <v>459</v>
      </c>
      <c r="M179" s="6" t="n">
        <v>0</v>
      </c>
    </row>
    <row r="180" spans="1:14">
      <c r="A180" s="4" t="s">
        <v>125</v>
      </c>
      <c r="M180" s="6" t="n">
        <v>2279000</v>
      </c>
    </row>
    <row r="181" spans="1:14">
      <c r="A181" s="4" t="s">
        <v>460</v>
      </c>
      <c r="M181" s="6" t="n">
        <v>6601000</v>
      </c>
    </row>
    <row r="182" spans="1:14">
      <c r="A182" s="4" t="s">
        <v>40</v>
      </c>
      <c r="M182" s="6" t="n">
        <v>0</v>
      </c>
    </row>
    <row r="183" spans="1:14">
      <c r="A183" s="4" t="s">
        <v>461</v>
      </c>
      <c r="M183" s="6" t="n">
        <v>895000</v>
      </c>
    </row>
    <row r="184" spans="1:14">
      <c r="A184" s="4" t="s">
        <v>462</v>
      </c>
      <c r="M184" s="6" t="n">
        <v>582000</v>
      </c>
    </row>
    <row r="185" spans="1:14">
      <c r="A185" s="4" t="s">
        <v>38</v>
      </c>
      <c r="M185" s="6" t="n">
        <v>2181000</v>
      </c>
    </row>
    <row r="186" spans="1:14">
      <c r="A186" s="4" t="s">
        <v>463</v>
      </c>
      <c r="M186" s="6" t="n">
        <v>0</v>
      </c>
    </row>
    <row r="187" spans="1:14">
      <c r="A187" s="4" t="s">
        <v>464</v>
      </c>
      <c r="M187" s="6" t="n">
        <v>2292000</v>
      </c>
    </row>
    <row r="188" spans="1:14">
      <c r="A188" s="4" t="s">
        <v>44</v>
      </c>
      <c r="M188" s="6" t="n">
        <v>-1215000</v>
      </c>
    </row>
    <row r="189" spans="1:14">
      <c r="A189" s="4" t="s">
        <v>465</v>
      </c>
      <c r="M189" s="6" t="n">
        <v>-443000</v>
      </c>
    </row>
    <row r="190" spans="1:14">
      <c r="A190" s="4" t="s">
        <v>466</v>
      </c>
      <c r="M190" s="6" t="n">
        <v>15502000</v>
      </c>
    </row>
    <row r="191" spans="1:14">
      <c r="A191" s="4" t="s">
        <v>477</v>
      </c>
    </row>
    <row r="192" spans="1:14">
      <c r="A192" s="3" t="s">
        <v>451</v>
      </c>
    </row>
    <row r="193" spans="1:14">
      <c r="A193" s="4" t="s">
        <v>414</v>
      </c>
      <c r="L193" s="6" t="n">
        <v>15400000</v>
      </c>
    </row>
    <row r="194" spans="1:14">
      <c r="A194" s="4" t="s">
        <v>478</v>
      </c>
    </row>
    <row r="195" spans="1:14">
      <c r="A195" s="3" t="s">
        <v>451</v>
      </c>
    </row>
    <row r="196" spans="1:14">
      <c r="A196" s="4" t="s">
        <v>414</v>
      </c>
      <c r="L196" s="6" t="n">
        <v>3375000</v>
      </c>
    </row>
    <row r="197" spans="1:14">
      <c r="A197" s="4" t="s">
        <v>479</v>
      </c>
    </row>
    <row r="198" spans="1:14">
      <c r="A198" s="3" t="s">
        <v>451</v>
      </c>
    </row>
    <row r="199" spans="1:14">
      <c r="A199" s="4" t="s">
        <v>414</v>
      </c>
      <c r="L199" s="6" t="n">
        <v>1200000</v>
      </c>
    </row>
    <row r="200" spans="1:14">
      <c r="A200" s="4" t="s">
        <v>480</v>
      </c>
    </row>
    <row r="201" spans="1:14">
      <c r="A201" s="3" t="s">
        <v>451</v>
      </c>
    </row>
    <row r="202" spans="1:14">
      <c r="A202" s="4" t="s">
        <v>414</v>
      </c>
      <c r="L202" s="6" t="n">
        <v>800000</v>
      </c>
    </row>
    <row r="203" spans="1:14">
      <c r="A203" s="4" t="s">
        <v>481</v>
      </c>
    </row>
    <row r="204" spans="1:14">
      <c r="A204" s="3" t="s">
        <v>451</v>
      </c>
    </row>
    <row r="205" spans="1:14">
      <c r="A205" s="4" t="s">
        <v>414</v>
      </c>
      <c r="L205" s="6" t="n">
        <v>0</v>
      </c>
    </row>
    <row r="206" spans="1:14">
      <c r="A206" s="4" t="s">
        <v>482</v>
      </c>
    </row>
    <row r="207" spans="1:14">
      <c r="A207" s="3" t="s">
        <v>451</v>
      </c>
    </row>
    <row r="208" spans="1:14">
      <c r="A208" s="4" t="s">
        <v>414</v>
      </c>
      <c r="L208" s="6" t="n">
        <v>0</v>
      </c>
    </row>
    <row r="209" spans="1:14">
      <c r="A209" s="4" t="s">
        <v>483</v>
      </c>
    </row>
    <row r="210" spans="1:14">
      <c r="A210" s="3" t="s">
        <v>451</v>
      </c>
    </row>
    <row r="211" spans="1:14">
      <c r="A211" s="4" t="s">
        <v>414</v>
      </c>
      <c r="L211" s="6" t="n">
        <v>5950000</v>
      </c>
    </row>
    <row r="212" spans="1:14">
      <c r="A212" s="4" t="s">
        <v>484</v>
      </c>
    </row>
    <row r="213" spans="1:14">
      <c r="A213" s="3" t="s">
        <v>451</v>
      </c>
    </row>
    <row r="214" spans="1:14">
      <c r="A214" s="4" t="s">
        <v>414</v>
      </c>
      <c r="M214" s="6" t="n">
        <v>0</v>
      </c>
    </row>
    <row r="215" spans="1:14">
      <c r="A215" s="4" t="s">
        <v>485</v>
      </c>
    </row>
    <row r="216" spans="1:14">
      <c r="A216" s="3" t="s">
        <v>451</v>
      </c>
    </row>
    <row r="217" spans="1:14">
      <c r="A217" s="4" t="s">
        <v>414</v>
      </c>
      <c r="M217" s="6" t="n">
        <v>10000000</v>
      </c>
    </row>
    <row r="218" spans="1:14">
      <c r="A218" s="4" t="s">
        <v>486</v>
      </c>
    </row>
    <row r="219" spans="1:14">
      <c r="A219" s="3" t="s">
        <v>451</v>
      </c>
    </row>
    <row r="220" spans="1:14">
      <c r="A220" s="4" t="s">
        <v>414</v>
      </c>
      <c r="M220" s="6" t="n">
        <v>1500000</v>
      </c>
    </row>
    <row r="221" spans="1:14">
      <c r="A221" s="4" t="s">
        <v>487</v>
      </c>
    </row>
    <row r="222" spans="1:14">
      <c r="A222" s="3" t="s">
        <v>451</v>
      </c>
    </row>
    <row r="223" spans="1:14">
      <c r="A223" s="4" t="s">
        <v>414</v>
      </c>
      <c r="L223" s="6" t="n">
        <v>420000</v>
      </c>
    </row>
    <row r="224" spans="1:14">
      <c r="A224" s="4" t="s">
        <v>488</v>
      </c>
    </row>
    <row r="225" spans="1:14">
      <c r="A225" s="3" t="s">
        <v>451</v>
      </c>
    </row>
    <row r="226" spans="1:14">
      <c r="A226" s="4" t="s">
        <v>414</v>
      </c>
      <c r="L226" s="6" t="n">
        <v>94000</v>
      </c>
    </row>
    <row r="227" spans="1:14">
      <c r="A227" s="4" t="s">
        <v>489</v>
      </c>
    </row>
    <row r="228" spans="1:14">
      <c r="A228" s="3" t="s">
        <v>451</v>
      </c>
    </row>
    <row r="229" spans="1:14">
      <c r="A229" s="4" t="s">
        <v>414</v>
      </c>
      <c r="L229" s="6" t="n">
        <v>0</v>
      </c>
    </row>
    <row r="230" spans="1:14">
      <c r="A230" s="4" t="s">
        <v>490</v>
      </c>
    </row>
    <row r="231" spans="1:14">
      <c r="A231" s="3" t="s">
        <v>451</v>
      </c>
    </row>
    <row r="232" spans="1:14">
      <c r="A232" s="4" t="s">
        <v>414</v>
      </c>
      <c r="L232" s="6" t="n">
        <v>0</v>
      </c>
    </row>
    <row r="233" spans="1:14">
      <c r="A233" s="4" t="s">
        <v>491</v>
      </c>
    </row>
    <row r="234" spans="1:14">
      <c r="A234" s="3" t="s">
        <v>451</v>
      </c>
    </row>
    <row r="235" spans="1:14">
      <c r="A235" s="4" t="s">
        <v>414</v>
      </c>
      <c r="L235" s="6" t="n">
        <v>0</v>
      </c>
    </row>
    <row r="236" spans="1:14">
      <c r="A236" s="4" t="s">
        <v>492</v>
      </c>
    </row>
    <row r="237" spans="1:14">
      <c r="A237" s="3" t="s">
        <v>451</v>
      </c>
    </row>
    <row r="238" spans="1:14">
      <c r="A238" s="4" t="s">
        <v>414</v>
      </c>
      <c r="L238" s="6" t="n">
        <v>700000</v>
      </c>
    </row>
    <row r="239" spans="1:14">
      <c r="A239" s="4" t="s">
        <v>493</v>
      </c>
    </row>
    <row r="240" spans="1:14">
      <c r="A240" s="3" t="s">
        <v>451</v>
      </c>
    </row>
    <row r="241" spans="1:14">
      <c r="A241" s="4" t="s">
        <v>414</v>
      </c>
      <c r="L241" s="6" t="n">
        <v>2730000</v>
      </c>
    </row>
    <row r="242" spans="1:14">
      <c r="A242" s="4" t="s">
        <v>494</v>
      </c>
    </row>
    <row r="243" spans="1:14">
      <c r="A243" s="3" t="s">
        <v>451</v>
      </c>
    </row>
    <row r="244" spans="1:14">
      <c r="A244" s="4" t="s">
        <v>414</v>
      </c>
      <c r="M244" s="6" t="n">
        <v>140000</v>
      </c>
    </row>
    <row r="245" spans="1:14">
      <c r="A245" s="4" t="s">
        <v>495</v>
      </c>
    </row>
    <row r="246" spans="1:14">
      <c r="A246" s="3" t="s">
        <v>451</v>
      </c>
    </row>
    <row r="247" spans="1:14">
      <c r="A247" s="4" t="s">
        <v>414</v>
      </c>
      <c r="M247" s="6" t="n">
        <v>280000</v>
      </c>
    </row>
    <row r="248" spans="1:14">
      <c r="A248" s="4" t="s">
        <v>496</v>
      </c>
    </row>
    <row r="249" spans="1:14">
      <c r="A249" s="3" t="s">
        <v>451</v>
      </c>
    </row>
    <row r="250" spans="1:14">
      <c r="A250" s="4" t="s">
        <v>414</v>
      </c>
      <c r="M250" s="6" t="n">
        <v>0</v>
      </c>
    </row>
    <row r="251" spans="1:14">
      <c r="A251" s="4" t="s">
        <v>497</v>
      </c>
    </row>
    <row r="252" spans="1:14">
      <c r="A252" s="3" t="s">
        <v>451</v>
      </c>
    </row>
    <row r="253" spans="1:14">
      <c r="A253" s="4" t="s">
        <v>414</v>
      </c>
      <c r="L253" s="6" t="n">
        <v>0</v>
      </c>
    </row>
    <row r="254" spans="1:14">
      <c r="A254" s="4" t="s">
        <v>498</v>
      </c>
    </row>
    <row r="255" spans="1:14">
      <c r="A255" s="3" t="s">
        <v>451</v>
      </c>
    </row>
    <row r="256" spans="1:14">
      <c r="A256" s="4" t="s">
        <v>414</v>
      </c>
      <c r="L256" s="6" t="n">
        <v>1256000</v>
      </c>
    </row>
    <row r="257" spans="1:14">
      <c r="A257" s="4" t="s">
        <v>499</v>
      </c>
    </row>
    <row r="258" spans="1:14">
      <c r="A258" s="3" t="s">
        <v>451</v>
      </c>
    </row>
    <row r="259" spans="1:14">
      <c r="A259" s="4" t="s">
        <v>414</v>
      </c>
      <c r="L259" s="6" t="n">
        <v>180000</v>
      </c>
    </row>
    <row r="260" spans="1:14">
      <c r="A260" s="4" t="s">
        <v>500</v>
      </c>
    </row>
    <row r="261" spans="1:14">
      <c r="A261" s="3" t="s">
        <v>451</v>
      </c>
    </row>
    <row r="262" spans="1:14">
      <c r="A262" s="4" t="s">
        <v>414</v>
      </c>
      <c r="L262" s="6" t="n">
        <v>0</v>
      </c>
    </row>
    <row r="263" spans="1:14">
      <c r="A263" s="4" t="s">
        <v>501</v>
      </c>
    </row>
    <row r="264" spans="1:14">
      <c r="A264" s="3" t="s">
        <v>451</v>
      </c>
    </row>
    <row r="265" spans="1:14">
      <c r="A265" s="4" t="s">
        <v>414</v>
      </c>
      <c r="L265" s="6" t="n">
        <v>20000</v>
      </c>
    </row>
    <row r="266" spans="1:14">
      <c r="A266" s="4" t="s">
        <v>502</v>
      </c>
    </row>
    <row r="267" spans="1:14">
      <c r="A267" s="3" t="s">
        <v>451</v>
      </c>
    </row>
    <row r="268" spans="1:14">
      <c r="A268" s="4" t="s">
        <v>414</v>
      </c>
      <c r="L268" s="6" t="n">
        <v>180000</v>
      </c>
    </row>
    <row r="269" spans="1:14">
      <c r="A269" s="4" t="s">
        <v>503</v>
      </c>
    </row>
    <row r="270" spans="1:14">
      <c r="A270" s="3" t="s">
        <v>451</v>
      </c>
    </row>
    <row r="271" spans="1:14">
      <c r="A271" s="4" t="s">
        <v>414</v>
      </c>
      <c r="L271" s="6" t="n">
        <v>80000</v>
      </c>
    </row>
    <row r="272" spans="1:14">
      <c r="A272" s="4" t="s">
        <v>504</v>
      </c>
    </row>
    <row r="273" spans="1:14">
      <c r="A273" s="3" t="s">
        <v>451</v>
      </c>
    </row>
    <row r="274" spans="1:14">
      <c r="A274" s="4" t="s">
        <v>414</v>
      </c>
      <c r="M274" s="6" t="n">
        <v>0</v>
      </c>
    </row>
    <row r="275" spans="1:14">
      <c r="A275" s="4" t="s">
        <v>505</v>
      </c>
    </row>
    <row r="276" spans="1:14">
      <c r="A276" s="3" t="s">
        <v>451</v>
      </c>
    </row>
    <row r="277" spans="1:14">
      <c r="A277" s="4" t="s">
        <v>414</v>
      </c>
      <c r="M277" s="6" t="n">
        <v>0</v>
      </c>
    </row>
    <row r="278" spans="1:14">
      <c r="A278" s="4" t="s">
        <v>506</v>
      </c>
    </row>
    <row r="279" spans="1:14">
      <c r="A279" s="3" t="s">
        <v>451</v>
      </c>
    </row>
    <row r="280" spans="1:14">
      <c r="A280" s="4" t="s">
        <v>414</v>
      </c>
      <c r="M280" s="6" t="n">
        <v>180000</v>
      </c>
    </row>
    <row r="281" spans="1:14">
      <c r="A281" s="4" t="s">
        <v>507</v>
      </c>
    </row>
    <row r="282" spans="1:14">
      <c r="A282" s="3" t="s">
        <v>451</v>
      </c>
    </row>
    <row r="283" spans="1:14">
      <c r="A283" s="4" t="s">
        <v>414</v>
      </c>
      <c r="L283" s="6" t="n">
        <v>0</v>
      </c>
    </row>
    <row r="284" spans="1:14">
      <c r="A284" s="4" t="s">
        <v>508</v>
      </c>
    </row>
    <row r="285" spans="1:14">
      <c r="A285" s="3" t="s">
        <v>451</v>
      </c>
    </row>
    <row r="286" spans="1:14">
      <c r="A286" s="4" t="s">
        <v>414</v>
      </c>
      <c r="L286" s="6" t="n">
        <v>690000</v>
      </c>
    </row>
    <row r="287" spans="1:14">
      <c r="A287" s="4" t="s">
        <v>509</v>
      </c>
    </row>
    <row r="288" spans="1:14">
      <c r="A288" s="3" t="s">
        <v>451</v>
      </c>
    </row>
    <row r="289" spans="1:14">
      <c r="A289" s="4" t="s">
        <v>414</v>
      </c>
      <c r="L289" s="6" t="n">
        <v>0</v>
      </c>
    </row>
    <row r="290" spans="1:14">
      <c r="A290" s="4" t="s">
        <v>510</v>
      </c>
    </row>
    <row r="291" spans="1:14">
      <c r="A291" s="3" t="s">
        <v>451</v>
      </c>
    </row>
    <row r="292" spans="1:14">
      <c r="A292" s="4" t="s">
        <v>414</v>
      </c>
      <c r="L292" s="6" t="n">
        <v>0</v>
      </c>
    </row>
    <row r="293" spans="1:14">
      <c r="A293" s="4" t="s">
        <v>511</v>
      </c>
    </row>
    <row r="294" spans="1:14">
      <c r="A294" s="3" t="s">
        <v>451</v>
      </c>
    </row>
    <row r="295" spans="1:14">
      <c r="A295" s="4" t="s">
        <v>414</v>
      </c>
      <c r="L295" s="6" t="n">
        <v>0</v>
      </c>
    </row>
    <row r="296" spans="1:14">
      <c r="A296" s="4" t="s">
        <v>512</v>
      </c>
    </row>
    <row r="297" spans="1:14">
      <c r="A297" s="3" t="s">
        <v>451</v>
      </c>
    </row>
    <row r="298" spans="1:14">
      <c r="A298" s="4" t="s">
        <v>414</v>
      </c>
      <c r="L298" s="6" t="n">
        <v>0</v>
      </c>
    </row>
    <row r="299" spans="1:14">
      <c r="A299" s="4" t="s">
        <v>513</v>
      </c>
    </row>
    <row r="300" spans="1:14">
      <c r="A300" s="3" t="s">
        <v>451</v>
      </c>
    </row>
    <row r="301" spans="1:14">
      <c r="A301" s="4" t="s">
        <v>414</v>
      </c>
      <c r="L301" s="7" t="n">
        <v>0</v>
      </c>
    </row>
    <row r="302" spans="1:14">
      <c r="A302" s="4" t="s">
        <v>514</v>
      </c>
    </row>
    <row r="303" spans="1:14">
      <c r="A303" s="3" t="s">
        <v>451</v>
      </c>
    </row>
    <row r="304" spans="1:14">
      <c r="A304" s="4" t="s">
        <v>414</v>
      </c>
      <c r="M304" s="6" t="n">
        <v>0</v>
      </c>
    </row>
    <row r="305" spans="1:14">
      <c r="A305" s="4" t="s">
        <v>515</v>
      </c>
    </row>
    <row r="306" spans="1:14">
      <c r="A306" s="3" t="s">
        <v>451</v>
      </c>
    </row>
    <row r="307" spans="1:14">
      <c r="A307" s="4" t="s">
        <v>414</v>
      </c>
      <c r="M307" s="6" t="n">
        <v>0</v>
      </c>
    </row>
    <row r="308" spans="1:14">
      <c r="A308" s="4" t="s">
        <v>516</v>
      </c>
    </row>
    <row r="309" spans="1:14">
      <c r="A309" s="3" t="s">
        <v>451</v>
      </c>
    </row>
    <row r="310" spans="1:14">
      <c r="A310" s="4" t="s">
        <v>414</v>
      </c>
      <c r="M310" s="7" t="n">
        <v>6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17</v>
      </c>
      <c r="B1" s="2" t="s">
        <v>438</v>
      </c>
      <c r="C1" s="2" t="s">
        <v>439</v>
      </c>
      <c r="D1" s="2" t="s">
        <v>440</v>
      </c>
      <c r="E1" s="2" t="s">
        <v>441</v>
      </c>
      <c r="F1" s="2" t="s">
        <v>442</v>
      </c>
      <c r="G1" s="2" t="s">
        <v>443</v>
      </c>
      <c r="H1" s="2" t="s">
        <v>444</v>
      </c>
      <c r="I1" s="2" t="s">
        <v>445</v>
      </c>
      <c r="J1" s="2" t="s">
        <v>446</v>
      </c>
      <c r="K1" s="2" t="s">
        <v>447</v>
      </c>
      <c r="L1" s="2" t="s">
        <v>518</v>
      </c>
      <c r="M1" s="2" t="s">
        <v>450</v>
      </c>
      <c r="N1" s="2" t="s">
        <v>448</v>
      </c>
      <c r="O1" s="2" t="s">
        <v>449</v>
      </c>
    </row>
    <row r="2" spans="1:15">
      <c r="A2" s="3" t="s">
        <v>451</v>
      </c>
    </row>
    <row r="3" spans="1:15">
      <c r="A3" s="4" t="s">
        <v>519</v>
      </c>
      <c r="M3" s="7" t="n">
        <v>750000</v>
      </c>
    </row>
    <row r="4" spans="1:15">
      <c r="A4" s="4" t="s">
        <v>155</v>
      </c>
      <c r="M4" s="6" t="n">
        <v>2662000</v>
      </c>
    </row>
    <row r="5" spans="1:15">
      <c r="A5" s="4" t="s">
        <v>452</v>
      </c>
    </row>
    <row r="6" spans="1:15">
      <c r="A6" s="3" t="s">
        <v>451</v>
      </c>
    </row>
    <row r="7" spans="1:15">
      <c r="A7" s="4" t="s">
        <v>453</v>
      </c>
      <c r="B7" s="7" t="n">
        <v>55000000</v>
      </c>
      <c r="N7" s="7" t="n">
        <v>55194000</v>
      </c>
    </row>
    <row r="8" spans="1:15">
      <c r="A8" s="4" t="s">
        <v>520</v>
      </c>
      <c r="N8" s="6" t="n">
        <v>56439000</v>
      </c>
    </row>
    <row r="9" spans="1:15">
      <c r="A9" s="4" t="s">
        <v>79</v>
      </c>
      <c r="N9" s="6" t="n">
        <v>14288000</v>
      </c>
    </row>
    <row r="10" spans="1:15">
      <c r="A10" s="4" t="s">
        <v>521</v>
      </c>
      <c r="N10" s="6" t="n">
        <v>-656000</v>
      </c>
    </row>
    <row r="11" spans="1:15">
      <c r="A11" s="4" t="s">
        <v>155</v>
      </c>
      <c r="M11" s="6" t="n">
        <v>428000</v>
      </c>
    </row>
    <row r="12" spans="1:15">
      <c r="A12" s="4" t="s">
        <v>467</v>
      </c>
    </row>
    <row r="13" spans="1:15">
      <c r="A13" s="3" t="s">
        <v>451</v>
      </c>
    </row>
    <row r="14" spans="1:15">
      <c r="A14" s="4" t="s">
        <v>453</v>
      </c>
      <c r="C14" s="7" t="n">
        <v>12558000</v>
      </c>
      <c r="D14" s="9" t="n">
        <v>16000</v>
      </c>
      <c r="N14" s="6" t="n">
        <v>12558000</v>
      </c>
    </row>
    <row r="15" spans="1:15">
      <c r="A15" s="4" t="s">
        <v>520</v>
      </c>
      <c r="N15" s="6" t="n">
        <v>12558000</v>
      </c>
    </row>
    <row r="16" spans="1:15">
      <c r="A16" s="4" t="s">
        <v>79</v>
      </c>
      <c r="N16" s="6" t="n">
        <v>2541000</v>
      </c>
    </row>
    <row r="17" spans="1:15">
      <c r="A17" s="4" t="s">
        <v>521</v>
      </c>
      <c r="N17" s="6" t="n">
        <v>384000</v>
      </c>
    </row>
    <row r="18" spans="1:15">
      <c r="A18" s="4" t="s">
        <v>468</v>
      </c>
    </row>
    <row r="19" spans="1:15">
      <c r="A19" s="3" t="s">
        <v>451</v>
      </c>
    </row>
    <row r="20" spans="1:15">
      <c r="A20" s="4" t="s">
        <v>453</v>
      </c>
      <c r="E20" s="7" t="n">
        <v>4300000</v>
      </c>
      <c r="N20" s="6" t="n">
        <v>4300000</v>
      </c>
    </row>
    <row r="21" spans="1:15">
      <c r="A21" s="4" t="s">
        <v>520</v>
      </c>
      <c r="N21" s="6" t="n">
        <v>4153000</v>
      </c>
    </row>
    <row r="22" spans="1:15">
      <c r="A22" s="4" t="s">
        <v>469</v>
      </c>
    </row>
    <row r="23" spans="1:15">
      <c r="A23" s="3" t="s">
        <v>451</v>
      </c>
    </row>
    <row r="24" spans="1:15">
      <c r="A24" s="4" t="s">
        <v>453</v>
      </c>
      <c r="F24" s="7" t="n">
        <v>2332000</v>
      </c>
      <c r="N24" s="6" t="n">
        <v>2332000</v>
      </c>
    </row>
    <row r="25" spans="1:15">
      <c r="A25" s="4" t="s">
        <v>520</v>
      </c>
      <c r="N25" s="6" t="n">
        <v>2435000</v>
      </c>
    </row>
    <row r="26" spans="1:15">
      <c r="A26" s="4" t="s">
        <v>79</v>
      </c>
      <c r="N26" s="6" t="n">
        <v>1173000</v>
      </c>
    </row>
    <row r="27" spans="1:15">
      <c r="A27" s="4" t="s">
        <v>521</v>
      </c>
      <c r="N27" s="6" t="n">
        <v>-182000</v>
      </c>
    </row>
    <row r="28" spans="1:15">
      <c r="A28" s="4" t="s">
        <v>470</v>
      </c>
    </row>
    <row r="29" spans="1:15">
      <c r="A29" s="3" t="s">
        <v>451</v>
      </c>
    </row>
    <row r="30" spans="1:15">
      <c r="A30" s="4" t="s">
        <v>453</v>
      </c>
      <c r="G30" s="7" t="n">
        <v>350000</v>
      </c>
      <c r="N30" s="6" t="n">
        <v>350000</v>
      </c>
    </row>
    <row r="31" spans="1:15">
      <c r="A31" s="4" t="s">
        <v>520</v>
      </c>
      <c r="N31" s="6" t="n">
        <v>425000</v>
      </c>
    </row>
    <row r="32" spans="1:15">
      <c r="A32" s="4" t="s">
        <v>471</v>
      </c>
    </row>
    <row r="33" spans="1:15">
      <c r="A33" s="3" t="s">
        <v>451</v>
      </c>
    </row>
    <row r="34" spans="1:15">
      <c r="A34" s="4" t="s">
        <v>453</v>
      </c>
      <c r="H34" s="7" t="n">
        <v>3292000</v>
      </c>
      <c r="N34" s="6" t="n">
        <v>3000000</v>
      </c>
    </row>
    <row r="35" spans="1:15">
      <c r="A35" s="4" t="s">
        <v>520</v>
      </c>
      <c r="N35" s="6" t="n">
        <v>3021000</v>
      </c>
    </row>
    <row r="36" spans="1:15">
      <c r="A36" s="4" t="s">
        <v>472</v>
      </c>
    </row>
    <row r="37" spans="1:15">
      <c r="A37" s="3" t="s">
        <v>451</v>
      </c>
    </row>
    <row r="38" spans="1:15">
      <c r="A38" s="4" t="s">
        <v>453</v>
      </c>
      <c r="N38" s="6" t="n">
        <v>20000000</v>
      </c>
    </row>
    <row r="39" spans="1:15">
      <c r="A39" s="4" t="s">
        <v>520</v>
      </c>
      <c r="I39" s="7" t="n">
        <v>22069000</v>
      </c>
      <c r="N39" s="6" t="n">
        <v>22069000</v>
      </c>
    </row>
    <row r="40" spans="1:15">
      <c r="A40" s="4" t="s">
        <v>522</v>
      </c>
      <c r="I40" s="7" t="n">
        <v>1505000</v>
      </c>
    </row>
    <row r="41" spans="1:15">
      <c r="A41" s="4" t="s">
        <v>79</v>
      </c>
      <c r="N41" s="6" t="n">
        <v>23503000</v>
      </c>
    </row>
    <row r="42" spans="1:15">
      <c r="A42" s="4" t="s">
        <v>521</v>
      </c>
      <c r="N42" s="7" t="n">
        <v>2452000</v>
      </c>
    </row>
    <row r="43" spans="1:15">
      <c r="A43" s="4" t="s">
        <v>473</v>
      </c>
    </row>
    <row r="44" spans="1:15">
      <c r="A44" s="3" t="s">
        <v>451</v>
      </c>
    </row>
    <row r="45" spans="1:15">
      <c r="A45" s="4" t="s">
        <v>453</v>
      </c>
      <c r="J45" s="7" t="n">
        <v>5048000</v>
      </c>
      <c r="O45" s="7" t="n">
        <v>5300000</v>
      </c>
    </row>
    <row r="46" spans="1:15">
      <c r="A46" s="4" t="s">
        <v>520</v>
      </c>
      <c r="O46" s="6" t="n">
        <v>5621000</v>
      </c>
    </row>
    <row r="47" spans="1:15">
      <c r="A47" s="4" t="s">
        <v>475</v>
      </c>
    </row>
    <row r="48" spans="1:15">
      <c r="A48" s="3" t="s">
        <v>451</v>
      </c>
    </row>
    <row r="49" spans="1:15">
      <c r="A49" s="4" t="s">
        <v>453</v>
      </c>
      <c r="K49" s="7" t="n">
        <v>15346000</v>
      </c>
      <c r="O49" s="6" t="n">
        <v>15300000</v>
      </c>
    </row>
    <row r="50" spans="1:15">
      <c r="A50" s="4" t="s">
        <v>520</v>
      </c>
      <c r="O50" s="7" t="n">
        <v>15346000</v>
      </c>
    </row>
    <row r="51" spans="1:15">
      <c r="A51" s="4" t="s">
        <v>523</v>
      </c>
    </row>
    <row r="52" spans="1:15">
      <c r="A52" s="3" t="s">
        <v>451</v>
      </c>
    </row>
    <row r="53" spans="1:15">
      <c r="A53" s="4" t="s">
        <v>520</v>
      </c>
      <c r="L53" s="7" t="n">
        <v>15502000</v>
      </c>
    </row>
    <row r="54" spans="1:15">
      <c r="A54" s="4" t="s">
        <v>524</v>
      </c>
    </row>
    <row r="55" spans="1:15">
      <c r="A55" s="3" t="s">
        <v>451</v>
      </c>
    </row>
    <row r="56" spans="1:15">
      <c r="A56" s="4" t="s">
        <v>525</v>
      </c>
      <c r="M56" s="6" t="n">
        <v>-362000</v>
      </c>
    </row>
    <row r="57" spans="1:15">
      <c r="A57" s="4" t="s">
        <v>526</v>
      </c>
    </row>
    <row r="58" spans="1:15">
      <c r="A58" s="3" t="s">
        <v>451</v>
      </c>
    </row>
    <row r="59" spans="1:15">
      <c r="A59" s="4" t="s">
        <v>525</v>
      </c>
      <c r="M59" s="7" t="n">
        <v>-2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30</v>
      </c>
      <c r="C2" s="2" t="s">
        <v>77</v>
      </c>
    </row>
    <row r="3" spans="1:3">
      <c r="A3" s="3" t="s">
        <v>185</v>
      </c>
    </row>
    <row r="4" spans="1:3">
      <c r="A4" s="4" t="s">
        <v>79</v>
      </c>
      <c r="B4" s="7" t="n">
        <v>461734</v>
      </c>
      <c r="C4" s="7" t="n">
        <v>465229</v>
      </c>
    </row>
    <row r="5" spans="1:3">
      <c r="A5" s="4" t="s">
        <v>528</v>
      </c>
      <c r="B5" s="6" t="n">
        <v>19345</v>
      </c>
      <c r="C5" s="6" t="n">
        <v>33654</v>
      </c>
    </row>
    <row r="6" spans="1:3">
      <c r="A6" s="4" t="s">
        <v>529</v>
      </c>
      <c r="B6" s="7" t="n">
        <v>15219</v>
      </c>
      <c r="C6" s="7" t="n">
        <v>27296</v>
      </c>
    </row>
    <row r="7" spans="1:3">
      <c r="A7" s="4" t="s">
        <v>530</v>
      </c>
      <c r="B7" s="8" t="n">
        <v>1.54</v>
      </c>
      <c r="C7" s="8" t="n">
        <v>2.7</v>
      </c>
    </row>
    <row r="8" spans="1:3">
      <c r="A8" s="4" t="s">
        <v>531</v>
      </c>
      <c r="B8" s="8" t="n">
        <v>1.54</v>
      </c>
      <c r="C8" s="8" t="n">
        <v>2.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1"/>
  </cols>
  <sheetData>
    <row r="1" spans="1:2">
      <c r="A1" s="1" t="s">
        <v>532</v>
      </c>
      <c r="B1" s="2" t="s">
        <v>1</v>
      </c>
    </row>
    <row r="2" spans="1:2">
      <c r="B2" s="2" t="s">
        <v>450</v>
      </c>
    </row>
    <row r="3" spans="1:2">
      <c r="A3" s="3" t="s">
        <v>451</v>
      </c>
    </row>
    <row r="4" spans="1:2">
      <c r="A4" s="4" t="s">
        <v>533</v>
      </c>
      <c r="B4" s="7" t="n">
        <v>5052</v>
      </c>
    </row>
    <row r="5" spans="1:2">
      <c r="A5" s="4" t="s">
        <v>125</v>
      </c>
      <c r="B5" s="6" t="n">
        <v>386</v>
      </c>
    </row>
    <row r="6" spans="1:2">
      <c r="A6" s="4" t="s">
        <v>462</v>
      </c>
      <c r="B6" s="6" t="n">
        <v>-974</v>
      </c>
    </row>
    <row r="7" spans="1:2">
      <c r="A7" s="4" t="s">
        <v>534</v>
      </c>
      <c r="B7" s="6" t="n">
        <v>-352</v>
      </c>
    </row>
    <row r="8" spans="1:2">
      <c r="A8" s="4" t="s">
        <v>535</v>
      </c>
      <c r="B8" s="6" t="n">
        <v>3412</v>
      </c>
    </row>
    <row r="9" spans="1:2">
      <c r="A9" s="4" t="s">
        <v>519</v>
      </c>
      <c r="B9" s="6" t="n">
        <v>-750</v>
      </c>
    </row>
    <row r="10" spans="1:2">
      <c r="A10" s="4" t="s">
        <v>155</v>
      </c>
      <c r="B10" s="6" t="n">
        <v>2662</v>
      </c>
    </row>
    <row r="11" spans="1:2">
      <c r="A11" s="4" t="s">
        <v>536</v>
      </c>
    </row>
    <row r="12" spans="1:2">
      <c r="A12" s="3" t="s">
        <v>451</v>
      </c>
    </row>
    <row r="13" spans="1:2">
      <c r="A13" s="4" t="s">
        <v>462</v>
      </c>
      <c r="B13" s="7" t="n">
        <v>-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0</v>
      </c>
      <c r="D2" s="2" t="s">
        <v>77</v>
      </c>
    </row>
    <row r="3" spans="1:4">
      <c r="A3" s="3" t="s">
        <v>106</v>
      </c>
    </row>
    <row r="4" spans="1:4">
      <c r="A4" s="4" t="s">
        <v>98</v>
      </c>
      <c r="B4" s="7" t="n">
        <v>-38283</v>
      </c>
      <c r="C4" s="7" t="n">
        <v>10989</v>
      </c>
      <c r="D4" s="7" t="n">
        <v>12987</v>
      </c>
    </row>
    <row r="5" spans="1:4">
      <c r="A5" s="3" t="s">
        <v>107</v>
      </c>
    </row>
    <row r="6" spans="1:4">
      <c r="A6" s="4" t="s">
        <v>108</v>
      </c>
      <c r="B6" s="6" t="n">
        <v>100</v>
      </c>
      <c r="C6" s="6" t="n">
        <v>-458</v>
      </c>
      <c r="D6" s="6" t="n">
        <v>152</v>
      </c>
    </row>
    <row r="7" spans="1:4">
      <c r="A7" s="4" t="s">
        <v>109</v>
      </c>
      <c r="B7" s="6" t="n">
        <v>-682</v>
      </c>
      <c r="C7" s="6" t="n">
        <v>54</v>
      </c>
      <c r="D7" s="6" t="n">
        <v>81</v>
      </c>
    </row>
    <row r="8" spans="1:4">
      <c r="A8" s="4" t="s">
        <v>110</v>
      </c>
      <c r="B8" s="6" t="n">
        <v>218</v>
      </c>
      <c r="C8" s="6" t="n">
        <v>0</v>
      </c>
      <c r="D8" s="6" t="n">
        <v>54</v>
      </c>
    </row>
    <row r="9" spans="1:4">
      <c r="A9" s="4" t="s">
        <v>111</v>
      </c>
      <c r="B9" s="6" t="n">
        <v>85</v>
      </c>
      <c r="C9" s="6" t="n">
        <v>-85</v>
      </c>
      <c r="D9" s="6" t="n">
        <v>0</v>
      </c>
    </row>
    <row r="10" spans="1:4">
      <c r="A10" s="4" t="s">
        <v>112</v>
      </c>
      <c r="B10" s="6" t="n">
        <v>-279</v>
      </c>
      <c r="C10" s="6" t="n">
        <v>-489</v>
      </c>
      <c r="D10" s="6" t="n">
        <v>287</v>
      </c>
    </row>
    <row r="11" spans="1:4">
      <c r="A11" s="4" t="s">
        <v>113</v>
      </c>
      <c r="B11" s="7" t="n">
        <v>-38562</v>
      </c>
      <c r="C11" s="7" t="n">
        <v>10500</v>
      </c>
      <c r="D11" s="7" t="n">
        <v>132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30</v>
      </c>
    </row>
    <row r="2" spans="1:3">
      <c r="A2" s="3" t="s">
        <v>283</v>
      </c>
    </row>
    <row r="3" spans="1:3">
      <c r="A3" s="4" t="s">
        <v>538</v>
      </c>
      <c r="B3" s="7" t="n">
        <v>40914</v>
      </c>
      <c r="C3" s="7" t="n">
        <v>60668</v>
      </c>
    </row>
    <row r="4" spans="1:3">
      <c r="A4" s="4" t="s">
        <v>539</v>
      </c>
      <c r="B4" s="6" t="n">
        <v>23626</v>
      </c>
      <c r="C4" s="6" t="n">
        <v>19047</v>
      </c>
    </row>
    <row r="5" spans="1:3">
      <c r="A5" s="4" t="s">
        <v>540</v>
      </c>
      <c r="B5" s="6" t="n">
        <v>22294</v>
      </c>
      <c r="C5" s="6" t="n">
        <v>7244</v>
      </c>
    </row>
    <row r="6" spans="1:3">
      <c r="A6" s="4" t="s">
        <v>541</v>
      </c>
      <c r="B6" s="6" t="n">
        <v>86834</v>
      </c>
      <c r="C6" s="6" t="n">
        <v>86959</v>
      </c>
    </row>
    <row r="7" spans="1:3">
      <c r="A7" s="4" t="s">
        <v>542</v>
      </c>
      <c r="B7" s="6" t="n">
        <v>-8963</v>
      </c>
      <c r="C7" s="6" t="n">
        <v>-7456</v>
      </c>
    </row>
    <row r="8" spans="1:3">
      <c r="A8" s="4" t="s">
        <v>543</v>
      </c>
      <c r="B8" s="7" t="n">
        <v>77871</v>
      </c>
      <c r="C8" s="7" t="n">
        <v>795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44</v>
      </c>
      <c r="B1" s="2" t="s">
        <v>2</v>
      </c>
      <c r="C1" s="2" t="s">
        <v>30</v>
      </c>
    </row>
    <row r="2" spans="1:3">
      <c r="A2" s="3" t="s">
        <v>37</v>
      </c>
    </row>
    <row r="3" spans="1:3">
      <c r="A3" s="4" t="s">
        <v>545</v>
      </c>
      <c r="B3" s="7" t="n">
        <v>73595</v>
      </c>
      <c r="C3" s="7" t="n">
        <v>68112</v>
      </c>
    </row>
    <row r="4" spans="1:3">
      <c r="A4" s="4" t="s">
        <v>546</v>
      </c>
      <c r="B4" s="6" t="n">
        <v>-40275</v>
      </c>
      <c r="C4" s="6" t="n">
        <v>-35504</v>
      </c>
    </row>
    <row r="5" spans="1:3">
      <c r="A5" s="4" t="s">
        <v>37</v>
      </c>
      <c r="B5" s="6" t="n">
        <v>33320</v>
      </c>
      <c r="C5" s="6" t="n">
        <v>32608</v>
      </c>
    </row>
    <row r="6" spans="1:3">
      <c r="A6" s="4" t="s">
        <v>547</v>
      </c>
    </row>
    <row r="7" spans="1:3">
      <c r="A7" s="3" t="s">
        <v>37</v>
      </c>
    </row>
    <row r="8" spans="1:3">
      <c r="A8" s="4" t="s">
        <v>545</v>
      </c>
      <c r="B8" s="6" t="n">
        <v>1429</v>
      </c>
      <c r="C8" s="6" t="n">
        <v>1429</v>
      </c>
    </row>
    <row r="9" spans="1:3">
      <c r="A9" s="4" t="s">
        <v>548</v>
      </c>
    </row>
    <row r="10" spans="1:3">
      <c r="A10" s="3" t="s">
        <v>37</v>
      </c>
    </row>
    <row r="11" spans="1:3">
      <c r="A11" s="4" t="s">
        <v>545</v>
      </c>
      <c r="B11" s="6" t="n">
        <v>27660</v>
      </c>
      <c r="C11" s="6" t="n">
        <v>27482</v>
      </c>
    </row>
    <row r="12" spans="1:3">
      <c r="A12" s="4" t="s">
        <v>386</v>
      </c>
    </row>
    <row r="13" spans="1:3">
      <c r="A13" s="3" t="s">
        <v>37</v>
      </c>
    </row>
    <row r="14" spans="1:3">
      <c r="A14" s="4" t="s">
        <v>545</v>
      </c>
      <c r="B14" s="6" t="n">
        <v>43134</v>
      </c>
      <c r="C14" s="6" t="n">
        <v>36923</v>
      </c>
    </row>
    <row r="15" spans="1:3">
      <c r="A15" s="4" t="s">
        <v>549</v>
      </c>
    </row>
    <row r="16" spans="1:3">
      <c r="A16" s="3" t="s">
        <v>37</v>
      </c>
    </row>
    <row r="17" spans="1:3">
      <c r="A17" s="4" t="s">
        <v>545</v>
      </c>
      <c r="B17" s="7" t="n">
        <v>1372</v>
      </c>
      <c r="C17" s="7" t="n">
        <v>22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50</v>
      </c>
      <c r="B1" s="2" t="s">
        <v>2</v>
      </c>
      <c r="C1" s="2" t="s">
        <v>30</v>
      </c>
    </row>
    <row r="2" spans="1:3">
      <c r="A2" s="3" t="s">
        <v>551</v>
      </c>
    </row>
    <row r="3" spans="1:3">
      <c r="A3" s="4" t="s">
        <v>425</v>
      </c>
      <c r="B3" s="7" t="n">
        <v>2263</v>
      </c>
      <c r="C3" s="7" t="n">
        <v>2089</v>
      </c>
    </row>
    <row r="4" spans="1:3">
      <c r="A4" s="4" t="s">
        <v>426</v>
      </c>
      <c r="B4" s="6" t="n">
        <v>1606</v>
      </c>
      <c r="C4" s="6" t="n">
        <v>1832</v>
      </c>
    </row>
    <row r="5" spans="1:3">
      <c r="A5" s="4" t="s">
        <v>389</v>
      </c>
      <c r="B5" s="6" t="n">
        <v>36933</v>
      </c>
      <c r="C5" s="6" t="n">
        <v>45825</v>
      </c>
    </row>
    <row r="6" spans="1:3">
      <c r="A6" s="4" t="s">
        <v>427</v>
      </c>
      <c r="B6" s="6" t="n">
        <v>1563</v>
      </c>
      <c r="C6" s="6" t="n">
        <v>1169</v>
      </c>
    </row>
    <row r="7" spans="1:3">
      <c r="A7" s="4" t="s">
        <v>428</v>
      </c>
      <c r="B7" s="6" t="n">
        <v>0</v>
      </c>
      <c r="C7" s="6" t="n">
        <v>847</v>
      </c>
    </row>
    <row r="8" spans="1:3">
      <c r="A8" s="4" t="s">
        <v>429</v>
      </c>
      <c r="B8" s="6" t="n">
        <v>1004</v>
      </c>
      <c r="C8" s="6" t="n">
        <v>840</v>
      </c>
    </row>
    <row r="9" spans="1:3">
      <c r="A9" s="4" t="s">
        <v>430</v>
      </c>
      <c r="B9" s="6" t="n">
        <v>6692</v>
      </c>
      <c r="C9" s="6" t="n">
        <v>7151</v>
      </c>
    </row>
    <row r="10" spans="1:3">
      <c r="A10" s="4" t="s">
        <v>389</v>
      </c>
    </row>
    <row r="11" spans="1:3">
      <c r="A11" s="3" t="s">
        <v>551</v>
      </c>
    </row>
    <row r="12" spans="1:3">
      <c r="A12" s="4" t="s">
        <v>389</v>
      </c>
      <c r="B12" s="7" t="n">
        <v>256</v>
      </c>
      <c r="C12" s="7" t="n">
        <v>3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552</v>
      </c>
      <c r="B1" s="2" t="s">
        <v>357</v>
      </c>
      <c r="C1" s="2" t="s">
        <v>1</v>
      </c>
    </row>
    <row r="2" spans="1:5">
      <c r="B2" s="2" t="s">
        <v>358</v>
      </c>
      <c r="C2" s="2" t="s">
        <v>2</v>
      </c>
      <c r="D2" s="2" t="s">
        <v>30</v>
      </c>
      <c r="E2" s="2" t="s">
        <v>77</v>
      </c>
    </row>
    <row r="3" spans="1:5">
      <c r="A3" s="3" t="s">
        <v>551</v>
      </c>
    </row>
    <row r="4" spans="1:5">
      <c r="A4" s="4" t="s">
        <v>365</v>
      </c>
      <c r="C4" s="7" t="n">
        <v>3263</v>
      </c>
      <c r="D4" s="7" t="n">
        <v>3238</v>
      </c>
    </row>
    <row r="5" spans="1:5">
      <c r="A5" s="4" t="s">
        <v>366</v>
      </c>
      <c r="C5" s="4" t="s">
        <v>367</v>
      </c>
    </row>
    <row r="6" spans="1:5">
      <c r="A6" s="4" t="s">
        <v>368</v>
      </c>
      <c r="C6" s="7" t="n">
        <v>298</v>
      </c>
      <c r="D6" s="6" t="n">
        <v>631</v>
      </c>
      <c r="E6" s="7" t="n">
        <v>119</v>
      </c>
    </row>
    <row r="7" spans="1:5">
      <c r="A7" s="4" t="s">
        <v>120</v>
      </c>
      <c r="C7" s="6" t="n">
        <v>129</v>
      </c>
      <c r="D7" s="6" t="n">
        <v>0</v>
      </c>
      <c r="E7" s="7" t="n">
        <v>0</v>
      </c>
    </row>
    <row r="8" spans="1:5">
      <c r="A8" s="4" t="s">
        <v>35</v>
      </c>
    </row>
    <row r="9" spans="1:5">
      <c r="A9" s="3" t="s">
        <v>551</v>
      </c>
    </row>
    <row r="10" spans="1:5">
      <c r="A10" s="4" t="s">
        <v>365</v>
      </c>
      <c r="C10" s="6" t="n">
        <v>1000</v>
      </c>
      <c r="D10" s="7" t="n">
        <v>1149</v>
      </c>
    </row>
    <row r="11" spans="1:5">
      <c r="A11" s="4" t="s">
        <v>389</v>
      </c>
    </row>
    <row r="12" spans="1:5">
      <c r="A12" s="3" t="s">
        <v>551</v>
      </c>
    </row>
    <row r="13" spans="1:5">
      <c r="A13" s="4" t="s">
        <v>390</v>
      </c>
      <c r="B13" s="4" t="s">
        <v>367</v>
      </c>
    </row>
    <row r="14" spans="1:5">
      <c r="A14" s="4" t="s">
        <v>406</v>
      </c>
    </row>
    <row r="15" spans="1:5">
      <c r="A15" s="3" t="s">
        <v>551</v>
      </c>
    </row>
    <row r="16" spans="1:5">
      <c r="A16" s="4" t="s">
        <v>407</v>
      </c>
      <c r="C16" s="7" t="n">
        <v>204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53</v>
      </c>
      <c r="B1" s="2" t="s">
        <v>1</v>
      </c>
    </row>
    <row r="2" spans="1:4">
      <c r="B2" s="2" t="s">
        <v>2</v>
      </c>
      <c r="C2" s="2" t="s">
        <v>30</v>
      </c>
      <c r="D2" s="2" t="s">
        <v>77</v>
      </c>
    </row>
    <row r="3" spans="1:4">
      <c r="A3" s="3" t="s">
        <v>290</v>
      </c>
    </row>
    <row r="4" spans="1:4">
      <c r="A4" s="4" t="s">
        <v>554</v>
      </c>
      <c r="B4" s="7" t="n">
        <v>74175</v>
      </c>
      <c r="C4" s="7" t="n">
        <v>28189</v>
      </c>
    </row>
    <row r="5" spans="1:4">
      <c r="A5" s="4" t="s">
        <v>88</v>
      </c>
      <c r="B5" s="6" t="n">
        <v>2662</v>
      </c>
      <c r="C5" s="6" t="n">
        <v>45986</v>
      </c>
    </row>
    <row r="6" spans="1:4">
      <c r="A6" s="4" t="s">
        <v>555</v>
      </c>
      <c r="B6" s="6" t="n">
        <v>-64174</v>
      </c>
      <c r="C6" s="6" t="n">
        <v>0</v>
      </c>
      <c r="D6" s="7" t="n">
        <v>0</v>
      </c>
    </row>
    <row r="7" spans="1:4">
      <c r="A7" s="4" t="s">
        <v>556</v>
      </c>
      <c r="B7" s="6" t="n">
        <v>89990</v>
      </c>
      <c r="C7" s="6" t="n">
        <v>87328</v>
      </c>
    </row>
    <row r="8" spans="1:4">
      <c r="A8" s="4" t="s">
        <v>557</v>
      </c>
      <c r="B8" s="6" t="n">
        <v>-77327</v>
      </c>
      <c r="C8" s="6" t="n">
        <v>-13153</v>
      </c>
    </row>
    <row r="9" spans="1:4">
      <c r="A9" s="4" t="s">
        <v>558</v>
      </c>
      <c r="B9" s="6" t="n">
        <v>12663</v>
      </c>
      <c r="C9" s="6" t="n">
        <v>74175</v>
      </c>
      <c r="D9" s="6" t="n">
        <v>28189</v>
      </c>
    </row>
    <row r="10" spans="1:4">
      <c r="A10" s="4" t="s">
        <v>410</v>
      </c>
    </row>
    <row r="11" spans="1:4">
      <c r="A11" s="3" t="s">
        <v>290</v>
      </c>
    </row>
    <row r="12" spans="1:4">
      <c r="A12" s="4" t="s">
        <v>554</v>
      </c>
      <c r="B12" s="6" t="n">
        <v>61512</v>
      </c>
      <c r="C12" s="6" t="n">
        <v>26008</v>
      </c>
    </row>
    <row r="13" spans="1:4">
      <c r="A13" s="4" t="s">
        <v>88</v>
      </c>
      <c r="B13" s="6" t="n">
        <v>2662</v>
      </c>
      <c r="C13" s="6" t="n">
        <v>35504</v>
      </c>
    </row>
    <row r="14" spans="1:4">
      <c r="A14" s="4" t="s">
        <v>555</v>
      </c>
      <c r="B14" s="6" t="n">
        <v>-64174</v>
      </c>
    </row>
    <row r="15" spans="1:4">
      <c r="A15" s="4" t="s">
        <v>556</v>
      </c>
      <c r="B15" s="6" t="n">
        <v>77327</v>
      </c>
      <c r="C15" s="6" t="n">
        <v>74665</v>
      </c>
    </row>
    <row r="16" spans="1:4">
      <c r="A16" s="4" t="s">
        <v>557</v>
      </c>
      <c r="B16" s="6" t="n">
        <v>-77327</v>
      </c>
      <c r="C16" s="6" t="n">
        <v>-13153</v>
      </c>
    </row>
    <row r="17" spans="1:4">
      <c r="A17" s="4" t="s">
        <v>558</v>
      </c>
      <c r="B17" s="6" t="n">
        <v>0</v>
      </c>
      <c r="C17" s="6" t="n">
        <v>61512</v>
      </c>
      <c r="D17" s="6" t="n">
        <v>26008</v>
      </c>
    </row>
    <row r="18" spans="1:4">
      <c r="A18" s="4" t="s">
        <v>418</v>
      </c>
    </row>
    <row r="19" spans="1:4">
      <c r="A19" s="3" t="s">
        <v>290</v>
      </c>
    </row>
    <row r="20" spans="1:4">
      <c r="A20" s="4" t="s">
        <v>554</v>
      </c>
      <c r="B20" s="6" t="n">
        <v>12663</v>
      </c>
      <c r="C20" s="6" t="n">
        <v>2181</v>
      </c>
    </row>
    <row r="21" spans="1:4">
      <c r="A21" s="4" t="s">
        <v>88</v>
      </c>
      <c r="B21" s="6" t="n">
        <v>0</v>
      </c>
      <c r="C21" s="6" t="n">
        <v>10482</v>
      </c>
    </row>
    <row r="22" spans="1:4">
      <c r="A22" s="4" t="s">
        <v>555</v>
      </c>
      <c r="B22" s="6" t="n">
        <v>0</v>
      </c>
    </row>
    <row r="23" spans="1:4">
      <c r="A23" s="4" t="s">
        <v>556</v>
      </c>
      <c r="B23" s="6" t="n">
        <v>12663</v>
      </c>
      <c r="C23" s="6" t="n">
        <v>12663</v>
      </c>
    </row>
    <row r="24" spans="1:4">
      <c r="A24" s="4" t="s">
        <v>557</v>
      </c>
      <c r="B24" s="6" t="n">
        <v>0</v>
      </c>
      <c r="C24" s="6" t="n">
        <v>0</v>
      </c>
    </row>
    <row r="25" spans="1:4">
      <c r="A25" s="4" t="s">
        <v>558</v>
      </c>
      <c r="B25" s="7" t="n">
        <v>12663</v>
      </c>
      <c r="C25" s="7" t="n">
        <v>12663</v>
      </c>
      <c r="D25" s="7" t="n">
        <v>21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59</v>
      </c>
      <c r="B1" s="2" t="s">
        <v>1</v>
      </c>
    </row>
    <row r="2" spans="1:3">
      <c r="B2" s="2" t="s">
        <v>2</v>
      </c>
      <c r="C2" s="2" t="s">
        <v>30</v>
      </c>
    </row>
    <row r="3" spans="1:3">
      <c r="A3" s="3" t="s">
        <v>294</v>
      </c>
    </row>
    <row r="4" spans="1:3">
      <c r="A4" s="4" t="s">
        <v>560</v>
      </c>
      <c r="B4" s="7" t="n">
        <v>64561</v>
      </c>
      <c r="C4" s="7" t="n">
        <v>63861</v>
      </c>
    </row>
    <row r="5" spans="1:3">
      <c r="A5" s="4" t="s">
        <v>561</v>
      </c>
      <c r="B5" s="6" t="n">
        <v>-23965</v>
      </c>
      <c r="C5" s="6" t="n">
        <v>-14373</v>
      </c>
    </row>
    <row r="6" spans="1:3">
      <c r="A6" s="4" t="s">
        <v>562</v>
      </c>
      <c r="B6" s="6" t="n">
        <v>-3663</v>
      </c>
      <c r="C6" s="6" t="n">
        <v>-3663</v>
      </c>
    </row>
    <row r="7" spans="1:3">
      <c r="A7" s="4" t="s">
        <v>563</v>
      </c>
      <c r="B7" s="6" t="n">
        <v>36933</v>
      </c>
      <c r="C7" s="6" t="n">
        <v>45825</v>
      </c>
    </row>
    <row r="8" spans="1:3">
      <c r="A8" s="4" t="s">
        <v>564</v>
      </c>
    </row>
    <row r="9" spans="1:3">
      <c r="A9" s="3" t="s">
        <v>294</v>
      </c>
    </row>
    <row r="10" spans="1:3">
      <c r="A10" s="4" t="s">
        <v>560</v>
      </c>
      <c r="B10" s="6" t="n">
        <v>4229</v>
      </c>
      <c r="C10" s="6" t="n">
        <v>4229</v>
      </c>
    </row>
    <row r="11" spans="1:3">
      <c r="A11" s="4" t="s">
        <v>561</v>
      </c>
      <c r="B11" s="6" t="n">
        <v>-2036</v>
      </c>
      <c r="C11" s="6" t="n">
        <v>-1100</v>
      </c>
    </row>
    <row r="12" spans="1:3">
      <c r="A12" s="4" t="s">
        <v>562</v>
      </c>
      <c r="B12" s="6" t="n">
        <v>0</v>
      </c>
      <c r="C12" s="6" t="n">
        <v>0</v>
      </c>
    </row>
    <row r="13" spans="1:3">
      <c r="A13" s="4" t="s">
        <v>563</v>
      </c>
      <c r="B13" s="7" t="n">
        <v>2193</v>
      </c>
      <c r="C13" s="7" t="n">
        <v>3129</v>
      </c>
    </row>
    <row r="14" spans="1:3">
      <c r="A14" s="4" t="s">
        <v>396</v>
      </c>
    </row>
    <row r="15" spans="1:3">
      <c r="A15" s="3" t="s">
        <v>294</v>
      </c>
    </row>
    <row r="16" spans="1:3">
      <c r="A16" s="4" t="s">
        <v>565</v>
      </c>
      <c r="B16" s="4" t="s">
        <v>397</v>
      </c>
      <c r="C16" s="4" t="s">
        <v>397</v>
      </c>
    </row>
    <row r="17" spans="1:3">
      <c r="A17" s="4" t="s">
        <v>398</v>
      </c>
    </row>
    <row r="18" spans="1:3">
      <c r="A18" s="3" t="s">
        <v>294</v>
      </c>
    </row>
    <row r="19" spans="1:3">
      <c r="A19" s="4" t="s">
        <v>565</v>
      </c>
      <c r="B19" s="4" t="s">
        <v>367</v>
      </c>
      <c r="C19" s="4" t="s">
        <v>367</v>
      </c>
    </row>
    <row r="20" spans="1:3">
      <c r="A20" s="4" t="s">
        <v>536</v>
      </c>
    </row>
    <row r="21" spans="1:3">
      <c r="A21" s="3" t="s">
        <v>294</v>
      </c>
    </row>
    <row r="22" spans="1:3">
      <c r="A22" s="4" t="s">
        <v>560</v>
      </c>
      <c r="B22" s="7" t="n">
        <v>57295</v>
      </c>
      <c r="C22" s="7" t="n">
        <v>56595</v>
      </c>
    </row>
    <row r="23" spans="1:3">
      <c r="A23" s="4" t="s">
        <v>561</v>
      </c>
      <c r="B23" s="6" t="n">
        <v>-21007</v>
      </c>
      <c r="C23" s="6" t="n">
        <v>-12806</v>
      </c>
    </row>
    <row r="24" spans="1:3">
      <c r="A24" s="4" t="s">
        <v>562</v>
      </c>
      <c r="B24" s="6" t="n">
        <v>-3663</v>
      </c>
      <c r="C24" s="6" t="n">
        <v>-3663</v>
      </c>
    </row>
    <row r="25" spans="1:3">
      <c r="A25" s="4" t="s">
        <v>563</v>
      </c>
      <c r="B25" s="7" t="n">
        <v>32625</v>
      </c>
      <c r="C25" s="7" t="n">
        <v>40126</v>
      </c>
    </row>
    <row r="26" spans="1:3">
      <c r="A26" s="4" t="s">
        <v>391</v>
      </c>
    </row>
    <row r="27" spans="1:3">
      <c r="A27" s="3" t="s">
        <v>294</v>
      </c>
    </row>
    <row r="28" spans="1:3">
      <c r="A28" s="4" t="s">
        <v>565</v>
      </c>
      <c r="B28" s="4" t="s">
        <v>393</v>
      </c>
      <c r="C28" s="4" t="s">
        <v>393</v>
      </c>
    </row>
    <row r="29" spans="1:3">
      <c r="A29" s="4" t="s">
        <v>394</v>
      </c>
    </row>
    <row r="30" spans="1:3">
      <c r="A30" s="3" t="s">
        <v>294</v>
      </c>
    </row>
    <row r="31" spans="1:3">
      <c r="A31" s="4" t="s">
        <v>565</v>
      </c>
      <c r="B31" s="4" t="s">
        <v>395</v>
      </c>
      <c r="C31" s="4" t="s">
        <v>395</v>
      </c>
    </row>
    <row r="32" spans="1:3">
      <c r="A32" s="4" t="s">
        <v>566</v>
      </c>
    </row>
    <row r="33" spans="1:3">
      <c r="A33" s="3" t="s">
        <v>294</v>
      </c>
    </row>
    <row r="34" spans="1:3">
      <c r="A34" s="4" t="s">
        <v>560</v>
      </c>
      <c r="B34" s="7" t="n">
        <v>1696</v>
      </c>
      <c r="C34" s="7" t="n">
        <v>1696</v>
      </c>
    </row>
    <row r="35" spans="1:3">
      <c r="A35" s="4" t="s">
        <v>561</v>
      </c>
      <c r="B35" s="6" t="n">
        <v>-314</v>
      </c>
      <c r="C35" s="6" t="n">
        <v>-145</v>
      </c>
    </row>
    <row r="36" spans="1:3">
      <c r="A36" s="4" t="s">
        <v>562</v>
      </c>
      <c r="B36" s="6" t="n">
        <v>0</v>
      </c>
      <c r="C36" s="6" t="n">
        <v>0</v>
      </c>
    </row>
    <row r="37" spans="1:3">
      <c r="A37" s="4" t="s">
        <v>563</v>
      </c>
      <c r="B37" s="7" t="n">
        <v>1382</v>
      </c>
      <c r="C37" s="7" t="n">
        <v>1551</v>
      </c>
    </row>
    <row r="38" spans="1:3">
      <c r="A38" s="4" t="s">
        <v>399</v>
      </c>
    </row>
    <row r="39" spans="1:3">
      <c r="A39" s="3" t="s">
        <v>294</v>
      </c>
    </row>
    <row r="40" spans="1:3">
      <c r="A40" s="4" t="s">
        <v>565</v>
      </c>
      <c r="B40" s="4" t="s">
        <v>400</v>
      </c>
      <c r="C40" s="4" t="s">
        <v>400</v>
      </c>
    </row>
    <row r="41" spans="1:3">
      <c r="A41" s="4" t="s">
        <v>401</v>
      </c>
    </row>
    <row r="42" spans="1:3">
      <c r="A42" s="3" t="s">
        <v>294</v>
      </c>
    </row>
    <row r="43" spans="1:3">
      <c r="A43" s="4" t="s">
        <v>565</v>
      </c>
      <c r="B43" s="4" t="s">
        <v>402</v>
      </c>
      <c r="C43" s="4" t="s">
        <v>402</v>
      </c>
    </row>
    <row r="44" spans="1:3">
      <c r="A44" s="4" t="s">
        <v>403</v>
      </c>
    </row>
    <row r="45" spans="1:3">
      <c r="A45" s="3" t="s">
        <v>294</v>
      </c>
    </row>
    <row r="46" spans="1:3">
      <c r="A46" s="4" t="s">
        <v>565</v>
      </c>
      <c r="B46" s="4" t="s">
        <v>393</v>
      </c>
    </row>
    <row r="47" spans="1:3">
      <c r="A47" s="4" t="s">
        <v>560</v>
      </c>
      <c r="B47" s="7" t="n">
        <v>1341</v>
      </c>
      <c r="C47" s="7" t="n">
        <v>1341</v>
      </c>
    </row>
    <row r="48" spans="1:3">
      <c r="A48" s="4" t="s">
        <v>561</v>
      </c>
      <c r="B48" s="6" t="n">
        <v>-608</v>
      </c>
      <c r="C48" s="6" t="n">
        <v>-322</v>
      </c>
    </row>
    <row r="49" spans="1:3">
      <c r="A49" s="4" t="s">
        <v>562</v>
      </c>
      <c r="B49" s="6" t="n">
        <v>0</v>
      </c>
      <c r="C49" s="6" t="n">
        <v>0</v>
      </c>
    </row>
    <row r="50" spans="1:3">
      <c r="A50" s="4" t="s">
        <v>563</v>
      </c>
      <c r="B50" s="7" t="n">
        <v>733</v>
      </c>
      <c r="C50" s="7" t="n">
        <v>1019</v>
      </c>
    </row>
    <row r="51" spans="1:3">
      <c r="A51" s="4" t="s">
        <v>404</v>
      </c>
    </row>
    <row r="52" spans="1:3">
      <c r="A52" s="3" t="s">
        <v>294</v>
      </c>
    </row>
    <row r="53" spans="1:3">
      <c r="A53" s="4" t="s">
        <v>565</v>
      </c>
      <c r="B53" s="4" t="s">
        <v>405</v>
      </c>
      <c r="C53" s="4" t="s">
        <v>4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67</v>
      </c>
      <c r="B1" s="2" t="s">
        <v>2</v>
      </c>
      <c r="C1" s="2" t="s">
        <v>30</v>
      </c>
    </row>
    <row r="2" spans="1:3">
      <c r="A2" s="3" t="s">
        <v>292</v>
      </c>
    </row>
    <row r="3" spans="1:3">
      <c r="A3" s="6" t="n">
        <v>2017</v>
      </c>
      <c r="B3" s="7" t="n">
        <v>8496</v>
      </c>
    </row>
    <row r="4" spans="1:3">
      <c r="A4" s="6" t="n">
        <v>2018</v>
      </c>
      <c r="B4" s="6" t="n">
        <v>7334</v>
      </c>
    </row>
    <row r="5" spans="1:3">
      <c r="A5" s="6" t="n">
        <v>2019</v>
      </c>
      <c r="B5" s="6" t="n">
        <v>6302</v>
      </c>
    </row>
    <row r="6" spans="1:3">
      <c r="A6" s="6" t="n">
        <v>2020</v>
      </c>
      <c r="B6" s="6" t="n">
        <v>4774</v>
      </c>
    </row>
    <row r="7" spans="1:3">
      <c r="A7" s="6" t="n">
        <v>2021</v>
      </c>
      <c r="B7" s="6" t="n">
        <v>3729</v>
      </c>
    </row>
    <row r="8" spans="1:3">
      <c r="A8" s="4" t="s">
        <v>568</v>
      </c>
      <c r="B8" s="6" t="n">
        <v>6298</v>
      </c>
    </row>
    <row r="9" spans="1:3">
      <c r="A9" s="4" t="s">
        <v>563</v>
      </c>
      <c r="B9" s="7" t="n">
        <v>36933</v>
      </c>
      <c r="C9" s="7" t="n">
        <v>458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77</v>
      </c>
    </row>
    <row r="3" spans="1:4">
      <c r="A3" s="3" t="s">
        <v>197</v>
      </c>
    </row>
    <row r="4" spans="1:4">
      <c r="A4" s="4" t="s">
        <v>570</v>
      </c>
      <c r="B4" s="7" t="n">
        <v>9592</v>
      </c>
      <c r="C4" s="7" t="n">
        <v>6591</v>
      </c>
      <c r="D4" s="7" t="n">
        <v>34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1</v>
      </c>
      <c r="B1" s="2" t="s">
        <v>572</v>
      </c>
      <c r="C1" s="2" t="s">
        <v>573</v>
      </c>
      <c r="D1" s="2" t="s">
        <v>574</v>
      </c>
      <c r="E1" s="2" t="s">
        <v>2</v>
      </c>
      <c r="F1" s="2" t="s">
        <v>30</v>
      </c>
      <c r="G1" s="2" t="s">
        <v>77</v>
      </c>
      <c r="H1" s="2" t="s">
        <v>575</v>
      </c>
      <c r="I1" s="2" t="s">
        <v>576</v>
      </c>
      <c r="J1" s="2" t="s">
        <v>577</v>
      </c>
    </row>
    <row r="2" spans="1:10">
      <c r="A2" s="3" t="s">
        <v>578</v>
      </c>
    </row>
    <row r="3" spans="1:10">
      <c r="A3" s="4" t="s">
        <v>579</v>
      </c>
      <c r="E3" s="7" t="n">
        <v>692000</v>
      </c>
      <c r="F3" s="7" t="n">
        <v>1423000</v>
      </c>
      <c r="G3" s="7" t="n">
        <v>0</v>
      </c>
    </row>
    <row r="4" spans="1:10">
      <c r="A4" s="4" t="s">
        <v>32</v>
      </c>
      <c r="E4" s="6" t="n">
        <v>132000</v>
      </c>
      <c r="F4" s="6" t="n">
        <v>14914000</v>
      </c>
      <c r="G4" s="6" t="n">
        <v>8028000</v>
      </c>
      <c r="J4" s="7" t="n">
        <v>6085000</v>
      </c>
    </row>
    <row r="5" spans="1:10">
      <c r="A5" s="4" t="s">
        <v>580</v>
      </c>
      <c r="D5" s="7" t="n">
        <v>656000</v>
      </c>
      <c r="E5" s="6" t="n">
        <v>656000</v>
      </c>
      <c r="F5" s="6" t="n">
        <v>0</v>
      </c>
      <c r="G5" s="7" t="n">
        <v>0</v>
      </c>
    </row>
    <row r="6" spans="1:10">
      <c r="A6" s="4" t="s">
        <v>581</v>
      </c>
      <c r="E6" s="6" t="n">
        <v>549000</v>
      </c>
    </row>
    <row r="7" spans="1:10">
      <c r="A7" s="4" t="s">
        <v>406</v>
      </c>
    </row>
    <row r="8" spans="1:10">
      <c r="A8" s="3" t="s">
        <v>578</v>
      </c>
    </row>
    <row r="9" spans="1:10">
      <c r="A9" s="4" t="s">
        <v>582</v>
      </c>
      <c r="E9" s="6" t="n">
        <v>97206000</v>
      </c>
      <c r="F9" s="7" t="n">
        <v>154500000</v>
      </c>
    </row>
    <row r="10" spans="1:10">
      <c r="A10" s="4" t="s">
        <v>583</v>
      </c>
      <c r="B10" s="7" t="n">
        <v>175000000</v>
      </c>
      <c r="C10" s="7" t="n">
        <v>275000000</v>
      </c>
      <c r="E10" s="7" t="n">
        <v>175000000</v>
      </c>
      <c r="I10" s="7" t="n">
        <v>200000000</v>
      </c>
    </row>
    <row r="11" spans="1:10">
      <c r="A11" s="4" t="s">
        <v>584</v>
      </c>
      <c r="C11" s="6" t="n">
        <v>75000000</v>
      </c>
    </row>
    <row r="12" spans="1:10">
      <c r="A12" s="4" t="s">
        <v>585</v>
      </c>
      <c r="B12" s="6" t="n">
        <v>50000000</v>
      </c>
      <c r="C12" s="7" t="n">
        <v>100000000</v>
      </c>
    </row>
    <row r="13" spans="1:10">
      <c r="A13" s="4" t="s">
        <v>579</v>
      </c>
      <c r="B13" s="7" t="n">
        <v>692000</v>
      </c>
    </row>
    <row r="14" spans="1:10">
      <c r="A14" s="4" t="s">
        <v>586</v>
      </c>
      <c r="E14" s="4" t="s">
        <v>587</v>
      </c>
    </row>
    <row r="15" spans="1:10">
      <c r="A15" s="4" t="s">
        <v>588</v>
      </c>
      <c r="E15" s="7" t="n">
        <v>76939000</v>
      </c>
    </row>
    <row r="16" spans="1:10">
      <c r="A16" s="4" t="s">
        <v>589</v>
      </c>
    </row>
    <row r="17" spans="1:10">
      <c r="A17" s="3" t="s">
        <v>578</v>
      </c>
    </row>
    <row r="18" spans="1:10">
      <c r="A18" s="4" t="s">
        <v>590</v>
      </c>
      <c r="C18" s="4" t="s">
        <v>591</v>
      </c>
    </row>
    <row r="19" spans="1:10">
      <c r="A19" s="4" t="s">
        <v>592</v>
      </c>
    </row>
    <row r="20" spans="1:10">
      <c r="A20" s="3" t="s">
        <v>578</v>
      </c>
    </row>
    <row r="21" spans="1:10">
      <c r="A21" s="4" t="s">
        <v>590</v>
      </c>
      <c r="C21" s="4" t="s">
        <v>593</v>
      </c>
    </row>
    <row r="22" spans="1:10">
      <c r="A22" s="4" t="s">
        <v>594</v>
      </c>
    </row>
    <row r="23" spans="1:10">
      <c r="A23" s="3" t="s">
        <v>578</v>
      </c>
    </row>
    <row r="24" spans="1:10">
      <c r="A24" s="4" t="s">
        <v>595</v>
      </c>
      <c r="H24" s="7" t="n">
        <v>413000</v>
      </c>
    </row>
    <row r="25" spans="1:10">
      <c r="A25" s="4" t="s">
        <v>596</v>
      </c>
    </row>
    <row r="26" spans="1:10">
      <c r="A26" s="3" t="s">
        <v>578</v>
      </c>
    </row>
    <row r="27" spans="1:10">
      <c r="A27" s="4" t="s">
        <v>582</v>
      </c>
      <c r="E27" s="7" t="n">
        <v>855000</v>
      </c>
    </row>
    <row r="28" spans="1:10">
      <c r="A28" s="4" t="s">
        <v>597</v>
      </c>
    </row>
    <row r="29" spans="1:10">
      <c r="A29" s="3" t="s">
        <v>578</v>
      </c>
    </row>
    <row r="30" spans="1:10">
      <c r="A30" s="4" t="s">
        <v>598</v>
      </c>
      <c r="C30" s="4" t="s">
        <v>409</v>
      </c>
    </row>
    <row r="31" spans="1:10">
      <c r="A31" s="4" t="s">
        <v>599</v>
      </c>
    </row>
    <row r="32" spans="1:10">
      <c r="A32" s="3" t="s">
        <v>578</v>
      </c>
    </row>
    <row r="33" spans="1:10">
      <c r="A33" s="4" t="s">
        <v>598</v>
      </c>
      <c r="C33" s="4" t="s">
        <v>600</v>
      </c>
    </row>
    <row r="34" spans="1:10">
      <c r="A34" s="4" t="s">
        <v>601</v>
      </c>
    </row>
    <row r="35" spans="1:10">
      <c r="A35" s="3" t="s">
        <v>578</v>
      </c>
    </row>
    <row r="36" spans="1:10">
      <c r="A36" s="4" t="s">
        <v>598</v>
      </c>
      <c r="C36" s="4" t="s">
        <v>602</v>
      </c>
    </row>
    <row r="37" spans="1:10">
      <c r="A37" s="4" t="s">
        <v>603</v>
      </c>
    </row>
    <row r="38" spans="1:10">
      <c r="A38" s="3" t="s">
        <v>578</v>
      </c>
    </row>
    <row r="39" spans="1:10">
      <c r="A39" s="4" t="s">
        <v>598</v>
      </c>
      <c r="C39" s="4" t="s">
        <v>6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05</v>
      </c>
      <c r="B1" s="2" t="s">
        <v>1</v>
      </c>
    </row>
    <row r="2" spans="1:4">
      <c r="B2" s="2" t="s">
        <v>2</v>
      </c>
      <c r="C2" s="2" t="s">
        <v>30</v>
      </c>
      <c r="D2" s="2" t="s">
        <v>77</v>
      </c>
    </row>
    <row r="3" spans="1:4">
      <c r="A3" s="3" t="s">
        <v>606</v>
      </c>
    </row>
    <row r="4" spans="1:4">
      <c r="A4" s="4" t="s">
        <v>607</v>
      </c>
      <c r="B4" s="7" t="n">
        <v>-55499</v>
      </c>
      <c r="C4" s="7" t="n">
        <v>14955</v>
      </c>
      <c r="D4" s="7" t="n">
        <v>19602</v>
      </c>
    </row>
    <row r="5" spans="1:4">
      <c r="A5" s="4" t="s">
        <v>608</v>
      </c>
    </row>
    <row r="6" spans="1:4">
      <c r="A6" s="3" t="s">
        <v>606</v>
      </c>
    </row>
    <row r="7" spans="1:4">
      <c r="A7" s="4" t="s">
        <v>609</v>
      </c>
      <c r="B7" s="6" t="n">
        <v>-56184</v>
      </c>
      <c r="C7" s="6" t="n">
        <v>14533</v>
      </c>
      <c r="D7" s="6" t="n">
        <v>18915</v>
      </c>
    </row>
    <row r="8" spans="1:4">
      <c r="A8" s="4" t="s">
        <v>610</v>
      </c>
    </row>
    <row r="9" spans="1:4">
      <c r="A9" s="3" t="s">
        <v>606</v>
      </c>
    </row>
    <row r="10" spans="1:4">
      <c r="A10" s="4" t="s">
        <v>611</v>
      </c>
      <c r="B10" s="6" t="n">
        <v>364</v>
      </c>
      <c r="C10" s="6" t="n">
        <v>38</v>
      </c>
      <c r="D10" s="6" t="n">
        <v>691</v>
      </c>
    </row>
    <row r="11" spans="1:4">
      <c r="A11" s="4" t="s">
        <v>612</v>
      </c>
    </row>
    <row r="12" spans="1:4">
      <c r="A12" s="3" t="s">
        <v>606</v>
      </c>
    </row>
    <row r="13" spans="1:4">
      <c r="A13" s="4" t="s">
        <v>611</v>
      </c>
      <c r="B13" s="7" t="n">
        <v>321</v>
      </c>
      <c r="C13" s="7" t="n">
        <v>384</v>
      </c>
      <c r="D13" s="7"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7</v>
      </c>
    </row>
    <row r="3" spans="1:4">
      <c r="A3" s="3" t="s">
        <v>115</v>
      </c>
    </row>
    <row r="4" spans="1:4">
      <c r="A4" s="4" t="s">
        <v>98</v>
      </c>
      <c r="B4" s="7" t="n">
        <v>-38283</v>
      </c>
      <c r="C4" s="7" t="n">
        <v>10989</v>
      </c>
      <c r="D4" s="7" t="n">
        <v>12987</v>
      </c>
    </row>
    <row r="5" spans="1:4">
      <c r="A5" s="3" t="s">
        <v>116</v>
      </c>
    </row>
    <row r="6" spans="1:4">
      <c r="A6" s="4" t="s">
        <v>117</v>
      </c>
      <c r="B6" s="6" t="n">
        <v>6083</v>
      </c>
      <c r="C6" s="6" t="n">
        <v>4645</v>
      </c>
      <c r="D6" s="6" t="n">
        <v>4700</v>
      </c>
    </row>
    <row r="7" spans="1:4">
      <c r="A7" s="4" t="s">
        <v>85</v>
      </c>
      <c r="B7" s="6" t="n">
        <v>9592</v>
      </c>
      <c r="C7" s="6" t="n">
        <v>6591</v>
      </c>
      <c r="D7" s="6" t="n">
        <v>3422</v>
      </c>
    </row>
    <row r="8" spans="1:4">
      <c r="A8" s="4" t="s">
        <v>40</v>
      </c>
      <c r="B8" s="6" t="n">
        <v>-18562</v>
      </c>
      <c r="C8" s="6" t="n">
        <v>-873</v>
      </c>
      <c r="D8" s="6" t="n">
        <v>-976</v>
      </c>
    </row>
    <row r="9" spans="1:4">
      <c r="A9" s="4" t="s">
        <v>118</v>
      </c>
      <c r="B9" s="6" t="n">
        <v>289</v>
      </c>
      <c r="C9" s="6" t="n">
        <v>1885</v>
      </c>
      <c r="D9" s="6" t="n">
        <v>1662</v>
      </c>
    </row>
    <row r="10" spans="1:4">
      <c r="A10" s="4" t="s">
        <v>119</v>
      </c>
      <c r="B10" s="6" t="n">
        <v>56</v>
      </c>
      <c r="C10" s="6" t="n">
        <v>0</v>
      </c>
      <c r="D10" s="6" t="n">
        <v>0</v>
      </c>
    </row>
    <row r="11" spans="1:4">
      <c r="A11" s="4" t="s">
        <v>120</v>
      </c>
      <c r="B11" s="6" t="n">
        <v>129</v>
      </c>
      <c r="C11" s="6" t="n">
        <v>0</v>
      </c>
      <c r="D11" s="6" t="n">
        <v>0</v>
      </c>
    </row>
    <row r="12" spans="1:4">
      <c r="A12" s="4" t="s">
        <v>88</v>
      </c>
      <c r="B12" s="6" t="n">
        <v>64174</v>
      </c>
      <c r="C12" s="6" t="n">
        <v>0</v>
      </c>
      <c r="D12" s="6" t="n">
        <v>0</v>
      </c>
    </row>
    <row r="13" spans="1:4">
      <c r="A13" s="4" t="s">
        <v>87</v>
      </c>
      <c r="B13" s="6" t="n">
        <v>-1530</v>
      </c>
      <c r="C13" s="6" t="n">
        <v>0</v>
      </c>
      <c r="D13" s="6" t="n">
        <v>0</v>
      </c>
    </row>
    <row r="14" spans="1:4">
      <c r="A14" s="4" t="s">
        <v>121</v>
      </c>
      <c r="B14" s="6" t="n">
        <v>-162</v>
      </c>
      <c r="C14" s="6" t="n">
        <v>-1044</v>
      </c>
      <c r="D14" s="6" t="n">
        <v>-522</v>
      </c>
    </row>
    <row r="15" spans="1:4">
      <c r="A15" s="4" t="s">
        <v>122</v>
      </c>
      <c r="B15" s="6" t="n">
        <v>298</v>
      </c>
      <c r="C15" s="6" t="n">
        <v>1169</v>
      </c>
      <c r="D15" s="6" t="n">
        <v>203</v>
      </c>
    </row>
    <row r="16" spans="1:4">
      <c r="A16" s="4" t="s">
        <v>89</v>
      </c>
      <c r="B16" s="6" t="n">
        <v>0</v>
      </c>
      <c r="C16" s="6" t="n">
        <v>2500</v>
      </c>
      <c r="D16" s="6" t="n">
        <v>0</v>
      </c>
    </row>
    <row r="17" spans="1:4">
      <c r="A17" s="4" t="s">
        <v>53</v>
      </c>
      <c r="B17" s="6" t="n">
        <v>0</v>
      </c>
      <c r="C17" s="6" t="n">
        <v>0</v>
      </c>
      <c r="D17" s="6" t="n">
        <v>4238</v>
      </c>
    </row>
    <row r="18" spans="1:4">
      <c r="A18" s="4" t="s">
        <v>123</v>
      </c>
      <c r="B18" s="6" t="n">
        <v>0</v>
      </c>
      <c r="C18" s="6" t="n">
        <v>299</v>
      </c>
      <c r="D18" s="6" t="n">
        <v>337</v>
      </c>
    </row>
    <row r="19" spans="1:4">
      <c r="A19" s="3" t="s">
        <v>124</v>
      </c>
    </row>
    <row r="20" spans="1:4">
      <c r="A20" s="4" t="s">
        <v>125</v>
      </c>
      <c r="B20" s="6" t="n">
        <v>23829</v>
      </c>
      <c r="C20" s="6" t="n">
        <v>-7040</v>
      </c>
      <c r="D20" s="6" t="n">
        <v>4886</v>
      </c>
    </row>
    <row r="21" spans="1:4">
      <c r="A21" s="4" t="s">
        <v>126</v>
      </c>
      <c r="B21" s="6" t="n">
        <v>-3419</v>
      </c>
      <c r="C21" s="6" t="n">
        <v>501</v>
      </c>
      <c r="D21" s="6" t="n">
        <v>1484</v>
      </c>
    </row>
    <row r="22" spans="1:4">
      <c r="A22" s="4" t="s">
        <v>127</v>
      </c>
      <c r="B22" s="6" t="n">
        <v>-609</v>
      </c>
      <c r="C22" s="6" t="n">
        <v>-2319</v>
      </c>
      <c r="D22" s="6" t="n">
        <v>463</v>
      </c>
    </row>
    <row r="23" spans="1:4">
      <c r="A23" s="4" t="s">
        <v>47</v>
      </c>
      <c r="B23" s="6" t="n">
        <v>-1756</v>
      </c>
      <c r="C23" s="6" t="n">
        <v>-1440</v>
      </c>
      <c r="D23" s="6" t="n">
        <v>-17706</v>
      </c>
    </row>
    <row r="24" spans="1:4">
      <c r="A24" s="4" t="s">
        <v>128</v>
      </c>
      <c r="B24" s="6" t="n">
        <v>8003</v>
      </c>
      <c r="C24" s="6" t="n">
        <v>-11326</v>
      </c>
      <c r="D24" s="6" t="n">
        <v>-2727</v>
      </c>
    </row>
    <row r="25" spans="1:4">
      <c r="A25" s="4" t="s">
        <v>129</v>
      </c>
      <c r="B25" s="6" t="n">
        <v>48132</v>
      </c>
      <c r="C25" s="6" t="n">
        <v>4537</v>
      </c>
      <c r="D25" s="6" t="n">
        <v>12451</v>
      </c>
    </row>
    <row r="26" spans="1:4">
      <c r="A26" s="3" t="s">
        <v>130</v>
      </c>
    </row>
    <row r="27" spans="1:4">
      <c r="A27" s="4" t="s">
        <v>131</v>
      </c>
      <c r="B27" s="6" t="n">
        <v>178</v>
      </c>
      <c r="C27" s="6" t="n">
        <v>-97319</v>
      </c>
      <c r="D27" s="6" t="n">
        <v>-35560</v>
      </c>
    </row>
    <row r="28" spans="1:4">
      <c r="A28" s="4" t="s">
        <v>132</v>
      </c>
      <c r="B28" s="6" t="n">
        <v>857</v>
      </c>
      <c r="C28" s="6" t="n">
        <v>0</v>
      </c>
      <c r="D28" s="6" t="n">
        <v>0</v>
      </c>
    </row>
    <row r="29" spans="1:4">
      <c r="A29" s="4" t="s">
        <v>133</v>
      </c>
      <c r="B29" s="6" t="n">
        <v>-6098</v>
      </c>
      <c r="C29" s="6" t="n">
        <v>-5802</v>
      </c>
      <c r="D29" s="6" t="n">
        <v>-3501</v>
      </c>
    </row>
    <row r="30" spans="1:4">
      <c r="A30" s="4" t="s">
        <v>134</v>
      </c>
      <c r="B30" s="6" t="n">
        <v>221</v>
      </c>
      <c r="C30" s="6" t="n">
        <v>0</v>
      </c>
      <c r="D30" s="6" t="n">
        <v>69</v>
      </c>
    </row>
    <row r="31" spans="1:4">
      <c r="A31" s="4" t="s">
        <v>135</v>
      </c>
      <c r="B31" s="6" t="n">
        <v>0</v>
      </c>
      <c r="C31" s="6" t="n">
        <v>-986</v>
      </c>
      <c r="D31" s="6" t="n">
        <v>0</v>
      </c>
    </row>
    <row r="32" spans="1:4">
      <c r="A32" s="4" t="s">
        <v>136</v>
      </c>
      <c r="B32" s="6" t="n">
        <v>-4842</v>
      </c>
      <c r="C32" s="6" t="n">
        <v>-104107</v>
      </c>
      <c r="D32" s="6" t="n">
        <v>-38992</v>
      </c>
    </row>
    <row r="33" spans="1:4">
      <c r="A33" s="3" t="s">
        <v>137</v>
      </c>
    </row>
    <row r="34" spans="1:4">
      <c r="A34" s="4" t="s">
        <v>138</v>
      </c>
      <c r="B34" s="6" t="n">
        <v>128050</v>
      </c>
      <c r="C34" s="6" t="n">
        <v>215835</v>
      </c>
      <c r="D34" s="6" t="n">
        <v>70000</v>
      </c>
    </row>
    <row r="35" spans="1:4">
      <c r="A35" s="4" t="s">
        <v>139</v>
      </c>
      <c r="B35" s="6" t="n">
        <v>-185344</v>
      </c>
      <c r="C35" s="6" t="n">
        <v>-102335</v>
      </c>
      <c r="D35" s="6" t="n">
        <v>-40623</v>
      </c>
    </row>
    <row r="36" spans="1:4">
      <c r="A36" s="4" t="s">
        <v>140</v>
      </c>
      <c r="B36" s="6" t="n">
        <v>-692</v>
      </c>
      <c r="C36" s="6" t="n">
        <v>-1423</v>
      </c>
      <c r="D36" s="6" t="n">
        <v>0</v>
      </c>
    </row>
    <row r="37" spans="1:4">
      <c r="A37" s="4" t="s">
        <v>141</v>
      </c>
      <c r="B37" s="6" t="n">
        <v>-140</v>
      </c>
      <c r="C37" s="6" t="n">
        <v>-6830</v>
      </c>
      <c r="D37" s="6" t="n">
        <v>-1559</v>
      </c>
    </row>
    <row r="38" spans="1:4">
      <c r="A38" s="4" t="s">
        <v>142</v>
      </c>
      <c r="B38" s="6" t="n">
        <v>-108</v>
      </c>
      <c r="C38" s="6" t="n">
        <v>0</v>
      </c>
      <c r="D38" s="6" t="n">
        <v>0</v>
      </c>
    </row>
    <row r="39" spans="1:4">
      <c r="A39" s="4" t="s">
        <v>121</v>
      </c>
      <c r="B39" s="6" t="n">
        <v>162</v>
      </c>
      <c r="C39" s="6" t="n">
        <v>1044</v>
      </c>
      <c r="D39" s="6" t="n">
        <v>522</v>
      </c>
    </row>
    <row r="40" spans="1:4">
      <c r="A40" s="4" t="s">
        <v>143</v>
      </c>
      <c r="B40" s="6" t="n">
        <v>0</v>
      </c>
      <c r="C40" s="6" t="n">
        <v>165</v>
      </c>
      <c r="D40" s="6" t="n">
        <v>144</v>
      </c>
    </row>
    <row r="41" spans="1:4">
      <c r="A41" s="4" t="s">
        <v>144</v>
      </c>
      <c r="B41" s="6" t="n">
        <v>-58072</v>
      </c>
      <c r="C41" s="6" t="n">
        <v>106456</v>
      </c>
      <c r="D41" s="6" t="n">
        <v>28484</v>
      </c>
    </row>
    <row r="42" spans="1:4">
      <c r="A42" s="4" t="s">
        <v>145</v>
      </c>
      <c r="B42" s="6" t="n">
        <v>-14782</v>
      </c>
      <c r="C42" s="6" t="n">
        <v>6886</v>
      </c>
      <c r="D42" s="6" t="n">
        <v>1943</v>
      </c>
    </row>
    <row r="43" spans="1:4">
      <c r="A43" s="4" t="s">
        <v>146</v>
      </c>
      <c r="B43" s="6" t="n">
        <v>14914</v>
      </c>
      <c r="C43" s="6" t="n">
        <v>8028</v>
      </c>
      <c r="D43" s="6" t="n">
        <v>6085</v>
      </c>
    </row>
    <row r="44" spans="1:4">
      <c r="A44" s="4" t="s">
        <v>147</v>
      </c>
      <c r="B44" s="6" t="n">
        <v>132</v>
      </c>
      <c r="C44" s="6" t="n">
        <v>14914</v>
      </c>
      <c r="D44" s="6" t="n">
        <v>8028</v>
      </c>
    </row>
    <row r="45" spans="1:4">
      <c r="A45" s="3" t="s">
        <v>148</v>
      </c>
    </row>
    <row r="46" spans="1:4">
      <c r="A46" s="4" t="s">
        <v>149</v>
      </c>
      <c r="B46" s="6" t="n">
        <v>3506</v>
      </c>
      <c r="C46" s="6" t="n">
        <v>1747</v>
      </c>
      <c r="D46" s="6" t="n">
        <v>631</v>
      </c>
    </row>
    <row r="47" spans="1:4">
      <c r="A47" s="4" t="s">
        <v>150</v>
      </c>
      <c r="B47" s="6" t="n">
        <v>766</v>
      </c>
      <c r="C47" s="6" t="n">
        <v>7190</v>
      </c>
      <c r="D47" s="6" t="n">
        <v>7065</v>
      </c>
    </row>
    <row r="48" spans="1:4">
      <c r="A48" s="4" t="s">
        <v>151</v>
      </c>
      <c r="B48" s="6" t="n">
        <v>656</v>
      </c>
      <c r="C48" s="6" t="n">
        <v>0</v>
      </c>
      <c r="D48" s="6" t="n">
        <v>0</v>
      </c>
    </row>
    <row r="49" spans="1:4">
      <c r="A49" s="3" t="s">
        <v>152</v>
      </c>
    </row>
    <row r="50" spans="1:4">
      <c r="A50" s="4" t="s">
        <v>153</v>
      </c>
      <c r="B50" s="7" t="n">
        <v>3412</v>
      </c>
      <c r="C50" s="7" t="n">
        <v>603</v>
      </c>
      <c r="D50" s="7" t="n">
        <v>2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613</v>
      </c>
      <c r="B1" s="2" t="s">
        <v>1</v>
      </c>
    </row>
    <row r="2" spans="1:4">
      <c r="B2" s="2" t="s">
        <v>2</v>
      </c>
      <c r="C2" s="2" t="s">
        <v>30</v>
      </c>
      <c r="D2" s="2" t="s">
        <v>77</v>
      </c>
    </row>
    <row r="3" spans="1:4">
      <c r="A3" s="3" t="s">
        <v>614</v>
      </c>
    </row>
    <row r="4" spans="1:4">
      <c r="A4" s="4" t="s">
        <v>615</v>
      </c>
      <c r="B4" s="7" t="n">
        <v>672</v>
      </c>
      <c r="C4" s="7" t="n">
        <v>501</v>
      </c>
      <c r="D4" s="7" t="n">
        <v>544</v>
      </c>
    </row>
    <row r="5" spans="1:4">
      <c r="A5" s="4" t="s">
        <v>616</v>
      </c>
      <c r="B5" s="6" t="n">
        <v>1346</v>
      </c>
      <c r="C5" s="6" t="n">
        <v>4839</v>
      </c>
      <c r="D5" s="6" t="n">
        <v>7591</v>
      </c>
    </row>
    <row r="6" spans="1:4">
      <c r="A6" s="3" t="s">
        <v>617</v>
      </c>
    </row>
    <row r="7" spans="1:4">
      <c r="A7" s="4" t="s">
        <v>615</v>
      </c>
      <c r="B7" s="6" t="n">
        <v>-2562</v>
      </c>
      <c r="C7" s="6" t="n">
        <v>-283</v>
      </c>
      <c r="D7" s="6" t="n">
        <v>-131</v>
      </c>
    </row>
    <row r="8" spans="1:4">
      <c r="A8" s="4" t="s">
        <v>618</v>
      </c>
      <c r="B8" s="6" t="n">
        <v>-18562</v>
      </c>
      <c r="C8" s="6" t="n">
        <v>-873</v>
      </c>
      <c r="D8" s="6" t="n">
        <v>-976</v>
      </c>
    </row>
    <row r="9" spans="1:4">
      <c r="A9" s="4" t="s">
        <v>619</v>
      </c>
      <c r="B9" s="6" t="n">
        <v>-17216</v>
      </c>
      <c r="C9" s="6" t="n">
        <v>3966</v>
      </c>
      <c r="D9" s="6" t="n">
        <v>6615</v>
      </c>
    </row>
    <row r="10" spans="1:4">
      <c r="A10" s="4" t="s">
        <v>608</v>
      </c>
    </row>
    <row r="11" spans="1:4">
      <c r="A11" s="3" t="s">
        <v>614</v>
      </c>
    </row>
    <row r="12" spans="1:4">
      <c r="A12" s="4" t="s">
        <v>608</v>
      </c>
      <c r="B12" s="6" t="n">
        <v>544</v>
      </c>
      <c r="C12" s="6" t="n">
        <v>4317</v>
      </c>
      <c r="D12" s="6" t="n">
        <v>6913</v>
      </c>
    </row>
    <row r="13" spans="1:4">
      <c r="A13" s="3" t="s">
        <v>617</v>
      </c>
    </row>
    <row r="14" spans="1:4">
      <c r="A14" s="4" t="s">
        <v>608</v>
      </c>
      <c r="B14" s="6" t="n">
        <v>-16133</v>
      </c>
      <c r="C14" s="6" t="n">
        <v>465</v>
      </c>
      <c r="D14" s="6" t="n">
        <v>-852</v>
      </c>
    </row>
    <row r="15" spans="1:4">
      <c r="A15" s="4" t="s">
        <v>610</v>
      </c>
    </row>
    <row r="16" spans="1:4">
      <c r="A16" s="3" t="s">
        <v>614</v>
      </c>
    </row>
    <row r="17" spans="1:4">
      <c r="A17" s="4" t="s">
        <v>620</v>
      </c>
      <c r="B17" s="6" t="n">
        <v>130</v>
      </c>
      <c r="C17" s="6" t="n">
        <v>6</v>
      </c>
      <c r="D17" s="6" t="n">
        <v>134</v>
      </c>
    </row>
    <row r="18" spans="1:4">
      <c r="A18" s="3" t="s">
        <v>617</v>
      </c>
    </row>
    <row r="19" spans="1:4">
      <c r="A19" s="4" t="s">
        <v>620</v>
      </c>
      <c r="B19" s="6" t="n">
        <v>-8</v>
      </c>
      <c r="C19" s="6" t="n">
        <v>0</v>
      </c>
      <c r="D19" s="6" t="n">
        <v>7</v>
      </c>
    </row>
    <row r="20" spans="1:4">
      <c r="A20" s="4" t="s">
        <v>612</v>
      </c>
    </row>
    <row r="21" spans="1:4">
      <c r="A21" s="3" t="s">
        <v>614</v>
      </c>
    </row>
    <row r="22" spans="1:4">
      <c r="A22" s="4" t="s">
        <v>620</v>
      </c>
      <c r="B22" s="6" t="n">
        <v>0</v>
      </c>
      <c r="C22" s="6" t="n">
        <v>15</v>
      </c>
      <c r="D22" s="6" t="n">
        <v>0</v>
      </c>
    </row>
    <row r="23" spans="1:4">
      <c r="A23" s="3" t="s">
        <v>617</v>
      </c>
    </row>
    <row r="24" spans="1:4">
      <c r="A24" s="4" t="s">
        <v>620</v>
      </c>
      <c r="B24" s="7" t="n">
        <v>141</v>
      </c>
      <c r="C24" s="7" t="n">
        <v>-1055</v>
      </c>
      <c r="D24"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21</v>
      </c>
      <c r="B1" s="2" t="s">
        <v>1</v>
      </c>
    </row>
    <row r="2" spans="1:4">
      <c r="B2" s="2" t="s">
        <v>2</v>
      </c>
      <c r="C2" s="2" t="s">
        <v>30</v>
      </c>
      <c r="D2" s="2" t="s">
        <v>77</v>
      </c>
    </row>
    <row r="3" spans="1:4">
      <c r="A3" s="3" t="s">
        <v>622</v>
      </c>
    </row>
    <row r="4" spans="1:4">
      <c r="A4" s="4" t="s">
        <v>623</v>
      </c>
      <c r="B4" s="4" t="s">
        <v>624</v>
      </c>
      <c r="C4" s="4" t="s">
        <v>624</v>
      </c>
      <c r="D4" s="4" t="s">
        <v>624</v>
      </c>
    </row>
    <row r="5" spans="1:4">
      <c r="A5" s="3" t="s">
        <v>625</v>
      </c>
    </row>
    <row r="6" spans="1:4">
      <c r="A6" s="4" t="s">
        <v>626</v>
      </c>
      <c r="B6" s="4" t="s">
        <v>602</v>
      </c>
      <c r="C6" s="4" t="s">
        <v>627</v>
      </c>
      <c r="D6" s="4" t="s">
        <v>602</v>
      </c>
    </row>
    <row r="7" spans="1:4">
      <c r="A7" s="4" t="s">
        <v>628</v>
      </c>
      <c r="B7" s="4" t="s">
        <v>629</v>
      </c>
      <c r="C7" s="4" t="s">
        <v>630</v>
      </c>
      <c r="D7" s="4" t="s">
        <v>630</v>
      </c>
    </row>
    <row r="8" spans="1:4">
      <c r="A8" s="4" t="s">
        <v>631</v>
      </c>
      <c r="B8" s="4" t="s">
        <v>632</v>
      </c>
      <c r="C8" s="4" t="s">
        <v>602</v>
      </c>
      <c r="D8" s="4" t="s">
        <v>602</v>
      </c>
    </row>
    <row r="9" spans="1:4">
      <c r="A9" s="4" t="s">
        <v>631</v>
      </c>
      <c r="B9" s="4" t="s">
        <v>591</v>
      </c>
      <c r="C9" s="4" t="s">
        <v>633</v>
      </c>
      <c r="D9" s="4" t="s">
        <v>634</v>
      </c>
    </row>
    <row r="10" spans="1:4">
      <c r="A10" s="4" t="s">
        <v>635</v>
      </c>
      <c r="B10" s="4" t="s">
        <v>636</v>
      </c>
      <c r="C10" s="4" t="s">
        <v>636</v>
      </c>
      <c r="D10" s="4" t="s">
        <v>637</v>
      </c>
    </row>
    <row r="11" spans="1:4">
      <c r="A11" s="4" t="s">
        <v>638</v>
      </c>
      <c r="B11" s="4" t="s">
        <v>639</v>
      </c>
      <c r="C11" s="4" t="s">
        <v>602</v>
      </c>
      <c r="D11" s="4" t="s">
        <v>602</v>
      </c>
    </row>
    <row r="12" spans="1:4">
      <c r="A12" s="4" t="s">
        <v>640</v>
      </c>
      <c r="B12" s="4" t="s">
        <v>641</v>
      </c>
      <c r="C12" s="4" t="s">
        <v>602</v>
      </c>
      <c r="D12" s="4" t="s">
        <v>602</v>
      </c>
    </row>
    <row r="13" spans="1:4">
      <c r="A13" s="4" t="s">
        <v>429</v>
      </c>
      <c r="B13" s="4" t="s">
        <v>602</v>
      </c>
      <c r="C13" s="4" t="s">
        <v>642</v>
      </c>
      <c r="D13" s="4" t="s">
        <v>633</v>
      </c>
    </row>
    <row r="14" spans="1:4">
      <c r="A14" s="4" t="s">
        <v>643</v>
      </c>
      <c r="B14" s="4" t="s">
        <v>644</v>
      </c>
      <c r="C14" s="4" t="s">
        <v>645</v>
      </c>
      <c r="D14" s="4" t="s">
        <v>6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47</v>
      </c>
      <c r="B1" s="2" t="s">
        <v>2</v>
      </c>
      <c r="C1" s="2" t="s">
        <v>30</v>
      </c>
    </row>
    <row r="2" spans="1:3">
      <c r="A2" s="3" t="s">
        <v>648</v>
      </c>
    </row>
    <row r="3" spans="1:3">
      <c r="A3" s="4" t="s">
        <v>38</v>
      </c>
      <c r="B3" s="7" t="n">
        <v>17258</v>
      </c>
      <c r="C3" s="7" t="n">
        <v>-5</v>
      </c>
    </row>
    <row r="4" spans="1:3">
      <c r="A4" s="4" t="s">
        <v>53</v>
      </c>
      <c r="B4" s="6" t="n">
        <v>1953</v>
      </c>
      <c r="C4" s="6" t="n">
        <v>2254</v>
      </c>
    </row>
    <row r="5" spans="1:3">
      <c r="A5" s="4" t="s">
        <v>460</v>
      </c>
      <c r="B5" s="6" t="n">
        <v>4553</v>
      </c>
      <c r="C5" s="6" t="n">
        <v>3298</v>
      </c>
    </row>
    <row r="6" spans="1:3">
      <c r="A6" s="4" t="s">
        <v>649</v>
      </c>
      <c r="B6" s="6" t="n">
        <v>1595</v>
      </c>
      <c r="C6" s="6" t="n">
        <v>1341</v>
      </c>
    </row>
    <row r="7" spans="1:3">
      <c r="A7" s="4" t="s">
        <v>650</v>
      </c>
      <c r="B7" s="6" t="n">
        <v>263</v>
      </c>
      <c r="C7" s="6" t="n">
        <v>263</v>
      </c>
    </row>
    <row r="8" spans="1:3">
      <c r="A8" s="4" t="s">
        <v>651</v>
      </c>
      <c r="B8" s="6" t="n">
        <v>213</v>
      </c>
      <c r="C8" s="6" t="n">
        <v>373</v>
      </c>
    </row>
    <row r="9" spans="1:3">
      <c r="A9" s="4" t="s">
        <v>652</v>
      </c>
      <c r="B9" s="6" t="n">
        <v>933</v>
      </c>
      <c r="C9" s="6" t="n">
        <v>1164</v>
      </c>
    </row>
    <row r="10" spans="1:3">
      <c r="A10" s="4" t="s">
        <v>653</v>
      </c>
      <c r="B10" s="6" t="n">
        <v>450</v>
      </c>
      <c r="C10" s="6" t="n">
        <v>148</v>
      </c>
    </row>
    <row r="11" spans="1:3">
      <c r="A11" s="4" t="s">
        <v>654</v>
      </c>
      <c r="B11" s="6" t="n">
        <v>2042</v>
      </c>
      <c r="C11" s="6" t="n">
        <v>0</v>
      </c>
    </row>
    <row r="12" spans="1:3">
      <c r="A12" s="4" t="s">
        <v>429</v>
      </c>
      <c r="B12" s="6" t="n">
        <v>1866</v>
      </c>
      <c r="C12" s="6" t="n">
        <v>2463</v>
      </c>
    </row>
    <row r="13" spans="1:3">
      <c r="A13" s="4" t="s">
        <v>655</v>
      </c>
      <c r="B13" s="6" t="n">
        <v>31126</v>
      </c>
      <c r="C13" s="6" t="n">
        <v>11299</v>
      </c>
    </row>
    <row r="14" spans="1:3">
      <c r="A14" s="4" t="s">
        <v>656</v>
      </c>
      <c r="B14" s="6" t="n">
        <v>-263</v>
      </c>
      <c r="C14" s="6" t="n">
        <v>-393</v>
      </c>
    </row>
    <row r="15" spans="1:3">
      <c r="A15" s="4" t="s">
        <v>657</v>
      </c>
      <c r="B15" s="6" t="n">
        <v>30863</v>
      </c>
      <c r="C15" s="6" t="n">
        <v>10906</v>
      </c>
    </row>
    <row r="16" spans="1:3">
      <c r="A16" s="3" t="s">
        <v>658</v>
      </c>
    </row>
    <row r="17" spans="1:3">
      <c r="A17" s="4" t="s">
        <v>462</v>
      </c>
      <c r="B17" s="6" t="n">
        <v>-2935</v>
      </c>
      <c r="C17" s="6" t="n">
        <v>-1430</v>
      </c>
    </row>
    <row r="18" spans="1:3">
      <c r="A18" s="4" t="s">
        <v>654</v>
      </c>
      <c r="B18" s="6" t="n">
        <v>0</v>
      </c>
      <c r="C18" s="6" t="n">
        <v>-237</v>
      </c>
    </row>
    <row r="19" spans="1:3">
      <c r="A19" s="4" t="s">
        <v>429</v>
      </c>
      <c r="B19" s="6" t="n">
        <v>-2144</v>
      </c>
      <c r="C19" s="6" t="n">
        <v>-2326</v>
      </c>
    </row>
    <row r="20" spans="1:3">
      <c r="A20" s="4" t="s">
        <v>659</v>
      </c>
      <c r="B20" s="6" t="n">
        <v>-5079</v>
      </c>
      <c r="C20" s="6" t="n">
        <v>-3993</v>
      </c>
    </row>
    <row r="21" spans="1:3">
      <c r="A21" s="4" t="s">
        <v>660</v>
      </c>
      <c r="B21" s="7" t="n">
        <v>25784</v>
      </c>
      <c r="C21" s="7" t="n">
        <v>69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7" t="n">
        <v>213000</v>
      </c>
    </row>
    <row r="5" spans="1:3">
      <c r="A5" s="4" t="s">
        <v>650</v>
      </c>
      <c r="B5" s="6" t="n">
        <v>263000</v>
      </c>
      <c r="C5" s="7" t="n">
        <v>263000</v>
      </c>
    </row>
    <row r="6" spans="1:3">
      <c r="A6" s="4" t="s">
        <v>664</v>
      </c>
      <c r="B6" s="6" t="n">
        <v>71000</v>
      </c>
      <c r="C6" s="6" t="n">
        <v>0</v>
      </c>
    </row>
    <row r="7" spans="1:3">
      <c r="A7" s="4" t="s">
        <v>665</v>
      </c>
      <c r="B7" s="6" t="n">
        <v>0</v>
      </c>
    </row>
    <row r="8" spans="1:3">
      <c r="A8" s="4" t="s">
        <v>666</v>
      </c>
    </row>
    <row r="9" spans="1:3">
      <c r="A9" s="3" t="s">
        <v>662</v>
      </c>
    </row>
    <row r="10" spans="1:3">
      <c r="A10" s="4" t="s">
        <v>650</v>
      </c>
      <c r="B10" s="6" t="n">
        <v>263000</v>
      </c>
      <c r="C10" s="7" t="n">
        <v>393000</v>
      </c>
    </row>
    <row r="11" spans="1:3">
      <c r="A11" s="4" t="s">
        <v>612</v>
      </c>
    </row>
    <row r="12" spans="1:3">
      <c r="A12" s="3" t="s">
        <v>662</v>
      </c>
    </row>
    <row r="13" spans="1:3">
      <c r="A13" s="4" t="s">
        <v>667</v>
      </c>
      <c r="B13" s="6" t="n">
        <v>933000</v>
      </c>
    </row>
    <row r="14" spans="1:3">
      <c r="A14" s="4" t="s">
        <v>668</v>
      </c>
    </row>
    <row r="15" spans="1:3">
      <c r="A15" s="3" t="s">
        <v>662</v>
      </c>
    </row>
    <row r="16" spans="1:3">
      <c r="A16" s="4" t="s">
        <v>669</v>
      </c>
      <c r="B16" s="7" t="n">
        <v>27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70</v>
      </c>
      <c r="B1" s="2" t="s">
        <v>1</v>
      </c>
    </row>
    <row r="2" spans="1:4">
      <c r="B2" s="2" t="s">
        <v>2</v>
      </c>
      <c r="C2" s="2" t="s">
        <v>30</v>
      </c>
      <c r="D2" s="2" t="s">
        <v>77</v>
      </c>
    </row>
    <row r="3" spans="1:4">
      <c r="A3" s="3" t="s">
        <v>671</v>
      </c>
    </row>
    <row r="4" spans="1:4">
      <c r="A4" s="4" t="s">
        <v>672</v>
      </c>
      <c r="B4" s="7" t="n">
        <v>336</v>
      </c>
      <c r="C4" s="7" t="n">
        <v>326</v>
      </c>
      <c r="D4" s="7" t="n">
        <v>355</v>
      </c>
    </row>
    <row r="5" spans="1:4">
      <c r="A5" s="4" t="s">
        <v>673</v>
      </c>
      <c r="B5" s="6" t="n">
        <v>-524</v>
      </c>
      <c r="C5" s="6" t="n">
        <v>-560</v>
      </c>
      <c r="D5" s="6" t="n">
        <v>-524</v>
      </c>
    </row>
    <row r="6" spans="1:4">
      <c r="A6" s="4" t="s">
        <v>674</v>
      </c>
      <c r="B6" s="6" t="n">
        <v>153</v>
      </c>
      <c r="C6" s="6" t="n">
        <v>81</v>
      </c>
      <c r="D6" s="6" t="n">
        <v>128</v>
      </c>
    </row>
    <row r="7" spans="1:4">
      <c r="A7" s="4" t="s">
        <v>675</v>
      </c>
      <c r="B7" s="6" t="n">
        <v>-35</v>
      </c>
      <c r="C7" s="6" t="n">
        <v>-153</v>
      </c>
      <c r="D7" s="6" t="n">
        <v>-41</v>
      </c>
    </row>
    <row r="8" spans="1:4">
      <c r="A8" s="4" t="s">
        <v>676</v>
      </c>
      <c r="B8" s="6" t="n">
        <v>333</v>
      </c>
      <c r="C8" s="6" t="n">
        <v>0</v>
      </c>
      <c r="D8" s="6" t="n">
        <v>85</v>
      </c>
    </row>
    <row r="9" spans="1:4">
      <c r="A9" s="4" t="s">
        <v>677</v>
      </c>
      <c r="B9" s="7" t="n">
        <v>298</v>
      </c>
      <c r="C9" s="7" t="n">
        <v>-153</v>
      </c>
      <c r="D9" s="7" t="n">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78</v>
      </c>
      <c r="B1" s="2" t="s">
        <v>1</v>
      </c>
    </row>
    <row r="2" spans="1:4">
      <c r="B2" s="2" t="s">
        <v>2</v>
      </c>
      <c r="C2" s="2" t="s">
        <v>30</v>
      </c>
      <c r="D2" s="2" t="s">
        <v>77</v>
      </c>
    </row>
    <row r="3" spans="1:4">
      <c r="A3" s="3" t="s">
        <v>206</v>
      </c>
    </row>
    <row r="4" spans="1:4">
      <c r="A4" s="4" t="s">
        <v>679</v>
      </c>
      <c r="B4" s="4" t="s">
        <v>680</v>
      </c>
      <c r="C4" s="4" t="s">
        <v>681</v>
      </c>
      <c r="D4" s="4" t="s">
        <v>682</v>
      </c>
    </row>
    <row r="5" spans="1:4">
      <c r="A5" s="4" t="s">
        <v>683</v>
      </c>
      <c r="B5" s="4" t="s">
        <v>681</v>
      </c>
      <c r="C5" s="4" t="s">
        <v>682</v>
      </c>
      <c r="D5" s="4" t="s">
        <v>684</v>
      </c>
    </row>
    <row r="6" spans="1:4">
      <c r="A6" s="4" t="s">
        <v>685</v>
      </c>
      <c r="B6" s="4" t="s">
        <v>602</v>
      </c>
      <c r="C6" s="4" t="s">
        <v>602</v>
      </c>
      <c r="D6" s="4" t="s">
        <v>602</v>
      </c>
    </row>
    <row r="7" spans="1:4">
      <c r="A7" s="4" t="s">
        <v>686</v>
      </c>
      <c r="B7" s="4" t="s">
        <v>687</v>
      </c>
      <c r="C7" s="4" t="s">
        <v>687</v>
      </c>
      <c r="D7" s="4" t="s">
        <v>6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88</v>
      </c>
      <c r="B1" s="2" t="s">
        <v>1</v>
      </c>
    </row>
    <row r="2" spans="1:4">
      <c r="B2" s="2" t="s">
        <v>2</v>
      </c>
      <c r="C2" s="2" t="s">
        <v>30</v>
      </c>
      <c r="D2" s="2" t="s">
        <v>77</v>
      </c>
    </row>
    <row r="3" spans="1:4">
      <c r="A3" s="3" t="s">
        <v>689</v>
      </c>
    </row>
    <row r="4" spans="1:4">
      <c r="A4" s="4" t="s">
        <v>690</v>
      </c>
      <c r="B4" s="7" t="n">
        <v>1711</v>
      </c>
      <c r="C4" s="7" t="n">
        <v>1643</v>
      </c>
    </row>
    <row r="5" spans="1:4">
      <c r="A5" s="4" t="s">
        <v>691</v>
      </c>
      <c r="B5" s="6" t="n">
        <v>-298</v>
      </c>
      <c r="C5" s="6" t="n">
        <v>68</v>
      </c>
    </row>
    <row r="6" spans="1:4">
      <c r="A6" s="4" t="s">
        <v>692</v>
      </c>
      <c r="B6" s="6" t="n">
        <v>0</v>
      </c>
      <c r="C6" s="6" t="n">
        <v>0</v>
      </c>
      <c r="D6" s="7" t="n">
        <v>59</v>
      </c>
    </row>
    <row r="7" spans="1:4">
      <c r="A7" s="4" t="s">
        <v>693</v>
      </c>
      <c r="B7" s="6" t="n">
        <v>1413</v>
      </c>
      <c r="C7" s="6" t="n">
        <v>1711</v>
      </c>
      <c r="D7" s="6" t="n">
        <v>1643</v>
      </c>
    </row>
    <row r="8" spans="1:4">
      <c r="A8" s="3" t="s">
        <v>694</v>
      </c>
    </row>
    <row r="9" spans="1:4">
      <c r="A9" s="4" t="s">
        <v>695</v>
      </c>
      <c r="B9" s="6" t="n">
        <v>8350</v>
      </c>
      <c r="C9" s="6" t="n">
        <v>8107</v>
      </c>
    </row>
    <row r="10" spans="1:4">
      <c r="A10" s="4" t="s">
        <v>672</v>
      </c>
      <c r="B10" s="6" t="n">
        <v>336</v>
      </c>
      <c r="C10" s="6" t="n">
        <v>326</v>
      </c>
      <c r="D10" s="6" t="n">
        <v>355</v>
      </c>
    </row>
    <row r="11" spans="1:4">
      <c r="A11" s="4" t="s">
        <v>696</v>
      </c>
      <c r="B11" s="6" t="n">
        <v>554</v>
      </c>
      <c r="C11" s="6" t="n">
        <v>549</v>
      </c>
    </row>
    <row r="12" spans="1:4">
      <c r="A12" s="4" t="s">
        <v>697</v>
      </c>
      <c r="B12" s="6" t="n">
        <v>-360</v>
      </c>
      <c r="C12" s="6" t="n">
        <v>-632</v>
      </c>
    </row>
    <row r="13" spans="1:4">
      <c r="A13" s="4" t="s">
        <v>698</v>
      </c>
      <c r="B13" s="6" t="n">
        <v>-977</v>
      </c>
      <c r="C13" s="6" t="n">
        <v>0</v>
      </c>
    </row>
    <row r="14" spans="1:4">
      <c r="A14" s="4" t="s">
        <v>699</v>
      </c>
      <c r="B14" s="6" t="n">
        <v>7903</v>
      </c>
      <c r="C14" s="6" t="n">
        <v>8350</v>
      </c>
      <c r="D14" s="6" t="n">
        <v>8107</v>
      </c>
    </row>
    <row r="15" spans="1:4">
      <c r="A15" s="3" t="s">
        <v>700</v>
      </c>
    </row>
    <row r="16" spans="1:4">
      <c r="A16" s="4" t="s">
        <v>701</v>
      </c>
      <c r="B16" s="6" t="n">
        <v>7926</v>
      </c>
      <c r="C16" s="6" t="n">
        <v>8151</v>
      </c>
    </row>
    <row r="17" spans="1:4">
      <c r="A17" s="4" t="s">
        <v>702</v>
      </c>
      <c r="B17" s="6" t="n">
        <v>38</v>
      </c>
      <c r="C17" s="6" t="n">
        <v>407</v>
      </c>
    </row>
    <row r="18" spans="1:4">
      <c r="A18" s="4" t="s">
        <v>697</v>
      </c>
      <c r="B18" s="6" t="n">
        <v>-360</v>
      </c>
      <c r="C18" s="6" t="n">
        <v>-632</v>
      </c>
    </row>
    <row r="19" spans="1:4">
      <c r="A19" s="4" t="s">
        <v>698</v>
      </c>
      <c r="B19" s="6" t="n">
        <v>-977</v>
      </c>
      <c r="C19" s="6" t="n">
        <v>0</v>
      </c>
    </row>
    <row r="20" spans="1:4">
      <c r="A20" s="4" t="s">
        <v>703</v>
      </c>
      <c r="B20" s="6" t="n">
        <v>6627</v>
      </c>
      <c r="C20" s="6" t="n">
        <v>7926</v>
      </c>
      <c r="D20" s="7" t="n">
        <v>8151</v>
      </c>
    </row>
    <row r="21" spans="1:4">
      <c r="A21" s="3" t="s">
        <v>704</v>
      </c>
    </row>
    <row r="22" spans="1:4">
      <c r="A22" s="4" t="s">
        <v>705</v>
      </c>
      <c r="B22" s="6" t="n">
        <v>-1276</v>
      </c>
      <c r="C22" s="6" t="n">
        <v>-424</v>
      </c>
    </row>
    <row r="23" spans="1:4">
      <c r="A23" s="4" t="s">
        <v>706</v>
      </c>
      <c r="B23" s="7" t="n">
        <v>-1276</v>
      </c>
      <c r="C23" s="7" t="n">
        <v>-4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07</v>
      </c>
      <c r="B1" s="2" t="s">
        <v>1</v>
      </c>
    </row>
    <row r="2" spans="1:4">
      <c r="B2" s="2" t="s">
        <v>2</v>
      </c>
      <c r="C2" s="2" t="s">
        <v>30</v>
      </c>
      <c r="D2" s="2" t="s">
        <v>77</v>
      </c>
    </row>
    <row r="3" spans="1:4">
      <c r="A3" s="3" t="s">
        <v>708</v>
      </c>
    </row>
    <row r="4" spans="1:4">
      <c r="A4" s="4" t="s">
        <v>674</v>
      </c>
      <c r="B4" s="7" t="n">
        <v>153</v>
      </c>
      <c r="C4" s="7" t="n">
        <v>81</v>
      </c>
      <c r="D4" s="7" t="n">
        <v>128</v>
      </c>
    </row>
    <row r="5" spans="1:4">
      <c r="A5" s="4" t="s">
        <v>676</v>
      </c>
      <c r="B5" s="6" t="n">
        <v>333</v>
      </c>
      <c r="C5" s="6" t="n">
        <v>0</v>
      </c>
      <c r="D5" s="6" t="n">
        <v>85</v>
      </c>
    </row>
    <row r="6" spans="1:4">
      <c r="A6" s="4" t="s">
        <v>709</v>
      </c>
      <c r="B6" s="6" t="n">
        <v>-1040</v>
      </c>
      <c r="C6" s="6" t="n">
        <v>-702</v>
      </c>
      <c r="D6" s="6" t="n">
        <v>234</v>
      </c>
    </row>
    <row r="7" spans="1:4">
      <c r="A7" s="4" t="s">
        <v>710</v>
      </c>
      <c r="B7" s="7" t="n">
        <v>-554</v>
      </c>
      <c r="C7" s="7" t="n">
        <v>-621</v>
      </c>
      <c r="D7" s="7" t="n">
        <v>4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11</v>
      </c>
      <c r="B1" s="2" t="s">
        <v>2</v>
      </c>
      <c r="C1" s="2" t="s">
        <v>30</v>
      </c>
    </row>
    <row r="2" spans="1:3">
      <c r="A2" s="3" t="s">
        <v>712</v>
      </c>
    </row>
    <row r="3" spans="1:3">
      <c r="A3" s="4" t="s">
        <v>713</v>
      </c>
      <c r="B3" s="7" t="n">
        <v>2689</v>
      </c>
      <c r="C3" s="7" t="n">
        <v>2134</v>
      </c>
    </row>
    <row r="4" spans="1:3">
      <c r="A4" s="4" t="s">
        <v>155</v>
      </c>
      <c r="B4" s="7" t="n">
        <v>2689</v>
      </c>
      <c r="C4" s="7" t="n">
        <v>21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714</v>
      </c>
      <c r="B1" s="2" t="s">
        <v>450</v>
      </c>
    </row>
    <row r="2" spans="1:2">
      <c r="A2" s="3" t="s">
        <v>316</v>
      </c>
    </row>
    <row r="3" spans="1:2">
      <c r="A3" s="6" t="n">
        <v>2017</v>
      </c>
      <c r="B3" s="7" t="n">
        <v>745</v>
      </c>
    </row>
    <row r="4" spans="1:2">
      <c r="A4" s="6" t="n">
        <v>2018</v>
      </c>
      <c r="B4" s="6" t="n">
        <v>664</v>
      </c>
    </row>
    <row r="5" spans="1:2">
      <c r="A5" s="6" t="n">
        <v>2019</v>
      </c>
      <c r="B5" s="6" t="n">
        <v>585</v>
      </c>
    </row>
    <row r="6" spans="1:2">
      <c r="A6" s="6" t="n">
        <v>2020</v>
      </c>
      <c r="B6" s="6" t="n">
        <v>587</v>
      </c>
    </row>
    <row r="7" spans="1:2">
      <c r="A7" s="6" t="n">
        <v>2021</v>
      </c>
      <c r="B7" s="6" t="n">
        <v>539</v>
      </c>
    </row>
    <row r="8" spans="1:2">
      <c r="A8" s="4" t="s">
        <v>715</v>
      </c>
      <c r="B8" s="6" t="n">
        <v>2406</v>
      </c>
    </row>
    <row r="9" spans="1:2">
      <c r="A9" s="4" t="s">
        <v>155</v>
      </c>
      <c r="B9" s="7" t="n">
        <v>55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31"/>
    <col customWidth="1" max="5" min="5" width="18"/>
    <col customWidth="1" max="6" min="6" width="37"/>
  </cols>
  <sheetData>
    <row r="1" spans="1:6">
      <c r="A1" s="1" t="s">
        <v>154</v>
      </c>
      <c r="B1" s="2" t="s">
        <v>155</v>
      </c>
      <c r="C1" s="2" t="s">
        <v>156</v>
      </c>
      <c r="D1" s="2" t="s">
        <v>157</v>
      </c>
      <c r="E1" s="2" t="s">
        <v>158</v>
      </c>
      <c r="F1" s="2" t="s">
        <v>159</v>
      </c>
    </row>
    <row r="2" spans="1:6">
      <c r="A2" s="4" t="s">
        <v>160</v>
      </c>
      <c r="B2" s="7" t="n">
        <v>96072</v>
      </c>
      <c r="C2" s="7" t="n">
        <v>12619</v>
      </c>
      <c r="D2" s="7" t="n">
        <v>18751</v>
      </c>
      <c r="E2" s="7" t="n">
        <v>65957</v>
      </c>
      <c r="F2" s="7" t="n">
        <v>-1255</v>
      </c>
    </row>
    <row r="3" spans="1:6">
      <c r="A3" s="4" t="s">
        <v>161</v>
      </c>
      <c r="C3" s="6" t="n">
        <v>10095716</v>
      </c>
    </row>
    <row r="4" spans="1:6">
      <c r="A4" s="3" t="s">
        <v>162</v>
      </c>
    </row>
    <row r="5" spans="1:6">
      <c r="A5" s="4" t="s">
        <v>163</v>
      </c>
      <c r="C5" s="7" t="n">
        <v>-121</v>
      </c>
      <c r="D5" s="6" t="n">
        <v>-121</v>
      </c>
    </row>
    <row r="6" spans="1:6">
      <c r="A6" s="4" t="s">
        <v>164</v>
      </c>
      <c r="C6" s="6" t="n">
        <v>96664</v>
      </c>
    </row>
    <row r="7" spans="1:6">
      <c r="A7" s="4" t="s">
        <v>165</v>
      </c>
      <c r="C7" s="7" t="n">
        <v>-4</v>
      </c>
      <c r="D7" s="6" t="n">
        <v>-4</v>
      </c>
    </row>
    <row r="8" spans="1:6">
      <c r="A8" s="4" t="s">
        <v>166</v>
      </c>
      <c r="C8" s="6" t="n">
        <v>-3344</v>
      </c>
    </row>
    <row r="9" spans="1:6">
      <c r="A9" s="4" t="s">
        <v>141</v>
      </c>
      <c r="B9" s="6" t="n">
        <v>-1559</v>
      </c>
      <c r="C9" s="7" t="n">
        <v>-96</v>
      </c>
      <c r="D9" s="6" t="n">
        <v>-1463</v>
      </c>
    </row>
    <row r="10" spans="1:6">
      <c r="A10" s="4" t="s">
        <v>167</v>
      </c>
      <c r="C10" s="6" t="n">
        <v>-76880</v>
      </c>
    </row>
    <row r="11" spans="1:6">
      <c r="A11" s="4" t="s">
        <v>168</v>
      </c>
      <c r="B11" s="6" t="n">
        <v>144</v>
      </c>
      <c r="C11" s="7" t="n">
        <v>21</v>
      </c>
      <c r="D11" s="6" t="n">
        <v>123</v>
      </c>
    </row>
    <row r="12" spans="1:6">
      <c r="A12" s="4" t="s">
        <v>169</v>
      </c>
      <c r="C12" s="6" t="n">
        <v>16875</v>
      </c>
    </row>
    <row r="13" spans="1:6">
      <c r="A13" s="4" t="s">
        <v>170</v>
      </c>
      <c r="B13" s="6" t="n">
        <v>1662</v>
      </c>
      <c r="D13" s="6" t="n">
        <v>1662</v>
      </c>
    </row>
    <row r="14" spans="1:6">
      <c r="A14" s="4" t="s">
        <v>121</v>
      </c>
      <c r="B14" s="6" t="n">
        <v>522</v>
      </c>
      <c r="D14" s="6" t="n">
        <v>522</v>
      </c>
    </row>
    <row r="15" spans="1:6">
      <c r="A15" s="4" t="s">
        <v>171</v>
      </c>
      <c r="B15" s="6" t="n">
        <v>13274</v>
      </c>
      <c r="E15" s="6" t="n">
        <v>12987</v>
      </c>
      <c r="F15" s="6" t="n">
        <v>287</v>
      </c>
    </row>
    <row r="16" spans="1:6">
      <c r="A16" s="4" t="s">
        <v>172</v>
      </c>
      <c r="B16" s="6" t="n">
        <v>110115</v>
      </c>
      <c r="C16" s="7" t="n">
        <v>12661</v>
      </c>
      <c r="D16" s="6" t="n">
        <v>19478</v>
      </c>
      <c r="E16" s="6" t="n">
        <v>78944</v>
      </c>
      <c r="F16" s="6" t="n">
        <v>-968</v>
      </c>
    </row>
    <row r="17" spans="1:6">
      <c r="A17" s="4" t="s">
        <v>173</v>
      </c>
      <c r="C17" s="6" t="n">
        <v>10129031</v>
      </c>
    </row>
    <row r="18" spans="1:6">
      <c r="A18" s="3" t="s">
        <v>162</v>
      </c>
    </row>
    <row r="19" spans="1:6">
      <c r="A19" s="4" t="s">
        <v>163</v>
      </c>
      <c r="C19" s="7" t="n">
        <v>-34</v>
      </c>
      <c r="D19" s="6" t="n">
        <v>-34</v>
      </c>
    </row>
    <row r="20" spans="1:6">
      <c r="A20" s="4" t="s">
        <v>164</v>
      </c>
      <c r="C20" s="6" t="n">
        <v>26793</v>
      </c>
    </row>
    <row r="21" spans="1:6">
      <c r="A21" s="4" t="s">
        <v>165</v>
      </c>
      <c r="C21" s="7" t="n">
        <v>-49</v>
      </c>
      <c r="D21" s="6" t="n">
        <v>-49</v>
      </c>
    </row>
    <row r="22" spans="1:6">
      <c r="A22" s="4" t="s">
        <v>166</v>
      </c>
      <c r="C22" s="6" t="n">
        <v>-39031</v>
      </c>
    </row>
    <row r="23" spans="1:6">
      <c r="A23" s="4" t="s">
        <v>141</v>
      </c>
      <c r="B23" s="6" t="n">
        <v>-6830</v>
      </c>
      <c r="C23" s="7" t="n">
        <v>-312</v>
      </c>
      <c r="D23" s="6" t="n">
        <v>-6518</v>
      </c>
    </row>
    <row r="24" spans="1:6">
      <c r="A24" s="4" t="s">
        <v>167</v>
      </c>
      <c r="C24" s="6" t="n">
        <v>-249420</v>
      </c>
    </row>
    <row r="25" spans="1:6">
      <c r="A25" s="4" t="s">
        <v>168</v>
      </c>
      <c r="B25" s="7" t="n">
        <v>165</v>
      </c>
      <c r="C25" s="7" t="n">
        <v>24</v>
      </c>
      <c r="D25" s="6" t="n">
        <v>141</v>
      </c>
    </row>
    <row r="26" spans="1:6">
      <c r="A26" s="4" t="s">
        <v>169</v>
      </c>
      <c r="B26" s="6" t="n">
        <v>19247</v>
      </c>
      <c r="C26" s="6" t="n">
        <v>19245</v>
      </c>
    </row>
    <row r="27" spans="1:6">
      <c r="A27" s="4" t="s">
        <v>170</v>
      </c>
      <c r="B27" s="7" t="n">
        <v>1885</v>
      </c>
      <c r="D27" s="6" t="n">
        <v>1885</v>
      </c>
    </row>
    <row r="28" spans="1:6">
      <c r="A28" s="4" t="s">
        <v>121</v>
      </c>
      <c r="B28" s="6" t="n">
        <v>1044</v>
      </c>
      <c r="D28" s="6" t="n">
        <v>1044</v>
      </c>
    </row>
    <row r="29" spans="1:6">
      <c r="A29" s="4" t="s">
        <v>171</v>
      </c>
      <c r="B29" s="6" t="n">
        <v>10500</v>
      </c>
      <c r="E29" s="6" t="n">
        <v>10989</v>
      </c>
      <c r="F29" s="6" t="n">
        <v>-489</v>
      </c>
    </row>
    <row r="30" spans="1:6">
      <c r="A30" s="4" t="s">
        <v>174</v>
      </c>
      <c r="B30" s="7" t="n">
        <v>116879</v>
      </c>
      <c r="C30" s="7" t="n">
        <v>12358</v>
      </c>
      <c r="D30" s="6" t="n">
        <v>16045</v>
      </c>
      <c r="E30" s="6" t="n">
        <v>89933</v>
      </c>
      <c r="F30" s="6" t="n">
        <v>-1457</v>
      </c>
    </row>
    <row r="31" spans="1:6">
      <c r="A31" s="4" t="s">
        <v>175</v>
      </c>
      <c r="B31" s="6" t="n">
        <v>9886618</v>
      </c>
      <c r="C31" s="6" t="n">
        <v>9886618</v>
      </c>
    </row>
    <row r="32" spans="1:6">
      <c r="A32" s="3" t="s">
        <v>162</v>
      </c>
    </row>
    <row r="33" spans="1:6">
      <c r="A33" s="4" t="s">
        <v>163</v>
      </c>
      <c r="C33" s="7" t="n">
        <v>-22</v>
      </c>
      <c r="D33" s="6" t="n">
        <v>-22</v>
      </c>
    </row>
    <row r="34" spans="1:6">
      <c r="A34" s="4" t="s">
        <v>164</v>
      </c>
      <c r="C34" s="6" t="n">
        <v>17245</v>
      </c>
    </row>
    <row r="35" spans="1:6">
      <c r="A35" s="4" t="s">
        <v>165</v>
      </c>
      <c r="C35" s="7" t="n">
        <v>-65</v>
      </c>
      <c r="D35" s="6" t="n">
        <v>-65</v>
      </c>
    </row>
    <row r="36" spans="1:6">
      <c r="A36" s="4" t="s">
        <v>166</v>
      </c>
      <c r="C36" s="6" t="n">
        <v>-52303</v>
      </c>
    </row>
    <row r="37" spans="1:6">
      <c r="A37" s="4" t="s">
        <v>141</v>
      </c>
      <c r="B37" s="7" t="n">
        <v>-140</v>
      </c>
      <c r="C37" s="7" t="n">
        <v>-8</v>
      </c>
      <c r="D37" s="6" t="n">
        <v>-132</v>
      </c>
    </row>
    <row r="38" spans="1:6">
      <c r="A38" s="4" t="s">
        <v>167</v>
      </c>
      <c r="C38" s="6" t="n">
        <v>-6091</v>
      </c>
    </row>
    <row r="39" spans="1:6">
      <c r="A39" s="4" t="s">
        <v>170</v>
      </c>
      <c r="B39" s="6" t="n">
        <v>289</v>
      </c>
      <c r="D39" s="6" t="n">
        <v>289</v>
      </c>
    </row>
    <row r="40" spans="1:6">
      <c r="A40" s="4" t="s">
        <v>121</v>
      </c>
      <c r="B40" s="6" t="n">
        <v>162</v>
      </c>
      <c r="D40" s="6" t="n">
        <v>162</v>
      </c>
    </row>
    <row r="41" spans="1:6">
      <c r="A41" s="4" t="s">
        <v>171</v>
      </c>
      <c r="B41" s="6" t="n">
        <v>-38562</v>
      </c>
      <c r="E41" s="6" t="n">
        <v>-38283</v>
      </c>
      <c r="F41" s="6" t="n">
        <v>-279</v>
      </c>
    </row>
    <row r="42" spans="1:6">
      <c r="A42" s="4" t="s">
        <v>176</v>
      </c>
      <c r="B42" s="7" t="n">
        <v>78628</v>
      </c>
      <c r="C42" s="7" t="n">
        <v>12307</v>
      </c>
      <c r="D42" s="7" t="n">
        <v>16407</v>
      </c>
      <c r="E42" s="7" t="n">
        <v>51650</v>
      </c>
      <c r="F42" s="7" t="n">
        <v>-1736</v>
      </c>
    </row>
    <row r="43" spans="1:6">
      <c r="A43" s="4" t="s">
        <v>177</v>
      </c>
      <c r="B43" s="6" t="n">
        <v>9845469</v>
      </c>
      <c r="C43" s="6" t="n">
        <v>984546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16</v>
      </c>
      <c r="B1" s="2" t="s">
        <v>1</v>
      </c>
    </row>
    <row r="2" spans="1:3">
      <c r="B2" s="2" t="s">
        <v>2</v>
      </c>
      <c r="C2" s="2" t="s">
        <v>30</v>
      </c>
    </row>
    <row r="3" spans="1:3">
      <c r="A3" s="3" t="s">
        <v>318</v>
      </c>
    </row>
    <row r="4" spans="1:3">
      <c r="A4" s="4" t="s">
        <v>717</v>
      </c>
      <c r="B4" s="4" t="s">
        <v>718</v>
      </c>
      <c r="C4" s="4" t="s">
        <v>718</v>
      </c>
    </row>
    <row r="5" spans="1:3">
      <c r="A5" s="4" t="s">
        <v>719</v>
      </c>
    </row>
    <row r="6" spans="1:3">
      <c r="A6" s="3" t="s">
        <v>318</v>
      </c>
    </row>
    <row r="7" spans="1:3">
      <c r="A7" s="4" t="s">
        <v>720</v>
      </c>
      <c r="B7" s="4" t="s">
        <v>721</v>
      </c>
      <c r="C7" s="4" t="s">
        <v>721</v>
      </c>
    </row>
    <row r="8" spans="1:3">
      <c r="A8" s="4" t="s">
        <v>722</v>
      </c>
      <c r="B8" s="4" t="s">
        <v>412</v>
      </c>
      <c r="C8" s="4" t="s">
        <v>412</v>
      </c>
    </row>
    <row r="9" spans="1:3">
      <c r="A9" s="4" t="s">
        <v>717</v>
      </c>
      <c r="B9" s="4" t="s">
        <v>723</v>
      </c>
      <c r="C9" s="4" t="s">
        <v>724</v>
      </c>
    </row>
    <row r="10" spans="1:3">
      <c r="A10" s="4" t="s">
        <v>725</v>
      </c>
    </row>
    <row r="11" spans="1:3">
      <c r="A11" s="3" t="s">
        <v>318</v>
      </c>
    </row>
    <row r="12" spans="1:3">
      <c r="A12" s="4" t="s">
        <v>720</v>
      </c>
      <c r="B12" s="4" t="s">
        <v>726</v>
      </c>
      <c r="C12" s="4" t="s">
        <v>726</v>
      </c>
    </row>
    <row r="13" spans="1:3">
      <c r="A13" s="4" t="s">
        <v>722</v>
      </c>
      <c r="B13" s="4" t="s">
        <v>724</v>
      </c>
      <c r="C13" s="4" t="s">
        <v>724</v>
      </c>
    </row>
    <row r="14" spans="1:3">
      <c r="A14" s="4" t="s">
        <v>717</v>
      </c>
      <c r="B14" s="4" t="s">
        <v>727</v>
      </c>
      <c r="C14" s="4" t="s">
        <v>728</v>
      </c>
    </row>
    <row r="15" spans="1:3">
      <c r="A15" s="4" t="s">
        <v>32</v>
      </c>
    </row>
    <row r="16" spans="1:3">
      <c r="A16" s="3" t="s">
        <v>318</v>
      </c>
    </row>
    <row r="17" spans="1:3">
      <c r="A17" s="4" t="s">
        <v>720</v>
      </c>
      <c r="B17" s="4" t="s">
        <v>602</v>
      </c>
      <c r="C17" s="4" t="s">
        <v>602</v>
      </c>
    </row>
    <row r="18" spans="1:3">
      <c r="A18" s="4" t="s">
        <v>722</v>
      </c>
      <c r="B18" s="4" t="s">
        <v>729</v>
      </c>
      <c r="C18" s="4" t="s">
        <v>729</v>
      </c>
    </row>
    <row r="19" spans="1:3">
      <c r="A19" s="4" t="s">
        <v>717</v>
      </c>
      <c r="B19" s="4" t="s">
        <v>600</v>
      </c>
      <c r="C19" s="4" t="s">
        <v>6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730</v>
      </c>
      <c r="B1" s="2" t="s">
        <v>2</v>
      </c>
      <c r="C1" s="2" t="s">
        <v>30</v>
      </c>
      <c r="D1" s="2" t="s">
        <v>77</v>
      </c>
    </row>
    <row r="2" spans="1:4">
      <c r="A2" s="3" t="s">
        <v>320</v>
      </c>
    </row>
    <row r="3" spans="1:4">
      <c r="A3" s="4" t="s">
        <v>731</v>
      </c>
      <c r="B3" s="7" t="n">
        <v>6627</v>
      </c>
      <c r="C3" s="7" t="n">
        <v>7926</v>
      </c>
      <c r="D3" s="7" t="n">
        <v>8151</v>
      </c>
    </row>
    <row r="4" spans="1:4">
      <c r="A4" s="4" t="s">
        <v>732</v>
      </c>
    </row>
    <row r="5" spans="1:4">
      <c r="A5" s="3" t="s">
        <v>320</v>
      </c>
    </row>
    <row r="6" spans="1:4">
      <c r="A6" s="4" t="s">
        <v>731</v>
      </c>
      <c r="B6" s="6" t="n">
        <v>6627</v>
      </c>
      <c r="C6" s="6" t="n">
        <v>7926</v>
      </c>
    </row>
    <row r="7" spans="1:4">
      <c r="A7" s="4" t="s">
        <v>733</v>
      </c>
    </row>
    <row r="8" spans="1:4">
      <c r="A8" s="3" t="s">
        <v>320</v>
      </c>
    </row>
    <row r="9" spans="1:4">
      <c r="A9" s="4" t="s">
        <v>731</v>
      </c>
      <c r="B9" s="6" t="n">
        <v>2408</v>
      </c>
      <c r="C9" s="6" t="n">
        <v>2394</v>
      </c>
    </row>
    <row r="10" spans="1:4">
      <c r="A10" s="4" t="s">
        <v>734</v>
      </c>
    </row>
    <row r="11" spans="1:4">
      <c r="A11" s="3" t="s">
        <v>320</v>
      </c>
    </row>
    <row r="12" spans="1:4">
      <c r="A12" s="4" t="s">
        <v>731</v>
      </c>
      <c r="B12" s="6" t="n">
        <v>1139</v>
      </c>
      <c r="C12" s="6" t="n">
        <v>1079</v>
      </c>
    </row>
    <row r="13" spans="1:4">
      <c r="A13" s="4" t="s">
        <v>735</v>
      </c>
    </row>
    <row r="14" spans="1:4">
      <c r="A14" s="3" t="s">
        <v>320</v>
      </c>
    </row>
    <row r="15" spans="1:4">
      <c r="A15" s="4" t="s">
        <v>731</v>
      </c>
      <c r="B15" s="6" t="n">
        <v>0</v>
      </c>
      <c r="C15" s="6" t="n">
        <v>287</v>
      </c>
    </row>
    <row r="16" spans="1:4">
      <c r="A16" s="4" t="s">
        <v>736</v>
      </c>
    </row>
    <row r="17" spans="1:4">
      <c r="A17" s="3" t="s">
        <v>320</v>
      </c>
    </row>
    <row r="18" spans="1:4">
      <c r="A18" s="4" t="s">
        <v>731</v>
      </c>
      <c r="B18" s="6" t="n">
        <v>151</v>
      </c>
      <c r="C18" s="6" t="n">
        <v>359</v>
      </c>
    </row>
    <row r="19" spans="1:4">
      <c r="A19" s="4" t="s">
        <v>737</v>
      </c>
    </row>
    <row r="20" spans="1:4">
      <c r="A20" s="3" t="s">
        <v>320</v>
      </c>
    </row>
    <row r="21" spans="1:4">
      <c r="A21" s="4" t="s">
        <v>731</v>
      </c>
      <c r="B21" s="6" t="n">
        <v>205</v>
      </c>
      <c r="C21" s="6" t="n">
        <v>646</v>
      </c>
    </row>
    <row r="22" spans="1:4">
      <c r="A22" s="4" t="s">
        <v>738</v>
      </c>
    </row>
    <row r="23" spans="1:4">
      <c r="A23" s="3" t="s">
        <v>320</v>
      </c>
    </row>
    <row r="24" spans="1:4">
      <c r="A24" s="4" t="s">
        <v>731</v>
      </c>
      <c r="B24" s="6" t="n">
        <v>2520</v>
      </c>
      <c r="C24" s="6" t="n">
        <v>2896</v>
      </c>
    </row>
    <row r="25" spans="1:4">
      <c r="A25" s="4" t="s">
        <v>739</v>
      </c>
    </row>
    <row r="26" spans="1:4">
      <c r="A26" s="3" t="s">
        <v>320</v>
      </c>
    </row>
    <row r="27" spans="1:4">
      <c r="A27" s="4" t="s">
        <v>731</v>
      </c>
      <c r="B27" s="7" t="n">
        <v>204</v>
      </c>
      <c r="C27" s="7" t="n">
        <v>2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740</v>
      </c>
      <c r="B1" s="2" t="s">
        <v>1</v>
      </c>
    </row>
    <row r="2" spans="1:4">
      <c r="B2" s="2" t="s">
        <v>741</v>
      </c>
      <c r="C2" s="2" t="s">
        <v>448</v>
      </c>
      <c r="D2" s="2" t="s">
        <v>449</v>
      </c>
    </row>
    <row r="3" spans="1:4">
      <c r="A3" s="3" t="s">
        <v>742</v>
      </c>
    </row>
    <row r="4" spans="1:4">
      <c r="A4" s="4" t="s">
        <v>743</v>
      </c>
      <c r="B4" s="6" t="n">
        <v>316</v>
      </c>
    </row>
    <row r="5" spans="1:4">
      <c r="A5" s="4" t="s">
        <v>744</v>
      </c>
      <c r="B5" s="7" t="n">
        <v>0</v>
      </c>
      <c r="C5" s="7" t="n">
        <v>0</v>
      </c>
      <c r="D5" s="7" t="n">
        <v>59</v>
      </c>
    </row>
    <row r="6" spans="1:4">
      <c r="A6" s="4" t="s">
        <v>745</v>
      </c>
      <c r="B6" s="7" t="n">
        <v>208</v>
      </c>
    </row>
    <row r="7" spans="1:4">
      <c r="A7" s="4" t="s">
        <v>746</v>
      </c>
      <c r="B7" s="4" t="s">
        <v>718</v>
      </c>
    </row>
    <row r="8" spans="1:4">
      <c r="A8" s="4" t="s">
        <v>747</v>
      </c>
      <c r="B8" s="4" t="s">
        <v>748</v>
      </c>
      <c r="C8" s="4" t="s">
        <v>748</v>
      </c>
      <c r="D8" s="4" t="s">
        <v>748</v>
      </c>
    </row>
    <row r="9" spans="1:4">
      <c r="A9" s="4" t="s">
        <v>749</v>
      </c>
      <c r="B9" s="4" t="s">
        <v>750</v>
      </c>
      <c r="C9" s="4" t="s">
        <v>750</v>
      </c>
      <c r="D9" s="4" t="s">
        <v>750</v>
      </c>
    </row>
    <row r="10" spans="1:4">
      <c r="A10" s="4" t="s">
        <v>751</v>
      </c>
      <c r="B10" s="6" t="n">
        <v>103000</v>
      </c>
    </row>
    <row r="11" spans="1:4">
      <c r="A11" s="4" t="s">
        <v>752</v>
      </c>
      <c r="B11" s="7" t="n">
        <v>1475</v>
      </c>
      <c r="C11" s="7" t="n">
        <v>1233</v>
      </c>
      <c r="D11" s="7" t="n">
        <v>11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753</v>
      </c>
      <c r="B1" s="2" t="s">
        <v>450</v>
      </c>
    </row>
    <row r="2" spans="1:2">
      <c r="A2" s="3" t="s">
        <v>323</v>
      </c>
    </row>
    <row r="3" spans="1:2">
      <c r="A3" s="6" t="n">
        <v>2017</v>
      </c>
      <c r="B3" s="7" t="n">
        <v>2529</v>
      </c>
    </row>
    <row r="4" spans="1:2">
      <c r="A4" s="6" t="n">
        <v>2018</v>
      </c>
      <c r="B4" s="6" t="n">
        <v>2041</v>
      </c>
    </row>
    <row r="5" spans="1:2">
      <c r="A5" s="6" t="n">
        <v>2019</v>
      </c>
      <c r="B5" s="6" t="n">
        <v>1485</v>
      </c>
    </row>
    <row r="6" spans="1:2">
      <c r="A6" s="6" t="n">
        <v>2020</v>
      </c>
      <c r="B6" s="6" t="n">
        <v>1340</v>
      </c>
    </row>
    <row r="7" spans="1:2">
      <c r="A7" s="6" t="n">
        <v>2021</v>
      </c>
      <c r="B7" s="6" t="n">
        <v>744</v>
      </c>
    </row>
    <row r="8" spans="1:2">
      <c r="A8" s="4" t="s">
        <v>754</v>
      </c>
      <c r="B8" s="6" t="n">
        <v>1638</v>
      </c>
    </row>
    <row r="9" spans="1:2">
      <c r="A9" s="4" t="s">
        <v>155</v>
      </c>
      <c r="B9" s="7" t="n">
        <v>97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5</v>
      </c>
      <c r="B1" s="2" t="s">
        <v>756</v>
      </c>
      <c r="C1" s="2" t="s">
        <v>574</v>
      </c>
      <c r="D1" s="2" t="s">
        <v>2</v>
      </c>
      <c r="E1" s="2" t="s">
        <v>30</v>
      </c>
      <c r="F1" s="2" t="s">
        <v>77</v>
      </c>
      <c r="G1" s="2" t="s">
        <v>757</v>
      </c>
    </row>
    <row r="2" spans="1:7">
      <c r="A2" s="3" t="s">
        <v>758</v>
      </c>
    </row>
    <row r="3" spans="1:7">
      <c r="A3" s="4" t="s">
        <v>759</v>
      </c>
      <c r="D3" s="7" t="n">
        <v>3573</v>
      </c>
      <c r="E3" s="7" t="n">
        <v>2480</v>
      </c>
      <c r="F3" s="7" t="n">
        <v>1520</v>
      </c>
    </row>
    <row r="4" spans="1:7">
      <c r="A4" s="4" t="s">
        <v>760</v>
      </c>
      <c r="D4" s="6" t="n">
        <v>250</v>
      </c>
      <c r="E4" s="6" t="n">
        <v>493</v>
      </c>
      <c r="F4" s="6" t="n">
        <v>315</v>
      </c>
    </row>
    <row r="5" spans="1:7">
      <c r="A5" s="4" t="s">
        <v>761</v>
      </c>
      <c r="C5" s="7" t="n">
        <v>1000</v>
      </c>
    </row>
    <row r="6" spans="1:7">
      <c r="A6" s="4" t="s">
        <v>762</v>
      </c>
      <c r="F6" s="6" t="n">
        <v>8228</v>
      </c>
    </row>
    <row r="7" spans="1:7">
      <c r="A7" s="4" t="s">
        <v>763</v>
      </c>
      <c r="F7" s="7" t="n">
        <v>4238</v>
      </c>
    </row>
    <row r="8" spans="1:7">
      <c r="A8" s="4" t="s">
        <v>764</v>
      </c>
      <c r="D8" s="6" t="n">
        <v>6701</v>
      </c>
      <c r="E8" s="6" t="n">
        <v>7792</v>
      </c>
    </row>
    <row r="9" spans="1:7">
      <c r="A9" s="4" t="s">
        <v>765</v>
      </c>
      <c r="D9" s="6" t="n">
        <v>584</v>
      </c>
      <c r="E9" s="6" t="n">
        <v>675</v>
      </c>
    </row>
    <row r="10" spans="1:7">
      <c r="A10" s="4" t="s">
        <v>766</v>
      </c>
      <c r="G10" s="4" t="s">
        <v>767</v>
      </c>
    </row>
    <row r="11" spans="1:7">
      <c r="A11" s="4" t="s">
        <v>768</v>
      </c>
      <c r="G11" s="7" t="n">
        <v>8400</v>
      </c>
    </row>
    <row r="12" spans="1:7">
      <c r="A12" s="4" t="s">
        <v>769</v>
      </c>
      <c r="D12" s="6" t="n">
        <v>6548</v>
      </c>
    </row>
    <row r="13" spans="1:7">
      <c r="A13" s="4" t="s">
        <v>426</v>
      </c>
      <c r="D13" s="6" t="n">
        <v>1606</v>
      </c>
      <c r="E13" s="7" t="n">
        <v>1832</v>
      </c>
    </row>
    <row r="14" spans="1:7">
      <c r="A14" s="4" t="s">
        <v>770</v>
      </c>
      <c r="D14" s="7" t="n">
        <v>2690</v>
      </c>
    </row>
    <row r="15" spans="1:7">
      <c r="A15" s="4" t="s">
        <v>771</v>
      </c>
      <c r="D15" s="4" t="s">
        <v>772</v>
      </c>
    </row>
    <row r="16" spans="1:7">
      <c r="A16" s="4" t="s">
        <v>773</v>
      </c>
      <c r="D16" s="7" t="n">
        <v>1009</v>
      </c>
    </row>
    <row r="17" spans="1:7">
      <c r="A17" s="4" t="s">
        <v>774</v>
      </c>
    </row>
    <row r="18" spans="1:7">
      <c r="A18" s="3" t="s">
        <v>758</v>
      </c>
    </row>
    <row r="19" spans="1:7">
      <c r="A19" s="4" t="s">
        <v>775</v>
      </c>
      <c r="B19" s="7" t="n">
        <v>2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76</v>
      </c>
      <c r="B1" s="2" t="s">
        <v>1</v>
      </c>
    </row>
    <row r="2" spans="1:4">
      <c r="B2" s="2" t="s">
        <v>2</v>
      </c>
      <c r="C2" s="2" t="s">
        <v>30</v>
      </c>
      <c r="D2" s="2" t="s">
        <v>77</v>
      </c>
    </row>
    <row r="3" spans="1:4">
      <c r="A3" s="3" t="s">
        <v>327</v>
      </c>
    </row>
    <row r="4" spans="1:4">
      <c r="A4" s="4" t="s">
        <v>777</v>
      </c>
      <c r="B4" s="7" t="n">
        <v>289</v>
      </c>
      <c r="C4" s="7" t="n">
        <v>1885</v>
      </c>
      <c r="D4" s="7" t="n">
        <v>1662</v>
      </c>
    </row>
    <row r="5" spans="1:4">
      <c r="A5" s="4" t="s">
        <v>778</v>
      </c>
    </row>
    <row r="6" spans="1:4">
      <c r="A6" s="3" t="s">
        <v>327</v>
      </c>
    </row>
    <row r="7" spans="1:4">
      <c r="A7" s="4" t="s">
        <v>777</v>
      </c>
      <c r="B7" s="6" t="n">
        <v>286</v>
      </c>
      <c r="C7" s="6" t="n">
        <v>352</v>
      </c>
      <c r="D7" s="6" t="n">
        <v>0</v>
      </c>
    </row>
    <row r="8" spans="1:4">
      <c r="A8" s="4" t="s">
        <v>333</v>
      </c>
    </row>
    <row r="9" spans="1:4">
      <c r="A9" s="3" t="s">
        <v>327</v>
      </c>
    </row>
    <row r="10" spans="1:4">
      <c r="A10" s="4" t="s">
        <v>777</v>
      </c>
      <c r="B10" s="6" t="n">
        <v>273</v>
      </c>
      <c r="C10" s="6" t="n">
        <v>518</v>
      </c>
      <c r="D10" s="6" t="n">
        <v>0</v>
      </c>
    </row>
    <row r="11" spans="1:4">
      <c r="A11" s="4" t="s">
        <v>336</v>
      </c>
    </row>
    <row r="12" spans="1:4">
      <c r="A12" s="3" t="s">
        <v>327</v>
      </c>
    </row>
    <row r="13" spans="1:4">
      <c r="A13" s="4" t="s">
        <v>777</v>
      </c>
      <c r="B13" s="7" t="n">
        <v>-270</v>
      </c>
      <c r="C13" s="7" t="n">
        <v>1015</v>
      </c>
      <c r="D13" s="7" t="n">
        <v>16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79</v>
      </c>
      <c r="B1" s="2" t="s">
        <v>1</v>
      </c>
    </row>
    <row r="2" spans="1:2">
      <c r="B2" s="2" t="s">
        <v>450</v>
      </c>
    </row>
    <row r="3" spans="1:2">
      <c r="A3" s="3" t="s">
        <v>329</v>
      </c>
    </row>
    <row r="4" spans="1:2">
      <c r="A4" s="4" t="s">
        <v>780</v>
      </c>
      <c r="B4" s="7" t="n">
        <v>1423</v>
      </c>
    </row>
    <row r="5" spans="1:2">
      <c r="A5" s="4" t="s">
        <v>781</v>
      </c>
      <c r="B5" s="4" t="s">
        <v>782</v>
      </c>
    </row>
    <row r="6" spans="1:2">
      <c r="A6" s="4" t="s">
        <v>778</v>
      </c>
    </row>
    <row r="7" spans="1:2">
      <c r="A7" s="3" t="s">
        <v>329</v>
      </c>
    </row>
    <row r="8" spans="1:2">
      <c r="A8" s="4" t="s">
        <v>783</v>
      </c>
      <c r="B8" s="7" t="n">
        <v>404</v>
      </c>
    </row>
    <row r="9" spans="1:2">
      <c r="A9" s="4" t="s">
        <v>784</v>
      </c>
      <c r="B9" s="4" t="s">
        <v>785</v>
      </c>
    </row>
    <row r="10" spans="1:2">
      <c r="A10" s="4" t="s">
        <v>333</v>
      </c>
    </row>
    <row r="11" spans="1:2">
      <c r="A11" s="3" t="s">
        <v>329</v>
      </c>
    </row>
    <row r="12" spans="1:2">
      <c r="A12" s="4" t="s">
        <v>783</v>
      </c>
      <c r="B12" s="7" t="n">
        <v>925</v>
      </c>
    </row>
    <row r="13" spans="1:2">
      <c r="A13" s="4" t="s">
        <v>784</v>
      </c>
      <c r="B13" s="4" t="s">
        <v>786</v>
      </c>
    </row>
    <row r="14" spans="1:2">
      <c r="A14" s="4" t="s">
        <v>336</v>
      </c>
    </row>
    <row r="15" spans="1:2">
      <c r="A15" s="3" t="s">
        <v>329</v>
      </c>
    </row>
    <row r="16" spans="1:2">
      <c r="A16" s="4" t="s">
        <v>787</v>
      </c>
      <c r="B16" s="7" t="n">
        <v>94</v>
      </c>
    </row>
    <row r="17" spans="1:2">
      <c r="A17" s="4" t="s">
        <v>784</v>
      </c>
      <c r="B17" s="4" t="s">
        <v>7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s="1" t="s">
        <v>789</v>
      </c>
      <c r="B1" s="2" t="s">
        <v>1</v>
      </c>
    </row>
    <row r="2" spans="1:2">
      <c r="B2" s="2" t="s">
        <v>790</v>
      </c>
    </row>
    <row r="3" spans="1:2">
      <c r="A3" s="3" t="s">
        <v>326</v>
      </c>
    </row>
    <row r="4" spans="1:2">
      <c r="A4" s="4" t="s">
        <v>791</v>
      </c>
      <c r="B4" s="4" t="s">
        <v>792</v>
      </c>
    </row>
    <row r="5" spans="1:2">
      <c r="A5" s="4" t="s">
        <v>793</v>
      </c>
      <c r="B5" s="4" t="s">
        <v>794</v>
      </c>
    </row>
    <row r="6" spans="1:2">
      <c r="A6" s="4" t="s">
        <v>795</v>
      </c>
      <c r="B6" s="4" t="s">
        <v>602</v>
      </c>
    </row>
    <row r="7" spans="1:2">
      <c r="A7" s="4" t="s">
        <v>796</v>
      </c>
      <c r="B7" s="4" t="s">
        <v>797</v>
      </c>
    </row>
    <row r="8" spans="1:2">
      <c r="A8" s="4" t="s">
        <v>798</v>
      </c>
      <c r="B8" s="8" t="n">
        <v>8.44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6" t="n">
        <v>107584</v>
      </c>
      <c r="C4" s="6" t="n">
        <v>38543</v>
      </c>
    </row>
    <row r="5" spans="1:3">
      <c r="A5" s="4" t="s">
        <v>802</v>
      </c>
      <c r="B5" s="6" t="n">
        <v>129800</v>
      </c>
      <c r="C5" s="6" t="n">
        <v>123684</v>
      </c>
    </row>
    <row r="6" spans="1:3">
      <c r="A6" s="4" t="s">
        <v>803</v>
      </c>
      <c r="C6" s="6" t="n">
        <v>-19247</v>
      </c>
    </row>
    <row r="7" spans="1:3">
      <c r="A7" s="4" t="s">
        <v>804</v>
      </c>
      <c r="B7" s="6" t="n">
        <v>-25650</v>
      </c>
    </row>
    <row r="8" spans="1:3">
      <c r="A8" s="4" t="s">
        <v>805</v>
      </c>
      <c r="B8" s="6" t="n">
        <v>-110137</v>
      </c>
      <c r="C8" s="6" t="n">
        <v>-35396</v>
      </c>
    </row>
    <row r="9" spans="1:3">
      <c r="A9" s="4" t="s">
        <v>806</v>
      </c>
      <c r="B9" s="6" t="n">
        <v>101597</v>
      </c>
      <c r="C9" s="6" t="n">
        <v>107584</v>
      </c>
    </row>
    <row r="10" spans="1:3">
      <c r="A10" s="3" t="s">
        <v>807</v>
      </c>
    </row>
    <row r="11" spans="1:3">
      <c r="A11" s="4" t="s">
        <v>808</v>
      </c>
      <c r="B11" s="8" t="n">
        <v>26.54</v>
      </c>
      <c r="C11" s="8" t="n">
        <v>8.57</v>
      </c>
    </row>
    <row r="12" spans="1:3">
      <c r="A12" s="4" t="s">
        <v>809</v>
      </c>
      <c r="B12" s="10" t="n">
        <v>23.02</v>
      </c>
      <c r="C12" s="10" t="n">
        <v>26.58</v>
      </c>
    </row>
    <row r="13" spans="1:3">
      <c r="A13" s="4" t="s">
        <v>810</v>
      </c>
      <c r="C13" s="10" t="n">
        <v>8.57</v>
      </c>
    </row>
    <row r="14" spans="1:3">
      <c r="A14" s="4" t="s">
        <v>811</v>
      </c>
      <c r="B14" s="10" t="n">
        <v>26.64</v>
      </c>
    </row>
    <row r="15" spans="1:3">
      <c r="A15" s="4" t="s">
        <v>812</v>
      </c>
      <c r="B15" s="10" t="n">
        <v>24.68</v>
      </c>
      <c r="C15" s="10" t="n">
        <v>16.89</v>
      </c>
    </row>
    <row r="16" spans="1:3">
      <c r="A16" s="4" t="s">
        <v>813</v>
      </c>
      <c r="B16" s="8" t="n">
        <v>24.11</v>
      </c>
      <c r="C16" s="8" t="n">
        <v>26.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4</v>
      </c>
      <c r="B1" s="2" t="s">
        <v>1</v>
      </c>
    </row>
    <row r="2" spans="1:3">
      <c r="B2" s="2" t="s">
        <v>2</v>
      </c>
      <c r="C2" s="2" t="s">
        <v>30</v>
      </c>
    </row>
    <row r="3" spans="1:3">
      <c r="A3" s="3" t="s">
        <v>815</v>
      </c>
    </row>
    <row r="4" spans="1:3">
      <c r="A4" s="4" t="s">
        <v>816</v>
      </c>
      <c r="B4" s="6" t="n">
        <v>62828</v>
      </c>
      <c r="C4" s="6" t="n">
        <v>0</v>
      </c>
    </row>
    <row r="5" spans="1:3">
      <c r="A5" s="4" t="s">
        <v>817</v>
      </c>
      <c r="B5" s="6" t="n">
        <v>96754</v>
      </c>
      <c r="C5" s="6" t="n">
        <v>75045</v>
      </c>
    </row>
    <row r="6" spans="1:3">
      <c r="A6" s="4" t="s">
        <v>818</v>
      </c>
      <c r="B6" s="6" t="n">
        <v>-80308</v>
      </c>
      <c r="C6" s="6" t="n">
        <v>-12217</v>
      </c>
    </row>
    <row r="7" spans="1:3">
      <c r="A7" s="4" t="s">
        <v>819</v>
      </c>
      <c r="B7" s="6" t="n">
        <v>79274</v>
      </c>
      <c r="C7" s="6" t="n">
        <v>62828</v>
      </c>
    </row>
    <row r="8" spans="1:3">
      <c r="A8" s="3" t="s">
        <v>820</v>
      </c>
    </row>
    <row r="9" spans="1:3">
      <c r="A9" s="4" t="s">
        <v>821</v>
      </c>
      <c r="B9" s="8" t="n">
        <v>26.77</v>
      </c>
      <c r="C9" s="7" t="n">
        <v>0</v>
      </c>
    </row>
    <row r="10" spans="1:3">
      <c r="A10" s="4" t="s">
        <v>822</v>
      </c>
      <c r="B10" s="10" t="n">
        <v>23.02</v>
      </c>
      <c r="C10" s="10" t="n">
        <v>26.7</v>
      </c>
    </row>
    <row r="11" spans="1:3">
      <c r="A11" s="4" t="s">
        <v>823</v>
      </c>
      <c r="B11" s="10" t="n">
        <v>24.74</v>
      </c>
      <c r="C11" s="10" t="n">
        <v>26.35</v>
      </c>
    </row>
    <row r="12" spans="1:3">
      <c r="A12" s="4" t="s">
        <v>824</v>
      </c>
      <c r="B12" s="8" t="n">
        <v>24.25</v>
      </c>
      <c r="C12" s="8" t="n">
        <v>26.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5</v>
      </c>
      <c r="B1" s="2" t="s">
        <v>1</v>
      </c>
    </row>
    <row r="2" spans="1:3">
      <c r="B2" s="2" t="s">
        <v>2</v>
      </c>
      <c r="C2" s="2" t="s">
        <v>30</v>
      </c>
    </row>
    <row r="3" spans="1:3">
      <c r="A3" s="3" t="s">
        <v>815</v>
      </c>
    </row>
    <row r="4" spans="1:3">
      <c r="A4" s="4" t="s">
        <v>816</v>
      </c>
      <c r="B4" s="6" t="n">
        <v>132299</v>
      </c>
      <c r="C4" s="6" t="n">
        <v>316997</v>
      </c>
    </row>
    <row r="5" spans="1:3">
      <c r="A5" s="4" t="s">
        <v>826</v>
      </c>
      <c r="C5" s="6" t="n">
        <v>26793</v>
      </c>
    </row>
    <row r="6" spans="1:3">
      <c r="A6" s="4" t="s">
        <v>827</v>
      </c>
      <c r="B6" s="6" t="n">
        <v>-27346</v>
      </c>
      <c r="C6" s="6" t="n">
        <v>-172459</v>
      </c>
    </row>
    <row r="7" spans="1:3">
      <c r="A7" s="4" t="s">
        <v>828</v>
      </c>
      <c r="B7" s="6" t="n">
        <v>-52302</v>
      </c>
      <c r="C7" s="6" t="n">
        <v>-39032</v>
      </c>
    </row>
    <row r="8" spans="1:3">
      <c r="A8" s="4" t="s">
        <v>819</v>
      </c>
      <c r="B8" s="6" t="n">
        <v>52651</v>
      </c>
      <c r="C8" s="6" t="n">
        <v>132299</v>
      </c>
    </row>
    <row r="9" spans="1:3">
      <c r="A9" s="3" t="s">
        <v>820</v>
      </c>
    </row>
    <row r="10" spans="1:3">
      <c r="A10" s="4" t="s">
        <v>821</v>
      </c>
      <c r="B10" s="8" t="n">
        <v>14.58</v>
      </c>
      <c r="C10" s="8" t="n">
        <v>12.38</v>
      </c>
    </row>
    <row r="11" spans="1:3">
      <c r="A11" s="4" t="s">
        <v>829</v>
      </c>
      <c r="C11" s="10" t="n">
        <v>25.86</v>
      </c>
    </row>
    <row r="12" spans="1:3">
      <c r="A12" s="4" t="s">
        <v>830</v>
      </c>
      <c r="B12" s="10" t="n">
        <v>7.88</v>
      </c>
      <c r="C12" s="10" t="n">
        <v>11.16</v>
      </c>
    </row>
    <row r="13" spans="1:3">
      <c r="A13" s="4" t="s">
        <v>831</v>
      </c>
      <c r="B13" s="10" t="n">
        <v>15.92</v>
      </c>
      <c r="C13" s="10" t="n">
        <v>19.56</v>
      </c>
    </row>
    <row r="14" spans="1:3">
      <c r="A14" s="4" t="s">
        <v>824</v>
      </c>
      <c r="B14" s="8" t="n">
        <v>16.72</v>
      </c>
      <c r="C14" s="8" t="n">
        <v>14.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2</v>
      </c>
      <c r="B1" s="2" t="s">
        <v>1</v>
      </c>
    </row>
    <row r="2" spans="1:4">
      <c r="B2" s="2" t="s">
        <v>2</v>
      </c>
      <c r="C2" s="2" t="s">
        <v>30</v>
      </c>
      <c r="D2" s="2" t="s">
        <v>77</v>
      </c>
    </row>
    <row r="3" spans="1:4">
      <c r="A3" s="3" t="s">
        <v>326</v>
      </c>
    </row>
    <row r="4" spans="1:4">
      <c r="A4" s="4" t="s">
        <v>833</v>
      </c>
      <c r="B4" s="4" t="s">
        <v>834</v>
      </c>
    </row>
    <row r="5" spans="1:4">
      <c r="A5" s="4" t="s">
        <v>835</v>
      </c>
      <c r="B5" s="4" t="s">
        <v>836</v>
      </c>
    </row>
    <row r="6" spans="1:4">
      <c r="A6" s="4" t="s">
        <v>837</v>
      </c>
      <c r="B6" s="4" t="s">
        <v>402</v>
      </c>
    </row>
    <row r="7" spans="1:4">
      <c r="A7" s="4" t="s">
        <v>838</v>
      </c>
      <c r="B7" s="6" t="n">
        <v>1000000</v>
      </c>
    </row>
    <row r="8" spans="1:4">
      <c r="A8" s="4" t="s">
        <v>839</v>
      </c>
      <c r="B8" s="6" t="n">
        <v>546395</v>
      </c>
    </row>
    <row r="9" spans="1:4">
      <c r="A9" s="4" t="s">
        <v>840</v>
      </c>
      <c r="B9" s="8" t="n">
        <v>24.11</v>
      </c>
      <c r="C9" s="8" t="n">
        <v>26.54</v>
      </c>
      <c r="D9" s="8" t="n">
        <v>8.57</v>
      </c>
    </row>
    <row r="10" spans="1:4">
      <c r="A10" s="4" t="s">
        <v>841</v>
      </c>
      <c r="B10" s="4" t="s">
        <v>842</v>
      </c>
    </row>
    <row r="11" spans="1:4">
      <c r="A11" s="4" t="s">
        <v>843</v>
      </c>
      <c r="B11" s="6" t="n">
        <v>13818</v>
      </c>
    </row>
    <row r="12" spans="1:4">
      <c r="A12" s="4" t="s">
        <v>844</v>
      </c>
      <c r="B12" s="8" t="n">
        <v>26.45</v>
      </c>
    </row>
    <row r="13" spans="1:4">
      <c r="A13" s="4" t="s">
        <v>845</v>
      </c>
      <c r="B13" s="4" t="s">
        <v>846</v>
      </c>
    </row>
    <row r="14" spans="1:4">
      <c r="A14" s="4" t="s">
        <v>847</v>
      </c>
    </row>
    <row r="15" spans="1:4">
      <c r="A15" s="3" t="s">
        <v>326</v>
      </c>
    </row>
    <row r="16" spans="1:4">
      <c r="A16" s="4" t="s">
        <v>848</v>
      </c>
      <c r="B16" s="6" t="n">
        <v>129800</v>
      </c>
    </row>
    <row r="17" spans="1:4">
      <c r="A17" s="4" t="s">
        <v>844</v>
      </c>
      <c r="B17" s="8" t="n">
        <v>23.02</v>
      </c>
    </row>
    <row r="18" spans="1:4">
      <c r="A18" s="4" t="s">
        <v>849</v>
      </c>
    </row>
    <row r="19" spans="1:4">
      <c r="A19" s="3" t="s">
        <v>326</v>
      </c>
    </row>
    <row r="20" spans="1:4">
      <c r="A20" s="4" t="s">
        <v>795</v>
      </c>
      <c r="B20" s="4" t="s">
        <v>602</v>
      </c>
    </row>
    <row r="21" spans="1:4">
      <c r="A21" s="4" t="s">
        <v>850</v>
      </c>
    </row>
    <row r="22" spans="1:4">
      <c r="A22" s="3" t="s">
        <v>326</v>
      </c>
    </row>
    <row r="23" spans="1:4">
      <c r="A23" s="4" t="s">
        <v>840</v>
      </c>
      <c r="B23" s="8" t="n">
        <v>22.09</v>
      </c>
    </row>
    <row r="24" spans="1:4">
      <c r="A24" s="4" t="s">
        <v>851</v>
      </c>
    </row>
    <row r="25" spans="1:4">
      <c r="A25" s="3" t="s">
        <v>326</v>
      </c>
    </row>
    <row r="26" spans="1:4">
      <c r="A26" s="4" t="s">
        <v>840</v>
      </c>
      <c r="B26" s="8" t="n">
        <v>26.86</v>
      </c>
    </row>
    <row r="27" spans="1:4">
      <c r="A27" s="4" t="s">
        <v>852</v>
      </c>
    </row>
    <row r="28" spans="1:4">
      <c r="A28" s="3" t="s">
        <v>326</v>
      </c>
    </row>
    <row r="29" spans="1:4">
      <c r="A29" s="4" t="s">
        <v>853</v>
      </c>
      <c r="B29" s="4" t="s">
        <v>854</v>
      </c>
    </row>
    <row r="30" spans="1:4">
      <c r="A30" s="4" t="s">
        <v>855</v>
      </c>
    </row>
    <row r="31" spans="1:4">
      <c r="A31" s="3" t="s">
        <v>326</v>
      </c>
    </row>
    <row r="32" spans="1:4">
      <c r="A32" s="4" t="s">
        <v>856</v>
      </c>
      <c r="B32" s="7" t="n">
        <v>630</v>
      </c>
      <c r="C32" s="7" t="n">
        <v>4315</v>
      </c>
      <c r="D32" s="7" t="n">
        <v>16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57</v>
      </c>
      <c r="J1" s="2" t="s">
        <v>1</v>
      </c>
    </row>
    <row r="2" spans="1:12">
      <c r="B2" s="2" t="s">
        <v>2</v>
      </c>
      <c r="C2" s="2" t="s">
        <v>574</v>
      </c>
      <c r="D2" s="2" t="s">
        <v>858</v>
      </c>
      <c r="E2" s="2" t="s">
        <v>358</v>
      </c>
      <c r="F2" s="2" t="s">
        <v>30</v>
      </c>
      <c r="G2" s="2" t="s">
        <v>859</v>
      </c>
      <c r="H2" s="2" t="s">
        <v>860</v>
      </c>
      <c r="I2" s="2" t="s">
        <v>575</v>
      </c>
      <c r="J2" s="2" t="s">
        <v>2</v>
      </c>
      <c r="K2" s="2" t="s">
        <v>30</v>
      </c>
      <c r="L2" s="2" t="s">
        <v>77</v>
      </c>
    </row>
    <row r="3" spans="1:12">
      <c r="A3" s="3" t="s">
        <v>339</v>
      </c>
    </row>
    <row r="4" spans="1:12">
      <c r="A4" s="4" t="s">
        <v>98</v>
      </c>
      <c r="B4" s="7" t="n">
        <v>-42081</v>
      </c>
      <c r="C4" s="7" t="n">
        <v>1136</v>
      </c>
      <c r="D4" s="7" t="n">
        <v>268</v>
      </c>
      <c r="E4" s="7" t="n">
        <v>2394</v>
      </c>
      <c r="F4" s="7" t="n">
        <v>5098</v>
      </c>
      <c r="G4" s="7" t="n">
        <v>4133</v>
      </c>
      <c r="H4" s="7" t="n">
        <v>1562</v>
      </c>
      <c r="I4" s="7" t="n">
        <v>196</v>
      </c>
      <c r="J4" s="7" t="n">
        <v>-38283</v>
      </c>
      <c r="K4" s="7" t="n">
        <v>10989</v>
      </c>
      <c r="L4" s="7" t="n">
        <v>12987</v>
      </c>
    </row>
    <row r="5" spans="1:12">
      <c r="A5" s="4" t="s">
        <v>861</v>
      </c>
      <c r="J5" s="6" t="n">
        <v>0</v>
      </c>
      <c r="K5" s="6" t="n">
        <v>-126</v>
      </c>
      <c r="L5" s="6" t="n">
        <v>0</v>
      </c>
    </row>
    <row r="6" spans="1:12">
      <c r="A6" s="4" t="s">
        <v>862</v>
      </c>
      <c r="J6" s="7" t="n">
        <v>-38283</v>
      </c>
      <c r="K6" s="7" t="n">
        <v>10863</v>
      </c>
      <c r="L6" s="7" t="n">
        <v>12987</v>
      </c>
    </row>
    <row r="7" spans="1:12">
      <c r="A7" s="4" t="s">
        <v>103</v>
      </c>
      <c r="J7" s="6" t="n">
        <v>9786315</v>
      </c>
      <c r="K7" s="6" t="n">
        <v>9874441</v>
      </c>
      <c r="L7" s="6" t="n">
        <v>10109915</v>
      </c>
    </row>
    <row r="8" spans="1:12">
      <c r="A8" s="4" t="s">
        <v>863</v>
      </c>
      <c r="J8" s="6" t="n">
        <v>0</v>
      </c>
      <c r="K8" s="6" t="n">
        <v>11520</v>
      </c>
      <c r="L8" s="6" t="n">
        <v>31480</v>
      </c>
    </row>
    <row r="9" spans="1:12">
      <c r="A9" s="4" t="s">
        <v>104</v>
      </c>
      <c r="J9" s="6" t="n">
        <v>9786315</v>
      </c>
      <c r="K9" s="6" t="n">
        <v>9885961</v>
      </c>
      <c r="L9" s="6" t="n">
        <v>10141395</v>
      </c>
    </row>
    <row r="10" spans="1:12">
      <c r="A10" s="3" t="s">
        <v>864</v>
      </c>
    </row>
    <row r="11" spans="1:12">
      <c r="A11" s="4" t="s">
        <v>865</v>
      </c>
      <c r="B11" s="8" t="n">
        <v>-4.3</v>
      </c>
      <c r="C11" s="8" t="n">
        <v>0.12</v>
      </c>
      <c r="D11" s="8" t="n">
        <v>0.03</v>
      </c>
      <c r="E11" s="8" t="n">
        <v>0.24</v>
      </c>
      <c r="F11" s="8" t="n">
        <v>0.52</v>
      </c>
      <c r="G11" s="8" t="n">
        <v>0.42</v>
      </c>
      <c r="H11" s="8" t="n">
        <v>0.16</v>
      </c>
      <c r="I11" s="8" t="n">
        <v>0.02</v>
      </c>
      <c r="J11" s="8" t="n">
        <v>-3.91</v>
      </c>
      <c r="K11" s="8" t="n">
        <v>1.1</v>
      </c>
      <c r="L11" s="8" t="n">
        <v>1.28</v>
      </c>
    </row>
    <row r="12" spans="1:12">
      <c r="A12" s="4" t="s">
        <v>866</v>
      </c>
      <c r="B12" s="8" t="n">
        <v>-4.3</v>
      </c>
      <c r="C12" s="8" t="n">
        <v>0.12</v>
      </c>
      <c r="D12" s="8" t="n">
        <v>0.03</v>
      </c>
      <c r="E12" s="8" t="n">
        <v>0.24</v>
      </c>
      <c r="F12" s="8" t="n">
        <v>0.51</v>
      </c>
      <c r="G12" s="8" t="n">
        <v>0.42</v>
      </c>
      <c r="H12" s="8" t="n">
        <v>0.16</v>
      </c>
      <c r="I12" s="8" t="n">
        <v>0.02</v>
      </c>
      <c r="J12" s="8" t="n">
        <v>-3.91</v>
      </c>
      <c r="K12" s="8" t="n">
        <v>1.1</v>
      </c>
      <c r="L12" s="8" t="n">
        <v>1.2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7</v>
      </c>
    </row>
    <row r="3" spans="1:4">
      <c r="A3" s="3" t="s">
        <v>868</v>
      </c>
    </row>
    <row r="4" spans="1:4">
      <c r="A4" s="4" t="s">
        <v>869</v>
      </c>
      <c r="C4" s="6" t="n">
        <v>132299</v>
      </c>
      <c r="D4" s="6" t="n">
        <v>316997</v>
      </c>
    </row>
    <row r="5" spans="1:4">
      <c r="A5" s="4" t="s">
        <v>870</v>
      </c>
      <c r="B5" s="6" t="n">
        <v>101597</v>
      </c>
      <c r="C5" s="6" t="n">
        <v>0</v>
      </c>
      <c r="D5" s="6" t="n">
        <v>0</v>
      </c>
    </row>
    <row r="6" spans="1:4">
      <c r="A6" s="4" t="s">
        <v>336</v>
      </c>
    </row>
    <row r="7" spans="1:4">
      <c r="A7" s="3" t="s">
        <v>868</v>
      </c>
    </row>
    <row r="8" spans="1:4">
      <c r="A8" s="4" t="s">
        <v>871</v>
      </c>
      <c r="B8" s="6" t="n">
        <v>52651</v>
      </c>
      <c r="C8" s="6" t="n">
        <v>132299</v>
      </c>
      <c r="D8" s="6" t="n">
        <v>3169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2</v>
      </c>
      <c r="B1" s="2" t="s">
        <v>1</v>
      </c>
    </row>
    <row r="2" spans="1:3">
      <c r="B2" s="2" t="s">
        <v>30</v>
      </c>
      <c r="C2" s="2" t="s">
        <v>873</v>
      </c>
    </row>
    <row r="3" spans="1:3">
      <c r="A3" s="3" t="s">
        <v>874</v>
      </c>
    </row>
    <row r="4" spans="1:3">
      <c r="A4" s="4" t="s">
        <v>875</v>
      </c>
      <c r="C4" s="7" t="n">
        <v>5000000</v>
      </c>
    </row>
    <row r="5" spans="1:3">
      <c r="A5" s="4" t="s">
        <v>876</v>
      </c>
      <c r="B5" s="6" t="n">
        <v>181278</v>
      </c>
    </row>
    <row r="6" spans="1:3">
      <c r="A6" s="4" t="s">
        <v>877</v>
      </c>
      <c r="B6" s="8" t="n">
        <v>27.55</v>
      </c>
    </row>
    <row r="7" spans="1:3">
      <c r="A7" s="4" t="s">
        <v>141</v>
      </c>
      <c r="B7" s="7" t="n">
        <v>5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21"/>
  </cols>
  <sheetData>
    <row r="1" spans="1:2">
      <c r="A1" s="1" t="s">
        <v>878</v>
      </c>
      <c r="B1" s="2" t="s">
        <v>1</v>
      </c>
    </row>
    <row r="2" spans="1:2">
      <c r="B2" s="2" t="s">
        <v>450</v>
      </c>
    </row>
    <row r="3" spans="1:2">
      <c r="A3" s="3" t="s">
        <v>879</v>
      </c>
    </row>
    <row r="4" spans="1:2">
      <c r="A4" s="4" t="s">
        <v>880</v>
      </c>
      <c r="B4" s="7" t="n">
        <v>0</v>
      </c>
    </row>
    <row r="5" spans="1:2">
      <c r="A5" s="4" t="s">
        <v>881</v>
      </c>
      <c r="B5" s="6" t="n">
        <v>2360</v>
      </c>
    </row>
    <row r="6" spans="1:2">
      <c r="A6" s="4" t="s">
        <v>882</v>
      </c>
      <c r="B6" s="6" t="n">
        <v>-2085</v>
      </c>
    </row>
    <row r="7" spans="1:2">
      <c r="A7" s="4" t="s">
        <v>883</v>
      </c>
      <c r="B7" s="6" t="n">
        <v>-154</v>
      </c>
    </row>
    <row r="8" spans="1:2">
      <c r="A8" s="4" t="s">
        <v>884</v>
      </c>
      <c r="B8" s="6" t="n">
        <v>121</v>
      </c>
    </row>
    <row r="9" spans="1:2">
      <c r="A9" s="4" t="s">
        <v>885</v>
      </c>
    </row>
    <row r="10" spans="1:2">
      <c r="A10" s="3" t="s">
        <v>879</v>
      </c>
    </row>
    <row r="11" spans="1:2">
      <c r="A11" s="4" t="s">
        <v>880</v>
      </c>
      <c r="B11" s="6" t="n">
        <v>0</v>
      </c>
    </row>
    <row r="12" spans="1:2">
      <c r="A12" s="4" t="s">
        <v>881</v>
      </c>
      <c r="B12" s="6" t="n">
        <v>820</v>
      </c>
    </row>
    <row r="13" spans="1:2">
      <c r="A13" s="4" t="s">
        <v>882</v>
      </c>
      <c r="B13" s="6" t="n">
        <v>-408</v>
      </c>
    </row>
    <row r="14" spans="1:2">
      <c r="A14" s="4" t="s">
        <v>883</v>
      </c>
      <c r="B14" s="6" t="n">
        <v>-353</v>
      </c>
    </row>
    <row r="15" spans="1:2">
      <c r="A15" s="4" t="s">
        <v>884</v>
      </c>
      <c r="B15" s="6" t="n">
        <v>59</v>
      </c>
    </row>
    <row r="16" spans="1:2">
      <c r="A16" s="4" t="s">
        <v>886</v>
      </c>
    </row>
    <row r="17" spans="1:2">
      <c r="A17" s="3" t="s">
        <v>879</v>
      </c>
    </row>
    <row r="18" spans="1:2">
      <c r="A18" s="4" t="s">
        <v>880</v>
      </c>
      <c r="B18" s="6" t="n">
        <v>0</v>
      </c>
    </row>
    <row r="19" spans="1:2">
      <c r="A19" s="4" t="s">
        <v>881</v>
      </c>
      <c r="B19" s="6" t="n">
        <v>1540</v>
      </c>
    </row>
    <row r="20" spans="1:2">
      <c r="A20" s="4" t="s">
        <v>882</v>
      </c>
      <c r="B20" s="6" t="n">
        <v>-1677</v>
      </c>
    </row>
    <row r="21" spans="1:2">
      <c r="A21" s="4" t="s">
        <v>883</v>
      </c>
      <c r="B21" s="6" t="n">
        <v>199</v>
      </c>
    </row>
    <row r="22" spans="1:2">
      <c r="A22" s="4" t="s">
        <v>884</v>
      </c>
      <c r="B22" s="7" t="n">
        <v>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887</v>
      </c>
      <c r="B1" s="2" t="s">
        <v>357</v>
      </c>
      <c r="J1" s="2" t="s">
        <v>1</v>
      </c>
    </row>
    <row r="2" spans="1:12">
      <c r="B2" s="2" t="s">
        <v>450</v>
      </c>
      <c r="C2" s="2" t="s">
        <v>888</v>
      </c>
      <c r="D2" s="2" t="s">
        <v>889</v>
      </c>
      <c r="E2" s="2" t="s">
        <v>890</v>
      </c>
      <c r="F2" s="2" t="s">
        <v>448</v>
      </c>
      <c r="G2" s="2" t="s">
        <v>891</v>
      </c>
      <c r="H2" s="2" t="s">
        <v>892</v>
      </c>
      <c r="I2" s="2" t="s">
        <v>893</v>
      </c>
      <c r="J2" s="2" t="s">
        <v>894</v>
      </c>
      <c r="K2" s="2" t="s">
        <v>360</v>
      </c>
      <c r="L2" s="2" t="s">
        <v>361</v>
      </c>
    </row>
    <row r="3" spans="1:12">
      <c r="A3" s="3" t="s">
        <v>895</v>
      </c>
    </row>
    <row r="4" spans="1:12">
      <c r="A4" s="4" t="s">
        <v>369</v>
      </c>
      <c r="J4" s="6" t="n">
        <v>2</v>
      </c>
      <c r="K4" s="6" t="n">
        <v>2</v>
      </c>
      <c r="L4" s="6" t="n">
        <v>3</v>
      </c>
    </row>
    <row r="5" spans="1:12">
      <c r="A5" s="3" t="s">
        <v>345</v>
      </c>
    </row>
    <row r="6" spans="1:12">
      <c r="A6" s="4" t="s">
        <v>79</v>
      </c>
      <c r="B6" s="7" t="n">
        <v>106967</v>
      </c>
      <c r="C6" s="7" t="n">
        <v>102175</v>
      </c>
      <c r="D6" s="7" t="n">
        <v>103529</v>
      </c>
      <c r="E6" s="7" t="n">
        <v>106691</v>
      </c>
      <c r="F6" s="7" t="n">
        <v>126393</v>
      </c>
      <c r="G6" s="7" t="n">
        <v>93065</v>
      </c>
      <c r="H6" s="7" t="n">
        <v>85642</v>
      </c>
      <c r="I6" s="7" t="n">
        <v>77025</v>
      </c>
      <c r="J6" s="7" t="n">
        <v>419362</v>
      </c>
      <c r="K6" s="7" t="n">
        <v>382125</v>
      </c>
      <c r="L6" s="7" t="n">
        <v>336501</v>
      </c>
    </row>
    <row r="7" spans="1:12">
      <c r="A7" s="4" t="s">
        <v>81</v>
      </c>
      <c r="B7" s="6" t="n">
        <v>21422</v>
      </c>
      <c r="C7" s="7" t="n">
        <v>19067</v>
      </c>
      <c r="D7" s="7" t="n">
        <v>18521</v>
      </c>
      <c r="E7" s="7" t="n">
        <v>21138</v>
      </c>
      <c r="F7" s="6" t="n">
        <v>28090</v>
      </c>
      <c r="G7" s="7" t="n">
        <v>18665</v>
      </c>
      <c r="H7" s="7" t="n">
        <v>15206</v>
      </c>
      <c r="I7" s="7" t="n">
        <v>12853</v>
      </c>
      <c r="J7" s="6" t="n">
        <v>80148</v>
      </c>
      <c r="K7" s="6" t="n">
        <v>74814</v>
      </c>
      <c r="L7" s="6" t="n">
        <v>64950</v>
      </c>
    </row>
    <row r="8" spans="1:12">
      <c r="A8" s="4" t="s">
        <v>896</v>
      </c>
      <c r="J8" s="6" t="n">
        <v>55151</v>
      </c>
      <c r="K8" s="6" t="n">
        <v>46969</v>
      </c>
      <c r="L8" s="6" t="n">
        <v>35682</v>
      </c>
    </row>
    <row r="9" spans="1:12">
      <c r="A9" s="4" t="s">
        <v>84</v>
      </c>
      <c r="J9" s="6" t="n">
        <v>2344</v>
      </c>
      <c r="K9" s="6" t="n">
        <v>1502</v>
      </c>
      <c r="L9" s="6" t="n">
        <v>1169</v>
      </c>
    </row>
    <row r="10" spans="1:12">
      <c r="A10" s="4" t="s">
        <v>86</v>
      </c>
      <c r="J10" s="6" t="n">
        <v>2206</v>
      </c>
      <c r="K10" s="6" t="n">
        <v>0</v>
      </c>
      <c r="L10" s="6" t="n">
        <v>188</v>
      </c>
    </row>
    <row r="11" spans="1:12">
      <c r="A11" s="4" t="s">
        <v>88</v>
      </c>
      <c r="J11" s="6" t="n">
        <v>64174</v>
      </c>
      <c r="K11" s="6" t="n">
        <v>0</v>
      </c>
      <c r="L11" s="6" t="n">
        <v>0</v>
      </c>
    </row>
    <row r="12" spans="1:12">
      <c r="A12" s="4" t="s">
        <v>897</v>
      </c>
      <c r="J12" s="6" t="n">
        <v>15675</v>
      </c>
      <c r="K12" s="6" t="n">
        <v>11236</v>
      </c>
      <c r="L12" s="6" t="n">
        <v>8123</v>
      </c>
    </row>
    <row r="13" spans="1:12">
      <c r="A13" s="4" t="s">
        <v>91</v>
      </c>
      <c r="J13" s="6" t="n">
        <v>-51789</v>
      </c>
      <c r="K13" s="6" t="n">
        <v>17252</v>
      </c>
      <c r="L13" s="6" t="n">
        <v>20251</v>
      </c>
    </row>
    <row r="14" spans="1:12">
      <c r="A14" s="4" t="s">
        <v>898</v>
      </c>
      <c r="J14" s="6" t="n">
        <v>6098</v>
      </c>
      <c r="K14" s="6" t="n">
        <v>5802</v>
      </c>
      <c r="L14" s="6" t="n">
        <v>3501</v>
      </c>
    </row>
    <row r="15" spans="1:12">
      <c r="A15" s="4" t="s">
        <v>42</v>
      </c>
      <c r="B15" s="6" t="n">
        <v>245998</v>
      </c>
      <c r="F15" s="6" t="n">
        <v>337551</v>
      </c>
      <c r="J15" s="6" t="n">
        <v>245998</v>
      </c>
      <c r="K15" s="6" t="n">
        <v>337551</v>
      </c>
    </row>
    <row r="16" spans="1:12">
      <c r="A16" s="4" t="s">
        <v>410</v>
      </c>
    </row>
    <row r="17" spans="1:12">
      <c r="A17" s="3" t="s">
        <v>345</v>
      </c>
    </row>
    <row r="18" spans="1:12">
      <c r="A18" s="4" t="s">
        <v>88</v>
      </c>
      <c r="J18" s="6" t="n">
        <v>64174</v>
      </c>
    </row>
    <row r="19" spans="1:12">
      <c r="A19" s="4" t="s">
        <v>418</v>
      </c>
    </row>
    <row r="20" spans="1:12">
      <c r="A20" s="3" t="s">
        <v>345</v>
      </c>
    </row>
    <row r="21" spans="1:12">
      <c r="A21" s="4" t="s">
        <v>88</v>
      </c>
      <c r="J21" s="6" t="n">
        <v>0</v>
      </c>
    </row>
    <row r="22" spans="1:12">
      <c r="A22" s="4" t="s">
        <v>899</v>
      </c>
    </row>
    <row r="23" spans="1:12">
      <c r="A23" s="3" t="s">
        <v>345</v>
      </c>
    </row>
    <row r="24" spans="1:12">
      <c r="A24" s="4" t="s">
        <v>79</v>
      </c>
      <c r="J24" s="6" t="n">
        <v>282076</v>
      </c>
      <c r="K24" s="6" t="n">
        <v>263940</v>
      </c>
      <c r="L24" s="6" t="n">
        <v>246129</v>
      </c>
    </row>
    <row r="25" spans="1:12">
      <c r="A25" s="4" t="s">
        <v>81</v>
      </c>
      <c r="J25" s="6" t="n">
        <v>34788</v>
      </c>
      <c r="K25" s="6" t="n">
        <v>36461</v>
      </c>
      <c r="L25" s="6" t="n">
        <v>34782</v>
      </c>
    </row>
    <row r="26" spans="1:12">
      <c r="A26" s="4" t="s">
        <v>896</v>
      </c>
      <c r="J26" s="6" t="n">
        <v>23813</v>
      </c>
      <c r="K26" s="6" t="n">
        <v>18615</v>
      </c>
      <c r="L26" s="6" t="n">
        <v>14449</v>
      </c>
    </row>
    <row r="27" spans="1:12">
      <c r="A27" s="4" t="s">
        <v>84</v>
      </c>
      <c r="J27" s="6" t="n">
        <v>0</v>
      </c>
      <c r="K27" s="6" t="n">
        <v>0</v>
      </c>
      <c r="L27" s="6" t="n">
        <v>0</v>
      </c>
    </row>
    <row r="28" spans="1:12">
      <c r="A28" s="4" t="s">
        <v>86</v>
      </c>
      <c r="J28" s="6" t="n">
        <v>2206</v>
      </c>
      <c r="L28" s="6" t="n">
        <v>188</v>
      </c>
    </row>
    <row r="29" spans="1:12">
      <c r="A29" s="4" t="s">
        <v>88</v>
      </c>
      <c r="J29" s="6" t="n">
        <v>64174</v>
      </c>
    </row>
    <row r="30" spans="1:12">
      <c r="A30" s="4" t="s">
        <v>897</v>
      </c>
      <c r="J30" s="6" t="n">
        <v>11826</v>
      </c>
      <c r="K30" s="6" t="n">
        <v>8875</v>
      </c>
      <c r="L30" s="6" t="n">
        <v>6576</v>
      </c>
    </row>
    <row r="31" spans="1:12">
      <c r="A31" s="4" t="s">
        <v>91</v>
      </c>
      <c r="J31" s="6" t="n">
        <v>-61813</v>
      </c>
      <c r="K31" s="6" t="n">
        <v>9535</v>
      </c>
      <c r="L31" s="6" t="n">
        <v>17029</v>
      </c>
    </row>
    <row r="32" spans="1:12">
      <c r="A32" s="4" t="s">
        <v>898</v>
      </c>
      <c r="J32" s="6" t="n">
        <v>2182</v>
      </c>
      <c r="K32" s="6" t="n">
        <v>1599</v>
      </c>
      <c r="L32" s="6" t="n">
        <v>1412</v>
      </c>
    </row>
    <row r="33" spans="1:12">
      <c r="A33" s="4" t="s">
        <v>42</v>
      </c>
      <c r="B33" s="6" t="n">
        <v>167277</v>
      </c>
      <c r="F33" s="6" t="n">
        <v>238777</v>
      </c>
      <c r="J33" s="6" t="n">
        <v>167277</v>
      </c>
      <c r="K33" s="6" t="n">
        <v>238777</v>
      </c>
    </row>
    <row r="34" spans="1:12">
      <c r="A34" s="4" t="s">
        <v>900</v>
      </c>
    </row>
    <row r="35" spans="1:12">
      <c r="A35" s="3" t="s">
        <v>345</v>
      </c>
    </row>
    <row r="36" spans="1:12">
      <c r="A36" s="4" t="s">
        <v>79</v>
      </c>
      <c r="J36" s="6" t="n">
        <v>154559</v>
      </c>
      <c r="K36" s="6" t="n">
        <v>136315</v>
      </c>
      <c r="L36" s="6" t="n">
        <v>109134</v>
      </c>
    </row>
    <row r="37" spans="1:12">
      <c r="A37" s="4" t="s">
        <v>81</v>
      </c>
      <c r="J37" s="6" t="n">
        <v>45360</v>
      </c>
      <c r="K37" s="6" t="n">
        <v>38353</v>
      </c>
      <c r="L37" s="6" t="n">
        <v>30168</v>
      </c>
    </row>
    <row r="38" spans="1:12">
      <c r="A38" s="4" t="s">
        <v>896</v>
      </c>
      <c r="J38" s="6" t="n">
        <v>15482</v>
      </c>
      <c r="K38" s="6" t="n">
        <v>11038</v>
      </c>
      <c r="L38" s="6" t="n">
        <v>8750</v>
      </c>
    </row>
    <row r="39" spans="1:12">
      <c r="A39" s="4" t="s">
        <v>84</v>
      </c>
      <c r="J39" s="6" t="n">
        <v>2344</v>
      </c>
      <c r="K39" s="6" t="n">
        <v>1502</v>
      </c>
      <c r="L39" s="6" t="n">
        <v>1169</v>
      </c>
    </row>
    <row r="40" spans="1:12">
      <c r="A40" s="4" t="s">
        <v>86</v>
      </c>
      <c r="J40" s="6" t="n">
        <v>0</v>
      </c>
      <c r="L40" s="6" t="n">
        <v>0</v>
      </c>
    </row>
    <row r="41" spans="1:12">
      <c r="A41" s="4" t="s">
        <v>88</v>
      </c>
      <c r="J41" s="6" t="n">
        <v>0</v>
      </c>
    </row>
    <row r="42" spans="1:12">
      <c r="A42" s="4" t="s">
        <v>897</v>
      </c>
      <c r="J42" s="6" t="n">
        <v>2573</v>
      </c>
      <c r="K42" s="6" t="n">
        <v>1648</v>
      </c>
      <c r="L42" s="6" t="n">
        <v>1149</v>
      </c>
    </row>
    <row r="43" spans="1:12">
      <c r="A43" s="4" t="s">
        <v>91</v>
      </c>
      <c r="J43" s="6" t="n">
        <v>25880</v>
      </c>
      <c r="K43" s="6" t="n">
        <v>25033</v>
      </c>
      <c r="L43" s="6" t="n">
        <v>19943</v>
      </c>
    </row>
    <row r="44" spans="1:12">
      <c r="A44" s="4" t="s">
        <v>898</v>
      </c>
      <c r="J44" s="6" t="n">
        <v>1244</v>
      </c>
      <c r="K44" s="6" t="n">
        <v>1294</v>
      </c>
      <c r="L44" s="6" t="n">
        <v>1090</v>
      </c>
    </row>
    <row r="45" spans="1:12">
      <c r="A45" s="4" t="s">
        <v>42</v>
      </c>
      <c r="B45" s="6" t="n">
        <v>69627</v>
      </c>
      <c r="F45" s="6" t="n">
        <v>64880</v>
      </c>
      <c r="J45" s="6" t="n">
        <v>69627</v>
      </c>
      <c r="K45" s="6" t="n">
        <v>64880</v>
      </c>
    </row>
    <row r="46" spans="1:12">
      <c r="A46" s="4" t="s">
        <v>901</v>
      </c>
    </row>
    <row r="47" spans="1:12">
      <c r="A47" s="3" t="s">
        <v>345</v>
      </c>
    </row>
    <row r="48" spans="1:12">
      <c r="A48" s="4" t="s">
        <v>79</v>
      </c>
      <c r="J48" s="6" t="n">
        <v>0</v>
      </c>
      <c r="K48" s="6" t="n">
        <v>0</v>
      </c>
      <c r="L48" s="6" t="n">
        <v>0</v>
      </c>
    </row>
    <row r="49" spans="1:12">
      <c r="A49" s="4" t="s">
        <v>81</v>
      </c>
      <c r="J49" s="6" t="n">
        <v>0</v>
      </c>
      <c r="K49" s="6" t="n">
        <v>0</v>
      </c>
      <c r="L49" s="6" t="n">
        <v>0</v>
      </c>
    </row>
    <row r="50" spans="1:12">
      <c r="A50" s="4" t="s">
        <v>896</v>
      </c>
      <c r="J50" s="6" t="n">
        <v>15856</v>
      </c>
      <c r="K50" s="6" t="n">
        <v>17316</v>
      </c>
      <c r="L50" s="6" t="n">
        <v>12483</v>
      </c>
    </row>
    <row r="51" spans="1:12">
      <c r="A51" s="4" t="s">
        <v>84</v>
      </c>
      <c r="J51" s="6" t="n">
        <v>0</v>
      </c>
      <c r="K51" s="6" t="n">
        <v>0</v>
      </c>
      <c r="L51" s="6" t="n">
        <v>0</v>
      </c>
    </row>
    <row r="52" spans="1:12">
      <c r="A52" s="4" t="s">
        <v>86</v>
      </c>
      <c r="J52" s="6" t="n">
        <v>0</v>
      </c>
      <c r="L52" s="6" t="n">
        <v>0</v>
      </c>
    </row>
    <row r="53" spans="1:12">
      <c r="A53" s="4" t="s">
        <v>88</v>
      </c>
      <c r="J53" s="6" t="n">
        <v>0</v>
      </c>
    </row>
    <row r="54" spans="1:12">
      <c r="A54" s="4" t="s">
        <v>897</v>
      </c>
      <c r="J54" s="6" t="n">
        <v>1276</v>
      </c>
      <c r="K54" s="6" t="n">
        <v>713</v>
      </c>
      <c r="L54" s="6" t="n">
        <v>398</v>
      </c>
    </row>
    <row r="55" spans="1:12">
      <c r="A55" s="4" t="s">
        <v>91</v>
      </c>
      <c r="J55" s="6" t="n">
        <v>-15856</v>
      </c>
      <c r="K55" s="6" t="n">
        <v>-17316</v>
      </c>
      <c r="L55" s="6" t="n">
        <v>-16721</v>
      </c>
    </row>
    <row r="56" spans="1:12">
      <c r="A56" s="4" t="s">
        <v>898</v>
      </c>
      <c r="J56" s="6" t="n">
        <v>2672</v>
      </c>
      <c r="K56" s="6" t="n">
        <v>2909</v>
      </c>
      <c r="L56" s="6" t="n">
        <v>999</v>
      </c>
    </row>
    <row r="57" spans="1:12">
      <c r="A57" s="4" t="s">
        <v>42</v>
      </c>
      <c r="B57" s="6" t="n">
        <v>9094</v>
      </c>
      <c r="F57" s="6" t="n">
        <v>33894</v>
      </c>
      <c r="J57" s="6" t="n">
        <v>9094</v>
      </c>
      <c r="K57" s="6" t="n">
        <v>33894</v>
      </c>
    </row>
    <row r="58" spans="1:12">
      <c r="A58" s="4" t="s">
        <v>902</v>
      </c>
    </row>
    <row r="59" spans="1:12">
      <c r="A59" s="3" t="s">
        <v>345</v>
      </c>
    </row>
    <row r="60" spans="1:12">
      <c r="A60" s="4" t="s">
        <v>79</v>
      </c>
      <c r="J60" s="6" t="n">
        <v>-17273</v>
      </c>
      <c r="K60" s="6" t="n">
        <v>-18130</v>
      </c>
      <c r="L60" s="6" t="n">
        <v>-18762</v>
      </c>
    </row>
    <row r="61" spans="1:12">
      <c r="A61" s="4" t="s">
        <v>81</v>
      </c>
      <c r="J61" s="6" t="n">
        <v>0</v>
      </c>
      <c r="K61" s="6" t="n">
        <v>0</v>
      </c>
      <c r="L61" s="6" t="n">
        <v>0</v>
      </c>
    </row>
    <row r="62" spans="1:12">
      <c r="A62" s="4" t="s">
        <v>896</v>
      </c>
      <c r="J62" s="6" t="n">
        <v>0</v>
      </c>
      <c r="K62" s="6" t="n">
        <v>0</v>
      </c>
      <c r="L62" s="6" t="n">
        <v>0</v>
      </c>
    </row>
    <row r="63" spans="1:12">
      <c r="A63" s="4" t="s">
        <v>84</v>
      </c>
      <c r="J63" s="6" t="n">
        <v>0</v>
      </c>
      <c r="K63" s="6" t="n">
        <v>0</v>
      </c>
      <c r="L63" s="6" t="n">
        <v>0</v>
      </c>
    </row>
    <row r="64" spans="1:12">
      <c r="A64" s="4" t="s">
        <v>86</v>
      </c>
      <c r="J64" s="6" t="n">
        <v>0</v>
      </c>
      <c r="L64" s="6" t="n">
        <v>0</v>
      </c>
    </row>
    <row r="65" spans="1:12">
      <c r="A65" s="4" t="s">
        <v>88</v>
      </c>
      <c r="J65" s="6" t="n">
        <v>0</v>
      </c>
    </row>
    <row r="66" spans="1:12">
      <c r="A66" s="4" t="s">
        <v>897</v>
      </c>
      <c r="J66" s="6" t="n">
        <v>0</v>
      </c>
      <c r="K66" s="6" t="n">
        <v>0</v>
      </c>
      <c r="L66" s="6" t="n">
        <v>0</v>
      </c>
    </row>
    <row r="67" spans="1:12">
      <c r="A67" s="4" t="s">
        <v>91</v>
      </c>
      <c r="J67" s="6" t="n">
        <v>0</v>
      </c>
      <c r="K67" s="6" t="n">
        <v>0</v>
      </c>
      <c r="L67" s="6" t="n">
        <v>0</v>
      </c>
    </row>
    <row r="68" spans="1:12">
      <c r="A68" s="4" t="s">
        <v>898</v>
      </c>
      <c r="J68" s="6" t="n">
        <v>0</v>
      </c>
      <c r="K68" s="6" t="n">
        <v>0</v>
      </c>
      <c r="L68" s="7" t="n">
        <v>0</v>
      </c>
    </row>
    <row r="69" spans="1:12">
      <c r="A69" s="4" t="s">
        <v>42</v>
      </c>
      <c r="B69" s="7" t="n">
        <v>0</v>
      </c>
      <c r="F69" s="7" t="n">
        <v>0</v>
      </c>
      <c r="J69" s="7" t="n">
        <v>0</v>
      </c>
      <c r="K69" s="7"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903</v>
      </c>
      <c r="B1" s="2" t="s">
        <v>1</v>
      </c>
    </row>
    <row r="2" spans="1:4">
      <c r="B2" s="2" t="s">
        <v>2</v>
      </c>
      <c r="C2" s="2" t="s">
        <v>30</v>
      </c>
      <c r="D2" s="2" t="s">
        <v>77</v>
      </c>
    </row>
    <row r="3" spans="1:4">
      <c r="A3" s="4" t="s">
        <v>904</v>
      </c>
    </row>
    <row r="4" spans="1:4">
      <c r="A4" s="3" t="s">
        <v>348</v>
      </c>
    </row>
    <row r="5" spans="1:4">
      <c r="A5" s="4" t="s">
        <v>348</v>
      </c>
      <c r="B5" s="4" t="s">
        <v>905</v>
      </c>
      <c r="C5" s="4" t="s">
        <v>906</v>
      </c>
      <c r="D5" s="4" t="s">
        <v>907</v>
      </c>
    </row>
    <row r="6" spans="1:4">
      <c r="A6" s="4" t="s">
        <v>908</v>
      </c>
    </row>
    <row r="7" spans="1:4">
      <c r="A7" s="3" t="s">
        <v>348</v>
      </c>
    </row>
    <row r="8" spans="1:4">
      <c r="A8" s="4" t="s">
        <v>348</v>
      </c>
      <c r="C8" s="4" t="s">
        <v>729</v>
      </c>
      <c r="D8" s="4" t="s">
        <v>9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357</v>
      </c>
      <c r="J1" s="2" t="s">
        <v>1</v>
      </c>
    </row>
    <row r="2" spans="1:12">
      <c r="B2" s="2" t="s">
        <v>2</v>
      </c>
      <c r="C2" s="2" t="s">
        <v>574</v>
      </c>
      <c r="D2" s="2" t="s">
        <v>858</v>
      </c>
      <c r="E2" s="2" t="s">
        <v>358</v>
      </c>
      <c r="F2" s="2" t="s">
        <v>30</v>
      </c>
      <c r="G2" s="2" t="s">
        <v>859</v>
      </c>
      <c r="H2" s="2" t="s">
        <v>860</v>
      </c>
      <c r="I2" s="2" t="s">
        <v>575</v>
      </c>
      <c r="J2" s="2" t="s">
        <v>2</v>
      </c>
      <c r="K2" s="2" t="s">
        <v>30</v>
      </c>
      <c r="L2" s="2" t="s">
        <v>77</v>
      </c>
    </row>
    <row r="3" spans="1:12">
      <c r="A3" s="3" t="s">
        <v>911</v>
      </c>
    </row>
    <row r="4" spans="1:12">
      <c r="A4" s="4" t="s">
        <v>79</v>
      </c>
      <c r="B4" s="7" t="n">
        <v>106967</v>
      </c>
      <c r="C4" s="7" t="n">
        <v>102175</v>
      </c>
      <c r="D4" s="7" t="n">
        <v>103529</v>
      </c>
      <c r="E4" s="7" t="n">
        <v>106691</v>
      </c>
      <c r="F4" s="7" t="n">
        <v>126393</v>
      </c>
      <c r="G4" s="7" t="n">
        <v>93065</v>
      </c>
      <c r="H4" s="7" t="n">
        <v>85642</v>
      </c>
      <c r="I4" s="7" t="n">
        <v>77025</v>
      </c>
      <c r="J4" s="7" t="n">
        <v>419362</v>
      </c>
      <c r="K4" s="7" t="n">
        <v>382125</v>
      </c>
      <c r="L4" s="7" t="n">
        <v>336501</v>
      </c>
    </row>
    <row r="5" spans="1:12">
      <c r="A5" s="4" t="s">
        <v>608</v>
      </c>
    </row>
    <row r="6" spans="1:12">
      <c r="A6" s="3" t="s">
        <v>911</v>
      </c>
    </row>
    <row r="7" spans="1:12">
      <c r="A7" s="4" t="s">
        <v>79</v>
      </c>
      <c r="J7" s="6" t="n">
        <v>369127</v>
      </c>
      <c r="K7" s="6" t="n">
        <v>345643</v>
      </c>
      <c r="L7" s="6" t="n">
        <v>296328</v>
      </c>
    </row>
    <row r="8" spans="1:12">
      <c r="A8" s="4" t="s">
        <v>912</v>
      </c>
    </row>
    <row r="9" spans="1:12">
      <c r="A9" s="3" t="s">
        <v>911</v>
      </c>
    </row>
    <row r="10" spans="1:12">
      <c r="A10" s="4" t="s">
        <v>79</v>
      </c>
      <c r="J10" s="7" t="n">
        <v>50235</v>
      </c>
      <c r="K10" s="7" t="n">
        <v>36482</v>
      </c>
      <c r="L10" s="7" t="n">
        <v>4017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30</v>
      </c>
    </row>
    <row r="2" spans="1:3">
      <c r="A2" s="3" t="s">
        <v>352</v>
      </c>
    </row>
    <row r="3" spans="1:3">
      <c r="A3" s="4" t="s">
        <v>37</v>
      </c>
      <c r="B3" s="7" t="n">
        <v>33320</v>
      </c>
      <c r="C3" s="7" t="n">
        <v>32608</v>
      </c>
    </row>
    <row r="4" spans="1:3">
      <c r="A4" s="4" t="s">
        <v>608</v>
      </c>
    </row>
    <row r="5" spans="1:3">
      <c r="A5" s="3" t="s">
        <v>352</v>
      </c>
    </row>
    <row r="6" spans="1:3">
      <c r="A6" s="4" t="s">
        <v>37</v>
      </c>
      <c r="B6" s="6" t="n">
        <v>29867</v>
      </c>
      <c r="C6" s="6" t="n">
        <v>30205</v>
      </c>
    </row>
    <row r="7" spans="1:3">
      <c r="A7" s="4" t="s">
        <v>612</v>
      </c>
    </row>
    <row r="8" spans="1:3">
      <c r="A8" s="3" t="s">
        <v>352</v>
      </c>
    </row>
    <row r="9" spans="1:3">
      <c r="A9" s="4" t="s">
        <v>37</v>
      </c>
      <c r="B9" s="6" t="n">
        <v>23</v>
      </c>
      <c r="C9" s="6" t="n">
        <v>0</v>
      </c>
    </row>
    <row r="10" spans="1:3">
      <c r="A10" s="4" t="s">
        <v>610</v>
      </c>
    </row>
    <row r="11" spans="1:3">
      <c r="A11" s="3" t="s">
        <v>352</v>
      </c>
    </row>
    <row r="12" spans="1:3">
      <c r="A12" s="4" t="s">
        <v>37</v>
      </c>
      <c r="B12" s="7" t="n">
        <v>3430</v>
      </c>
      <c r="C12" s="7" t="n">
        <v>24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7</v>
      </c>
    </row>
    <row r="3" spans="1:4">
      <c r="A3" s="3" t="s">
        <v>915</v>
      </c>
    </row>
    <row r="4" spans="1:4">
      <c r="A4" s="4" t="s">
        <v>916</v>
      </c>
      <c r="B4" s="7" t="n">
        <v>119291</v>
      </c>
      <c r="C4" s="7" t="n">
        <v>110201</v>
      </c>
      <c r="D4" s="7" t="n">
        <v>92840</v>
      </c>
    </row>
    <row r="5" spans="1:4">
      <c r="A5" s="4" t="s">
        <v>917</v>
      </c>
      <c r="B5" s="4" t="s">
        <v>918</v>
      </c>
      <c r="C5" s="4" t="s">
        <v>919</v>
      </c>
      <c r="D5" s="4" t="s">
        <v>9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357</v>
      </c>
      <c r="J1" s="2" t="s">
        <v>1</v>
      </c>
    </row>
    <row r="2" spans="1:12">
      <c r="B2" s="2" t="s">
        <v>2</v>
      </c>
      <c r="C2" s="2" t="s">
        <v>574</v>
      </c>
      <c r="D2" s="2" t="s">
        <v>858</v>
      </c>
      <c r="E2" s="2" t="s">
        <v>358</v>
      </c>
      <c r="F2" s="2" t="s">
        <v>30</v>
      </c>
      <c r="G2" s="2" t="s">
        <v>859</v>
      </c>
      <c r="H2" s="2" t="s">
        <v>860</v>
      </c>
      <c r="I2" s="2" t="s">
        <v>575</v>
      </c>
      <c r="J2" s="2" t="s">
        <v>2</v>
      </c>
      <c r="K2" s="2" t="s">
        <v>30</v>
      </c>
      <c r="L2" s="2" t="s">
        <v>77</v>
      </c>
    </row>
    <row r="3" spans="1:12">
      <c r="A3" s="3" t="s">
        <v>355</v>
      </c>
    </row>
    <row r="4" spans="1:12">
      <c r="A4" s="4" t="s">
        <v>79</v>
      </c>
      <c r="B4" s="7" t="n">
        <v>106967</v>
      </c>
      <c r="C4" s="7" t="n">
        <v>102175</v>
      </c>
      <c r="D4" s="7" t="n">
        <v>103529</v>
      </c>
      <c r="E4" s="7" t="n">
        <v>106691</v>
      </c>
      <c r="F4" s="7" t="n">
        <v>126393</v>
      </c>
      <c r="G4" s="7" t="n">
        <v>93065</v>
      </c>
      <c r="H4" s="7" t="n">
        <v>85642</v>
      </c>
      <c r="I4" s="7" t="n">
        <v>77025</v>
      </c>
      <c r="J4" s="7" t="n">
        <v>419362</v>
      </c>
      <c r="K4" s="7" t="n">
        <v>382125</v>
      </c>
      <c r="L4" s="7" t="n">
        <v>336501</v>
      </c>
    </row>
    <row r="5" spans="1:12">
      <c r="A5" s="4" t="s">
        <v>81</v>
      </c>
      <c r="B5" s="6" t="n">
        <v>21422</v>
      </c>
      <c r="C5" s="6" t="n">
        <v>19067</v>
      </c>
      <c r="D5" s="6" t="n">
        <v>18521</v>
      </c>
      <c r="E5" s="6" t="n">
        <v>21138</v>
      </c>
      <c r="F5" s="6" t="n">
        <v>28090</v>
      </c>
      <c r="G5" s="6" t="n">
        <v>18665</v>
      </c>
      <c r="H5" s="6" t="n">
        <v>15206</v>
      </c>
      <c r="I5" s="6" t="n">
        <v>12853</v>
      </c>
      <c r="J5" s="6" t="n">
        <v>80148</v>
      </c>
      <c r="K5" s="6" t="n">
        <v>74814</v>
      </c>
      <c r="L5" s="6" t="n">
        <v>64950</v>
      </c>
    </row>
    <row r="6" spans="1:12">
      <c r="A6" s="4" t="s">
        <v>98</v>
      </c>
      <c r="B6" s="7" t="n">
        <v>-42081</v>
      </c>
      <c r="C6" s="7" t="n">
        <v>1136</v>
      </c>
      <c r="D6" s="7" t="n">
        <v>268</v>
      </c>
      <c r="E6" s="7" t="n">
        <v>2394</v>
      </c>
      <c r="F6" s="7" t="n">
        <v>5098</v>
      </c>
      <c r="G6" s="7" t="n">
        <v>4133</v>
      </c>
      <c r="H6" s="7" t="n">
        <v>1562</v>
      </c>
      <c r="I6" s="7" t="n">
        <v>196</v>
      </c>
      <c r="J6" s="7" t="n">
        <v>-38283</v>
      </c>
      <c r="K6" s="7" t="n">
        <v>10989</v>
      </c>
      <c r="L6" s="7" t="n">
        <v>12987</v>
      </c>
    </row>
    <row r="7" spans="1:12">
      <c r="A7" s="4" t="s">
        <v>865</v>
      </c>
      <c r="B7" s="8" t="n">
        <v>-4.3</v>
      </c>
      <c r="C7" s="8" t="n">
        <v>0.12</v>
      </c>
      <c r="D7" s="8" t="n">
        <v>0.03</v>
      </c>
      <c r="E7" s="8" t="n">
        <v>0.24</v>
      </c>
      <c r="F7" s="8" t="n">
        <v>0.52</v>
      </c>
      <c r="G7" s="8" t="n">
        <v>0.42</v>
      </c>
      <c r="H7" s="8" t="n">
        <v>0.16</v>
      </c>
      <c r="I7" s="8" t="n">
        <v>0.02</v>
      </c>
      <c r="J7" s="8" t="n">
        <v>-3.91</v>
      </c>
      <c r="K7" s="8" t="n">
        <v>1.1</v>
      </c>
      <c r="L7" s="8" t="n">
        <v>1.28</v>
      </c>
    </row>
    <row r="8" spans="1:12">
      <c r="A8" s="4" t="s">
        <v>866</v>
      </c>
      <c r="B8" s="8" t="n">
        <v>-4.3</v>
      </c>
      <c r="C8" s="8" t="n">
        <v>0.12</v>
      </c>
      <c r="D8" s="8" t="n">
        <v>0.03</v>
      </c>
      <c r="E8" s="8" t="n">
        <v>0.24</v>
      </c>
      <c r="F8" s="8" t="n">
        <v>0.51</v>
      </c>
      <c r="G8" s="8" t="n">
        <v>0.42</v>
      </c>
      <c r="H8" s="8" t="n">
        <v>0.16</v>
      </c>
      <c r="I8" s="8" t="n">
        <v>0.02</v>
      </c>
      <c r="J8" s="8" t="n">
        <v>-3.91</v>
      </c>
      <c r="K8" s="8" t="n">
        <v>1.1</v>
      </c>
      <c r="L8" s="8" t="n">
        <v>1.2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7</v>
      </c>
    </row>
    <row r="3" spans="1:4">
      <c r="A3" s="3" t="s">
        <v>922</v>
      </c>
    </row>
    <row r="4" spans="1:4">
      <c r="A4" s="4" t="s">
        <v>923</v>
      </c>
      <c r="B4" s="7" t="n">
        <v>173</v>
      </c>
      <c r="C4" s="7" t="n">
        <v>126</v>
      </c>
      <c r="D4" s="7" t="n">
        <v>61</v>
      </c>
    </row>
    <row r="5" spans="1:4">
      <c r="A5" s="4" t="s">
        <v>924</v>
      </c>
      <c r="B5" s="6" t="n">
        <v>583</v>
      </c>
      <c r="C5" s="6" t="n">
        <v>47</v>
      </c>
      <c r="D5" s="6" t="n">
        <v>87</v>
      </c>
    </row>
    <row r="6" spans="1:4">
      <c r="A6" s="4" t="s">
        <v>925</v>
      </c>
      <c r="B6" s="6" t="n">
        <v>0</v>
      </c>
      <c r="C6" s="6" t="n">
        <v>97</v>
      </c>
      <c r="D6" s="6" t="n">
        <v>57</v>
      </c>
    </row>
    <row r="7" spans="1:4">
      <c r="A7" s="4" t="s">
        <v>926</v>
      </c>
      <c r="B7" s="6" t="n">
        <v>-349</v>
      </c>
      <c r="C7" s="6" t="n">
        <v>-97</v>
      </c>
      <c r="D7" s="6" t="n">
        <v>-79</v>
      </c>
    </row>
    <row r="8" spans="1:4">
      <c r="A8" s="4" t="s">
        <v>927</v>
      </c>
      <c r="B8" s="7" t="n">
        <v>407</v>
      </c>
      <c r="C8" s="7" t="n">
        <v>173</v>
      </c>
      <c r="D8" s="7" t="n">
        <v>12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Business</vt:lpstr>
      <vt:lpstr>Summary of Significant Accounti</vt:lpstr>
      <vt:lpstr>Acquisitions</vt:lpstr>
      <vt:lpstr>Inventories and Cost of Contrac</vt:lpstr>
      <vt:lpstr>Property, Plant and Equipment, </vt:lpstr>
      <vt:lpstr>Other Non-current Assets</vt:lpstr>
      <vt:lpstr>Goodwill and Other Intangible A</vt:lpstr>
      <vt:lpstr>Debt</vt:lpstr>
      <vt:lpstr>Income Taxes</vt:lpstr>
      <vt:lpstr>Employee Retirement Benefit Pla</vt:lpstr>
      <vt:lpstr>Commitments and Contingencies</vt:lpstr>
      <vt:lpstr>Stock-Based Compensation</vt:lpstr>
      <vt:lpstr>(Loss) Earnings Per Share Data</vt:lpstr>
      <vt:lpstr>Stock Repurchase Plan</vt:lpstr>
      <vt:lpstr>Restructuring Activities</vt:lpstr>
      <vt:lpstr>Business Segments</vt:lpstr>
      <vt:lpstr>Business, Geographic and Sales </vt:lpstr>
      <vt:lpstr>Quarterly Results of Operations</vt:lpstr>
      <vt:lpstr>Valuation and Qualifying Accoun</vt:lpstr>
      <vt:lpstr>Summary of Significant Accoun27</vt:lpstr>
      <vt:lpstr>Summary of Significant Accoun28</vt:lpstr>
      <vt:lpstr>Acquisitions (Tables)</vt:lpstr>
      <vt:lpstr>Inventories and Cost of Contr30</vt:lpstr>
      <vt:lpstr>Property, Plant and Equipment31</vt:lpstr>
      <vt:lpstr>Other Non-current Assets (Table</vt:lpstr>
      <vt:lpstr>Goodwill and Other Intangible33</vt:lpstr>
      <vt:lpstr>Income Taxes (Tables)</vt:lpstr>
      <vt:lpstr>Employee Retirement Benefit P35</vt:lpstr>
      <vt:lpstr>Commitments and Contingencies (</vt:lpstr>
      <vt:lpstr>Stock-Based Compensation (Table</vt:lpstr>
      <vt:lpstr>(Loss) Earnings Per Share Data </vt:lpstr>
      <vt:lpstr>Restructuring Activities (Table</vt:lpstr>
      <vt:lpstr>Business Segments (Tables)</vt:lpstr>
      <vt:lpstr>Business, Geographic and Sale41</vt:lpstr>
      <vt:lpstr>Quarterly Results of Operatio42</vt:lpstr>
      <vt:lpstr>Summary of Significant Accoun43</vt:lpstr>
      <vt:lpstr>Summary of Significant Accoun44</vt:lpstr>
      <vt:lpstr>Summary of Significant Accoun45</vt:lpstr>
      <vt:lpstr>Acquisitions Allocation of Tota</vt:lpstr>
      <vt:lpstr>Acquisitions (Details Textual)</vt:lpstr>
      <vt:lpstr>Acquisitions Pro Forma Informat</vt:lpstr>
      <vt:lpstr>Acquisitions Changes to Goodwil</vt:lpstr>
      <vt:lpstr>Inventories and Cost of Contr50</vt:lpstr>
      <vt:lpstr>Property, Plant and Equipment51</vt:lpstr>
      <vt:lpstr>Other Non-current Assets (Detai</vt:lpstr>
      <vt:lpstr>Other Non-current Assets (Det53</vt:lpstr>
      <vt:lpstr>Goodwill and Other Intangible54</vt:lpstr>
      <vt:lpstr>Goodwill and Other Intangible55</vt:lpstr>
      <vt:lpstr>Goodwill and Other Intangible56</vt:lpstr>
      <vt:lpstr>Goodwill and Other Intangible57</vt:lpstr>
      <vt:lpstr>Debt (Details Textual)</vt:lpstr>
      <vt:lpstr>Income Taxes (Details)</vt:lpstr>
      <vt:lpstr>Income Taxes (Details 1)</vt:lpstr>
      <vt:lpstr>Income Taxes (Details 2)</vt:lpstr>
      <vt:lpstr>Income Taxes (Details 3)</vt:lpstr>
      <vt:lpstr>Income Taxes (Details Textual)</vt:lpstr>
      <vt:lpstr>Employee Retirement Benefit P64</vt:lpstr>
      <vt:lpstr>Employee Retirement Benefit P65</vt:lpstr>
      <vt:lpstr>Employee Retirement Benefit P66</vt:lpstr>
      <vt:lpstr>Employee Retirement Benefit P67</vt:lpstr>
      <vt:lpstr>Employee Retirement Benefit P68</vt:lpstr>
      <vt:lpstr>Employee Retirement Benefit P69</vt:lpstr>
      <vt:lpstr>Employee Retirement Benefit P70</vt:lpstr>
      <vt:lpstr>Employee Retirement Benefit P71</vt:lpstr>
      <vt:lpstr>Employee Retirement Benefit P72</vt:lpstr>
      <vt:lpstr>Commitments and Contingencies73</vt:lpstr>
      <vt:lpstr>Commitments and Contingencies74</vt:lpstr>
      <vt:lpstr>Stock-Based Compensation (Detai</vt:lpstr>
      <vt:lpstr>Stock-Based Compensation (Det76</vt:lpstr>
      <vt:lpstr>Stock-Based compensation (Det77</vt:lpstr>
      <vt:lpstr>Stock-Based Compensation (Det78</vt:lpstr>
      <vt:lpstr>Stock-Based Compensation (Det79</vt:lpstr>
      <vt:lpstr>Stock-Based Compensation (Det80</vt:lpstr>
      <vt:lpstr>Stock-Based Compensation (Det81</vt:lpstr>
      <vt:lpstr>(Loss) Earnings Per Share Dat82</vt:lpstr>
      <vt:lpstr>(Loss) Earnings Per Share Dat83</vt:lpstr>
      <vt:lpstr>Stock Repurchase Plan (Details </vt:lpstr>
      <vt:lpstr>Restructuring Activities (Detai</vt:lpstr>
      <vt:lpstr>Business Segments (Details)</vt:lpstr>
      <vt:lpstr>Business, Geographic and Sale87</vt:lpstr>
      <vt:lpstr>Business, Geographic and Sale88</vt:lpstr>
      <vt:lpstr>Business, Geographic and Sale89</vt:lpstr>
      <vt:lpstr>Business, Geographic and Sale90</vt:lpstr>
      <vt:lpstr>Quarterly Results of Operatio91</vt:lpstr>
      <vt:lpstr>Valuation and Qualifying Acco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7:18:40Z</dcterms:created>
  <dcterms:modified xmlns:dcterms="http://purl.org/dc/terms/" xmlns:xsi="http://www.w3.org/2001/XMLSchema-instance" xsi:type="dcterms:W3CDTF">2016-09-06T17:18:40Z</dcterms:modified>
  <dc:title xmlns:dc="http://purl.org/dc/elements/1.1/">Untitled</dc:title>
  <dc:description xmlns:dc="http://purl.org/dc/elements/1.1/"/>
  <dc:subject xmlns:dc="http://purl.org/dc/elements/1.1/"/>
  <cp:keywords/>
  <cp:category/>
</cp:coreProperties>
</file>